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and Summar" sheetId="9" r:id="rId9"/>
    <s:sheet name="New Accounting Pronouncements" sheetId="10" r:id="rId10"/>
    <s:sheet name="Acquisition of Fairmount Bancor" sheetId="11" r:id="rId11"/>
    <s:sheet name="Earnings per Share" sheetId="12" r:id="rId12"/>
    <s:sheet name="Investment Securities Available" sheetId="13" r:id="rId13"/>
    <s:sheet name="Loans Receivable and Allowance " sheetId="14" r:id="rId14"/>
    <s:sheet name="Goodwill and Other Intangible A" sheetId="15" r:id="rId15"/>
    <s:sheet name="Derivative - Interest Rate Swap" sheetId="16" r:id="rId16"/>
    <s:sheet name="Deposits" sheetId="17" r:id="rId17"/>
    <s:sheet name="Lines of Credit and Federal Hom" sheetId="18" r:id="rId18"/>
    <s:sheet name="Regulatory Capital Ratios" sheetId="19" r:id="rId19"/>
    <s:sheet name="Stock Based Compensation" sheetId="20" r:id="rId20"/>
    <s:sheet name="Fair Value Measurements" sheetId="21" r:id="rId21"/>
    <s:sheet name="Nature of Operations and Summ22" sheetId="22" r:id="rId22"/>
    <s:sheet name="Acquisition of Fairmount Banc23" sheetId="23" r:id="rId23"/>
    <s:sheet name="Earnings per Share (Tables)" sheetId="24" r:id="rId24"/>
    <s:sheet name="Investment Securities Availab25" sheetId="25" r:id="rId25"/>
    <s:sheet name="Loans Receivable and Allowanc26" sheetId="26" r:id="rId26"/>
    <s:sheet name="Goodwill and Other Intangible27" sheetId="27" r:id="rId27"/>
    <s:sheet name="Deposits (Tables)" sheetId="28" r:id="rId28"/>
    <s:sheet name="Lines of Credit and Federal H29" sheetId="29" r:id="rId29"/>
    <s:sheet name="Regulatory Capital Ratios (Tabl" sheetId="30" r:id="rId30"/>
    <s:sheet name="Stock Based Compensation (Table" sheetId="31" r:id="rId31"/>
    <s:sheet name="Fair Value Measurements (Tables" sheetId="32" r:id="rId32"/>
    <s:sheet name="Nature of Operations and Summ33" sheetId="33" r:id="rId33"/>
    <s:sheet name="Acquisition of Fairmount Banc34" sheetId="34" r:id="rId34"/>
    <s:sheet name="Allocated of Preliminary Purcha" sheetId="35" r:id="rId35"/>
    <s:sheet name="Merger Related Expenses Include" sheetId="36" r:id="rId36"/>
    <s:sheet name="Pro Forma Condensed Combined Fi" sheetId="37" r:id="rId37"/>
    <s:sheet name="Basic and Diluted Earnings Per " sheetId="38" r:id="rId38"/>
    <s:sheet name="Amortized Cost and Fair Value o" sheetId="39" r:id="rId39"/>
    <s:sheet name="Investment Securities Availab40" sheetId="40" r:id="rId40"/>
    <s:sheet name="Amortized Cost and Estimated Fa" sheetId="41" r:id="rId41"/>
    <s:sheet name="Gross Unrealized Losses on Inve" sheetId="42" r:id="rId42"/>
    <s:sheet name="Loans Receivable Excluding Loan" sheetId="43" r:id="rId43"/>
    <s:sheet name="Loans Receivable and Allowanc44" sheetId="44" r:id="rId44"/>
    <s:sheet name="Balance of Allowance for Loan L" sheetId="45" r:id="rId45"/>
    <s:sheet name="Allowance for Loan Losses by Se" sheetId="46" r:id="rId46"/>
    <s:sheet name="Past Due Loans, Segregated by A" sheetId="47" r:id="rId47"/>
    <s:sheet name="Impaired Loans (Detail)" sheetId="48" r:id="rId48"/>
    <s:sheet name="Balances of Classified Loans Ba" sheetId="49" r:id="rId49"/>
    <s:sheet name="Summary of Troubled Debt Restru" sheetId="50" r:id="rId50"/>
    <s:sheet name="Number of Contracts and Outstan" sheetId="51" r:id="rId51"/>
    <s:sheet name="Outstanding Commitments and Unu" sheetId="52" r:id="rId52"/>
    <s:sheet name="Goodwill and Other Intangible53" sheetId="53" r:id="rId53"/>
    <s:sheet name="Changes in Net Book Value of In" sheetId="54" r:id="rId54"/>
    <s:sheet name="Future Expected Annual Amortiza" sheetId="55" r:id="rId55"/>
    <s:sheet name="Derivative - Interest Rate Sw56" sheetId="56" r:id="rId56"/>
    <s:sheet name="Composition of Deposits and Rel" sheetId="57" r:id="rId57"/>
    <s:sheet name="Federal Home Loan Bank Advances" sheetId="58" r:id="rId58"/>
    <s:sheet name="Short Term Borrowings (Detail)" sheetId="59" r:id="rId59"/>
    <s:sheet name="Regulatory Capital Ratios - Add" sheetId="60" r:id="rId60"/>
    <s:sheet name="Capital Ratios and Minimum Capi" sheetId="61" r:id="rId61"/>
    <s:sheet name="Stock Option Plans - Additional" sheetId="62" r:id="rId62"/>
    <s:sheet name="Weighted-Average Assumptions as" sheetId="63" r:id="rId63"/>
    <s:sheet name="Summary of Stock Option Activit" sheetId="64" r:id="rId64"/>
    <s:sheet name="Summary of Changes in Nonvested" sheetId="65" r:id="rId65"/>
    <s:sheet name="Investment Securities Availab66" sheetId="66" r:id="rId66"/>
    <s:sheet name="Fair Value Measurements - Addit" sheetId="67" r:id="rId67"/>
    <s:sheet name="Impaired Loans and Foreclosed R" sheetId="68" r:id="rId68"/>
    <s:sheet name="Reconciliation of Beginning and" sheetId="69" r:id="rId69"/>
    <s:sheet name="Calculation of Estimated Fair V" sheetId="70" r:id="rId70"/>
  </s:sheets>
  <s:definedNames/>
  <s:calcPr calcId="124519" calcMode="auto" fullCalcOnLoad="1"/>
</s:workbook>
</file>

<file path=xl/sharedStrings.xml><?xml version="1.0" encoding="utf-8"?>
<sst xmlns="http://schemas.openxmlformats.org/spreadsheetml/2006/main" uniqueCount="862">
  <si>
    <t>Document and Entity Information - shares</t>
  </si>
  <si>
    <t>6 Months Ended</t>
  </si>
  <si>
    <t>Sep. 30, 2015</t>
  </si>
  <si>
    <t>Nov. 16, 2015</t>
  </si>
  <si>
    <t>Document Information [Line Items]</t>
  </si>
  <si>
    <t>Document Type</t>
  </si>
  <si>
    <t>10-Q</t>
  </si>
  <si>
    <t>Amendment Flag</t>
  </si>
  <si>
    <t>false</t>
  </si>
  <si>
    <t>Document Period End Date</t>
  </si>
  <si>
    <t>Sep. 30,
		2015</t>
  </si>
  <si>
    <t>Document Fiscal Year Focus</t>
  </si>
  <si>
    <t>Document Fiscal Period Focus</t>
  </si>
  <si>
    <t>Q2</t>
  </si>
  <si>
    <t>Trading Symbol</t>
  </si>
  <si>
    <t>HBK</t>
  </si>
  <si>
    <t>Entity Registrant Name</t>
  </si>
  <si>
    <t>HAMILTON BANCORP, INC.</t>
  </si>
  <si>
    <t>Entity Central Index Key</t>
  </si>
  <si>
    <t>Current Fiscal Year End Date</t>
  </si>
  <si>
    <t>--03-31</t>
  </si>
  <si>
    <t>Entity Filer Category</t>
  </si>
  <si>
    <t>Smaller Reporting Company</t>
  </si>
  <si>
    <t>Entity Common Stock, Shares Outstanding</t>
  </si>
  <si>
    <t>Consolidated Statements of Financial Condition - USD ($)</t>
  </si>
  <si>
    <t>Mar. 31, 2015</t>
  </si>
  <si>
    <t>Assets</t>
  </si>
  <si>
    <t>Cash and due from banks</t>
  </si>
  <si>
    <t>Federal funds sold and Federal Home Loan Bank deposit</t>
  </si>
  <si>
    <t>Interest-bearing deposits in other banks</t>
  </si>
  <si>
    <t>Cash and cash equivalents</t>
  </si>
  <si>
    <t>Certificates of deposit held as investment</t>
  </si>
  <si>
    <t>Investment securities available for sale, at fair value</t>
  </si>
  <si>
    <t>Federal Home Loan Bank stock, at cost</t>
  </si>
  <si>
    <t>Loans held for sale</t>
  </si>
  <si>
    <t>Loans, less allowance for loan losses of $1,734,246 and $1,690,236</t>
  </si>
  <si>
    <t>Premises and equipment, net</t>
  </si>
  <si>
    <t>Foreclosed real estate</t>
  </si>
  <si>
    <t>Accrued interest receivable</t>
  </si>
  <si>
    <t>Bank-owned life insurance</t>
  </si>
  <si>
    <t>Deferred income taxes</t>
  </si>
  <si>
    <t>Income taxes refundable</t>
  </si>
  <si>
    <t>Goodwill</t>
  </si>
  <si>
    <t>Core deposit intangible</t>
  </si>
  <si>
    <t>Other assets</t>
  </si>
  <si>
    <t>Total Assets</t>
  </si>
  <si>
    <t>Liabilities</t>
  </si>
  <si>
    <t>Noninterest-bearing deposits</t>
  </si>
  <si>
    <t>Interest-bearing deposits</t>
  </si>
  <si>
    <t>Total deposits</t>
  </si>
  <si>
    <t>Borrowings</t>
  </si>
  <si>
    <t>Advances by borrowers for taxes and insurance</t>
  </si>
  <si>
    <t>Other liabilities</t>
  </si>
  <si>
    <t>Total liabilities</t>
  </si>
  <si>
    <t>Commitments and Contingencies</t>
  </si>
  <si>
    <t xml:space="preserve"> </t>
  </si>
  <si>
    <t>Shareholders' Equity</t>
  </si>
  <si>
    <t>Common stock, $.01 par value, 100,000,000 shares authorized. Issued: 3,418,113 shares at September 30, 2015 and 3,417,713 shares at March 31, 2015</t>
  </si>
  <si>
    <t>Additional paid in capital</t>
  </si>
  <si>
    <t>Retained earnings</t>
  </si>
  <si>
    <t>Unearned ESOP shares</t>
  </si>
  <si>
    <t>Accumulated other comprehensive loss</t>
  </si>
  <si>
    <t>Total shareholders' equity</t>
  </si>
  <si>
    <t>Total Liabilities and Shareholders' Equity</t>
  </si>
  <si>
    <t>Consolidated Statements of Financial Condition (Parenthetical) - USD ($)</t>
  </si>
  <si>
    <t>Allowance for loan losses</t>
  </si>
  <si>
    <t>Common stock, par value</t>
  </si>
  <si>
    <t>Common stock, shares authorized</t>
  </si>
  <si>
    <t>Common stock, issued</t>
  </si>
  <si>
    <t>Consolidated Statements of Operations - USD ($)</t>
  </si>
  <si>
    <t>3 Months Ended</t>
  </si>
  <si>
    <t>Sep. 30, 2014</t>
  </si>
  <si>
    <t>Interest and dividend revenue</t>
  </si>
  <si>
    <t>Loans, including fees</t>
  </si>
  <si>
    <t>U.S. treasuries and government agencies</t>
  </si>
  <si>
    <t>Municipal and corporate bonds</t>
  </si>
  <si>
    <t>Mortgage-backed securities</t>
  </si>
  <si>
    <t>Federal funds sold, FHLB stock and other bank deposits</t>
  </si>
  <si>
    <t>Total interest and dividend revenue</t>
  </si>
  <si>
    <t>Interest expense</t>
  </si>
  <si>
    <t>Deposits</t>
  </si>
  <si>
    <t>Borrowed funds</t>
  </si>
  <si>
    <t>Total interest expense</t>
  </si>
  <si>
    <t>Net interest income</t>
  </si>
  <si>
    <t>Provision for loan losses</t>
  </si>
  <si>
    <t>Net interest income after provision for loan losses</t>
  </si>
  <si>
    <t>Noninterest revenue</t>
  </si>
  <si>
    <t>Service charges</t>
  </si>
  <si>
    <t>Gain on sale of investment securities</t>
  </si>
  <si>
    <t>Gain on sale of loans held for sale</t>
  </si>
  <si>
    <t>Gain on sale of property and equipment</t>
  </si>
  <si>
    <t>Earnings on bank-owned life insurance</t>
  </si>
  <si>
    <t>Other</t>
  </si>
  <si>
    <t>Total noninterest revenue</t>
  </si>
  <si>
    <t>Noninterest expenses</t>
  </si>
  <si>
    <t>Salaries</t>
  </si>
  <si>
    <t>Employee benefits</t>
  </si>
  <si>
    <t>Occupancy</t>
  </si>
  <si>
    <t>Advertising</t>
  </si>
  <si>
    <t>Furniture and equipment</t>
  </si>
  <si>
    <t>Data processing</t>
  </si>
  <si>
    <t>Legal services</t>
  </si>
  <si>
    <t>Other professional services</t>
  </si>
  <si>
    <t>Merger related expenses</t>
  </si>
  <si>
    <t>Deposit insurance premiums</t>
  </si>
  <si>
    <t>Foreclosed real estate expense and losses (gains)</t>
  </si>
  <si>
    <t>Other operating</t>
  </si>
  <si>
    <t>Total noninterest expenses</t>
  </si>
  <si>
    <t>Net income (loss) before income taxes</t>
  </si>
  <si>
    <t>Income tax expense (benefit)</t>
  </si>
  <si>
    <t>Net loss</t>
  </si>
  <si>
    <t>Loss per common share - basic</t>
  </si>
  <si>
    <t>Loss per common share - diluted</t>
  </si>
  <si>
    <t>Consolidated Statements of Comprehensive Income (Loss) - USD ($)</t>
  </si>
  <si>
    <t>Other comprehensive income:</t>
  </si>
  <si>
    <t>Unrealized gain (loss) on investment securities available for sale</t>
  </si>
  <si>
    <t>Reclassification adjustment for realized (gain) loss on investment securities available for sale included in net income</t>
  </si>
  <si>
    <t>Total unrealized gain (loss) on investment securities available for sale</t>
  </si>
  <si>
    <t>Income tax expense (benefit) relating to investment securities available for sale</t>
  </si>
  <si>
    <t>Other comprehensive income (loss)</t>
  </si>
  <si>
    <t>Total comprehensive income (loss)</t>
  </si>
  <si>
    <t>Consolidated Statements of Changes in Shareholders' Equity - USD ($)</t>
  </si>
  <si>
    <t>Total</t>
  </si>
  <si>
    <t>Common Stock</t>
  </si>
  <si>
    <t>Additional Paid-In Capital</t>
  </si>
  <si>
    <t>Retained Earnings</t>
  </si>
  <si>
    <t>Unearned ESOP Shares</t>
  </si>
  <si>
    <t>Accumulated Other Comprehensive Income (Loss)</t>
  </si>
  <si>
    <t>Balance at Mar. 31, 2014</t>
  </si>
  <si>
    <t>Unrealized loss on available for sale securities, net of tax effect of $(95,457) and 24,809 in 2014 and 2015 respectively</t>
  </si>
  <si>
    <t>Repurchase of common stock</t>
  </si>
  <si>
    <t>Stock based compensation - options</t>
  </si>
  <si>
    <t>Restricted stock - compensation and activity</t>
  </si>
  <si>
    <t>Balance at Sep. 30, 2014</t>
  </si>
  <si>
    <t>Balance at Mar. 31, 2015</t>
  </si>
  <si>
    <t>Balance at Sep. 30, 2015</t>
  </si>
  <si>
    <t>Consolidated Statements of Changes in Shareholders' Equity (Parenthetical) - USD ($)</t>
  </si>
  <si>
    <t>Unrealized loss on available for sale securities, tax effect</t>
  </si>
  <si>
    <t>Consolidated Statements of Cash Flows</t>
  </si>
  <si>
    <t>Sep. 30, 2015USD ($)</t>
  </si>
  <si>
    <t>Sep. 30, 2014USD ($)</t>
  </si>
  <si>
    <t>Cash flows from operating activities</t>
  </si>
  <si>
    <t>Interest received</t>
  </si>
  <si>
    <t>Fees and commissions received</t>
  </si>
  <si>
    <t>Interest paid</t>
  </si>
  <si>
    <t>Cash paid to suppliers and employees</t>
  </si>
  <si>
    <t>Origination of loans held for sale</t>
  </si>
  <si>
    <t>Proceeds from sale of loans held for sale</t>
  </si>
  <si>
    <t>Income taxes (paid) refund received</t>
  </si>
  <si>
    <t>Net cash provided by operating activities</t>
  </si>
  <si>
    <t>Cash flows from investing activities</t>
  </si>
  <si>
    <t>Acquisition, net of cash acquired</t>
  </si>
  <si>
    <t>Proceeds from sale of securities available for sale</t>
  </si>
  <si>
    <t>Proceeds from maturing and called securities available for sale, including principal pay downs</t>
  </si>
  <si>
    <t>Proceeds from maturing and called certificates of deposit</t>
  </si>
  <si>
    <t>Purchase of investment securities available for sale</t>
  </si>
  <si>
    <t>Loans made, net of principal repayments</t>
  </si>
  <si>
    <t>Purchase of premises and equipment</t>
  </si>
  <si>
    <t>Proceeds from sale of foreclosed real estate</t>
  </si>
  <si>
    <t>Proceeds from sale of property and equipment</t>
  </si>
  <si>
    <t>Net cash used by investing activities</t>
  </si>
  <si>
    <t>Cash flows from financing activities</t>
  </si>
  <si>
    <t>Net increase (decrease) in Deposits</t>
  </si>
  <si>
    <t>Proceeds from borrowings</t>
  </si>
  <si>
    <t>Payments of borrowings</t>
  </si>
  <si>
    <t>Issuance of restricted stock</t>
  </si>
  <si>
    <t>Net cash provided (used) by financing activities</t>
  </si>
  <si>
    <t>Net increase (decrease) in cash and cash equivalents</t>
  </si>
  <si>
    <t>Cash and cash equivalents at beginning of period</t>
  </si>
  <si>
    <t>Cash and cash equivalents at end of period</t>
  </si>
  <si>
    <t>Supplemental Disclosures of Cash Flow Information:</t>
  </si>
  <si>
    <t>Total cash consideration paid for Fairmount Merger</t>
  </si>
  <si>
    <t>Less cash acquired</t>
  </si>
  <si>
    <t>Reconciliation of net income to net cash provided (used) by operating activities</t>
  </si>
  <si>
    <t>Adjustments to reconcile net income to net cash provided (used) by operating activities</t>
  </si>
  <si>
    <t>Amortization of premiums on securities</t>
  </si>
  <si>
    <t>Amortization of premiums on certificates of deposit</t>
  </si>
  <si>
    <t>Loan premium amortization</t>
  </si>
  <si>
    <t>Deposit premium amortization</t>
  </si>
  <si>
    <t>Core deposit intangible asset amortization</t>
  </si>
  <si>
    <t>Premises and equipment depreciation and amortization</t>
  </si>
  <si>
    <t>Stock based compensation</t>
  </si>
  <si>
    <t>Decrease (increase) in</t>
  </si>
  <si>
    <t>Cash surrender value of life insurance</t>
  </si>
  <si>
    <t>Income taxes refundable and deferred income taxes</t>
  </si>
  <si>
    <t>Increase (decrease) in</t>
  </si>
  <si>
    <t>Accrued interest payable</t>
  </si>
  <si>
    <t>Deferred loan origination fees</t>
  </si>
  <si>
    <t>Nature of Operations and Summary of Significant Accounting Policies</t>
  </si>
  <si>
    <t>Note 1: Nature of Operations and Summary
of Significant Accounting Policies
Hamilton Bancorp, Inc. (the “Company”) was incorporated
on September 7, 2012 to serve as the stock holding company for
Hamilton Bank (the “Bank”), a federally chartered
savings bank. On October 10, 2012, in accordance with a Plan
of Conversion adopted by its Board of Directors and approved by its
members, the Bank converted from a mutual savings bank to a stock
savings bank and became the wholly owned subsidiary of the Company.
In connection with the conversion, the Company sold 3,703,000
shares of common stock at a price of $10.00 per share, through
which the Company received proceeds of approximately $35,580,000,
net of offering expenses of approximately $1,450,000. In connection
with the conversion, the Bank’s Board of Directors adopted an
employee stock ownership plan (the “ESOP”) which
subscribed for 8.0% of shares sold in the offering, or 296,240
common shares. The purchase of shares by the ESOP was funded by a
loan from the Company.
In accordance with Office of the Comptroller of the Currency (the
“OCC”)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On September 11, 2015, the Bank acquired all the common stock
of Fairmount Bancorp, Inc. (“Fairmount”) in an all cash
transaction for $14.2 million.
The accompanying unaudited consolidated financial statements have
been prepared in accordance with accounting principles generally
accepted in the United States of America (“GAAP”) for
interim financial reporting and with instructions for
Form 10–Q and Regulation S–X as promulgated by the
Securities and Exchange Commission (the “SEC”).
Accordingly, certain information and footnote disclosures normally
included in financial statements prepared in accordance with GAAP
have been condensed or omitted pursuant to such rules and
regulations. In the opinion of management, the preceding unaudited
consolidated financial statements contain all adjustments
(consisting of normal recurring accruals) considered necessary for
a fair presentation of the financial condition and results of
operations for the periods presented. We derived the balances as of
March 31, 2015 from audited financial statements. Operating
results for the six months ended September 30, 2015 are not
necessarily indicative of the results that may be expected for the
fiscal year ending March 31, 2016, or any other period. For
further information, refer to the consolidated financial statements
and notes thereto included in the Company’s Annual Report on
Form 10-K for the year ended March 31, 2015. Certain amounts
from prior period financial statements have been reclassified to
conform to the current period’s presentation.
Summary of Significant Accounting Policies
The accounting and reporting policies of Hamilton Bancorp, Inc. and
Subsidiary (“Hamilton”) conform to accounting
principles generally accepted in the United States of America
(“U.S. GAAP”) and to general practices in the banking
industry. The more significant policies follow:
Principles of Consolidation
Nature of Operations.
Use of Estimates.
Accounting for Certain Loans or Debt Securities
Acquired in a Transfer.
Accounting Standards Codification (“ASC”) Topic 310-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are recognized prospectively through an
adjustment of the loan’s yield over its remaining life.
ASC Topic 310-20, Nonrefundable Fees and Other Costs
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affect the borrower’s ability to repay, estimated
value of any underlying collateral and current economic
conditions.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in
fiscal 2015 by weighting our net charge-off history to specifically
reflect recent changes in the loan portfolio, the commercial
lending staff, and our internal credit administration
procedures.
Accumulated Other Comprehensive Income.
Stock Based Compensation.
Pending Merger.
Under the terms of the Merger Agreement, stockholders of Fraternity
Community Bancorp will receive a cash payment equal to nineteen
dollars and twenty-five cents ($19.25) for each share of Fraternity
Community Bancorp common stock, or an aggregate of approximately
$26.5 million.
The transaction has been approved by the Board of Directors of each
company and is expected to close in the quarter ending
June 30, 2016. Completion of the Merger is subject to
customary closing conditions, including the receipt of required
regulatory approvals and the approval of Fraternity Community
Bancorp’s shareholders.
Subsequent Events.</t>
  </si>
  <si>
    <t>New Accounting Pronouncements</t>
  </si>
  <si>
    <t>Note 2: New Accounting
Pronouncements
ASU No. 2014-04 Receivables – Troubled Debt
Restructurings by Creditors (Subtopic 310-40): Reclassification of
Residential Real Estate Collateralized Consumer Mortgage Loans upon
Foreclosure (a consensus of the FASB Emerging Issues Task
Force).
ASU 2014-09, Revenue from Contracts with Customers (Topic
606).
ASU 2014-11, “Transfers and Servicing (Topic
860).”
ASU No. 2014-12, Compensation Stock
Compensation (Topic 718): Accounting for Share-Based Payments When
the Terms of an Award Provide That a Performance Target Could Be
Achieved after the Requisite Service Period (a consensus of the
FASB Emerging Issues Task Force</t>
  </si>
  <si>
    <t>Acquisition of Fairmount Bancorp, Inc.</t>
  </si>
  <si>
    <t>Note 3: Acquisition of Fairmount Bancorp,
Inc.
On September 11, 2015, Hamilton Bancorp acquired Fairmount
Bancorp, Inc. (“Fairmount”), the parent company of
Fairmount Bank. Under the terms of the Merger Agreement,
stockholders of Fairmount received a cash payment equal to thirty
dollars ($30.00) for each share of Fairmount common stock. The
total merger consideration was $14.2 million.
In connection with the acquisition, Fairmount Bank was merged with
and into Hamilton Bank, with Hamilton Bank as the surviving bank.
The results of the Fairmount transaction are included with
Hamilton’s results as of and from September 11, 2015.
As required by the purchase method of accounting, we have adjusted
the acquired assets and liabilities of Fairmount to their estimated
fair value on the date of acquisition and added them to those of
Hamilton Bancorp. Based on management’s preliminary valuation
of the fair value of tangible and intangible assets acquired and
liabilities assumed, which we have based on level 3 valuation
estimates and assumptions that are subject to change, we have
allocated the preliminary purchase price for Fairmount as
follows:
As recorded by Fair Value As recorded by
Identifiable assets:
Cash and cash equivalents $ 1,468,499 $
— $ 1,468,499
Certificates of deposit 4,467,825 27,772 4,495,597
Investment securities available for sale 9,757,177
— 9,757,177
Loans 55,454,414 (1,207,017 ) 54,247,397
Allowance For Loan Loss (591,070 ) 591,070
—
Premises and equipment 2,975,587 (666,997 ) 2,308,590
Deferred income taxes 423,258 596,675 1,019,933
Core Deposit Intangible 22,802 (22,802 )
—
Other assets 994,269
— 994,269
Total identifiable assets $ 74,972,761 $ (681,299 ) $ 74,291,462
Identifiable liabilities:
Non-interest bearing deposits 909,669
— 909,669
Interest bearing deposits 52,123,868 433,429 52,557,297
Borrowings 10,500,000 389,147 10,889,147
Other liabilities 83,336
— 83,336
Total identifiable liabilities $ 63,616,873 $ 822,576 $ 64,439,449
Net tangible assets acquired 11,355,888 (1,503,875 ) 9,852,013
Definite lived intangible assets acquired
— 542,540 542,540
Goodwill
— 3,797,817 3,797,817
Net intangible assets acquired
— 4,340,357 4,340,357
Total cash consideration $ 11,355,888 $ 2,836,482 $ 14,192,370
Prior to the end of the measurement period, if information becomes
available which indicates the purchase price allocations require
adjustments, we will include such adjustments in the purchase price
allocation retrospectively.
Of the total estimated purchase price, we have allocated an
estimate of $9.9 million to net tangible assets acquired and we
have allocated $543,000 to the core deposit intangible which is a
definite lived intangible asset. We have allocated the remaining
purchase price to goodwill, which is deductible for income tax
purposes. We will amortize the core deposit intangible on a
straight-line basis over its estimated useful life of 8.0 years. We
will evaluate goodwill annually for impairment.
In connection with the merger of Fairmount and the pending merger
with Fraternity, the Company incurred merger related costs. These
expenses were primarily related to legal, other professional
services and system conversions. The following table details the
expenses included in the consolidated statements of operations.
Three months ended September 30,
2015 Six months ended September 30,
2015
Fairmount Fraternity Total Fairmount Fraternity Total
Legal $ 115,048 $ 113,987 $ 229,035 $ 244,081 $ 120,442 $ 364,523
Professional services 93,669 7,500 101,169 173,669 15,173 188,842
Data processing 48,745
— 48,745 48,745
— 48,745
Advertising
—
—
— 2,779
— 2,779
Other 21,846
— 21,846 26,547 144 26,691
Total merger related expenses $ 279,308 $ 121,487 $ 400,795 $ 495,821 $ 135,759 $ 631,580
Pro Forma Condensed Combined Financial Information.
Six Months Ended September 30,
2015 2014
Net interest income $ 5,599,859 $ 5,425,030
Other non-interest revenue 980,616 718,127
Total revenue 6,580,475 6,143,157
Provision expense 110,000 470,000
Other non-interest expense 5,078,295 5,441,187
Income before income taxes 1,392,180 231,970
Income tax expense 509,496 (80,875 )
Net income $ 882,685 $ 312,845
Basic earnings per share $ 0.28 $ 0.10
Diluted earnings per share $ 0.28 $ 0.10
We have not included any provision for loan losses during the
period for loans acquired from Fairmount Bancorp. In accordance
with accounting for business combinations, we included the credit
losses evident in the loans in the determination of the fair value
of loans at the date of acquisition and eliminated the allowance
for loan losses maintained by Fairmount Bancorp at acquisition
date. Also excluded are an estimated $1.3 million in merger related
expenses associated with completing the actual merger. This expense
includes expenses incurred by both the buyer and the seller.
We have presented the pro forma financial information for
illustrative purposes only and it is not necessarily indicative of
the financial results of the combined companies if we had actually
completed the acquisition at the beginning of the periods
presented, nor does it indicate future results for any other
interim or full year period. Pro forma basic and diluted earnings
per common share were calculated using Hamilton Bancorp’s
actual weighted average shares outstanding for the periods
presented, assuming the acquisition occurred at the beginning of
the periods presented.</t>
  </si>
  <si>
    <t>Earnings per Share</t>
  </si>
  <si>
    <t>Note 4: Earnings per Share
Basic earnings per share is computed by dividing income available
to common shareholders by the weighted average number of common
shares outstanding for the period. Weighted average shares excludes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
Both the basic and diluted earnings per share for the three and six
months ended September 30, 2015 and 2014 are summarized
below:
Three Months ended
Three Months ended
Six months ended
Six months ended
Net loss $ (201,085 ) $ (59,062 ) $ (82,760 ) $ (251,043 )
Average common shares outstanding - basic 3,166,309 3,147,580 3,166,110 3,205,123
Average common shares outstanding - diluted 3,166,780 N/A 3,166,581 N/A
Loss per common share - basic and diluted $ (0.06 ) $ (0.02 ) $ (0.03 ) $ (0.08 )
During the three and six months ending September 30, 2014,
none of the common stock equivalents were dilutive due to the
average fair value of our common stock being lower than the
exercise price of outstanding stock options during that period and
the loss reported during those periods.</t>
  </si>
  <si>
    <t>Investment Securities Available for Sale</t>
  </si>
  <si>
    <t>Note 5: Investment Securities Available
for Sale
The amortized cost and fair value of securities at
September 30, 2015 and March 31, 2015, are summarized as
follows:
September 30, 2015 Amortized Gross Gross Fair
U.S. government agencies $ 18,514,643 $ 15,883 $ 151,419 $ 18,379,107
Municipal bonds 2,713,298 84,354
— 2,797,652
Corporate bonds 2,000,000
— 68,334 1,931,666
Mortgage-backed 64,588,567 346,867 662,045 64,273,389
$ 87,816,508 $ 447,104 $ 881,798 $ 87,381,814
March 31, 2015 Amortized Gross Gross Fair
U.S. government agencies $ 17,509,211 $ 3,363 $ 200,627 $ 17,311,947
Municipal bonds 2,149,114 168,016
— 2,317,130
Corporate bonds 2,000,000
— 46,736 1,953,264
Mortgage-backed 71,779,015 387,015 808,620 71,357,410
$ 93,437,340 $ 558,394 $ 1,055,983 $ 92,939,751
Proceeds from sales of investment securities were $5,028,054 and
$5,289,386 during the three months ended September 30, 2015
and 2014, respectively, with gains of $72,715 and losses of $51,000
for the three months ended September 30, 2015 and gains of
$166,155 and no losses for the three months ended
September 30, 2014.
Proceeds from sales of investment securities were $5,028,054 and
$5,318,086 during the six months ended September 30, 2015 and
2014, respectively, with gains of $72,715 and losses of $51,000 for
the six months ended September 30, 2015 and gains of $188,174
and no losses for the six months ended September 30, 2014.
As of September 30, 2015 and March 31, 2015, all
mortgage-backed securities are backed by U.S. Government- Sponsored
Enterprises (GSE’s).
As of September 30, 2015 and March 31, 2015, the Company
had one pledged security to the Federal Reserve Bank with a book
value of $2,000,000 for both periods and a fair value of
$1,970,710, and $1,970,080, respectively.
The amortized cost and estimated fair value of debt securities by
contractual maturity at September 30, 2015 and March 31,
2015 follow. Actual maturities may differ from contractual
maturities because borrowers may have the right to call or prepay
obligations.
Available for Sale
September 30,
2015 March 31, 2015
Amortized Fair Amortized Fair
Maturing
Within one year $ 1,235,471 $ 1,237,060 $ 509,211 $ 512,574
Over one to five years 3,013,548 3,021,194
—
—
Over five to ten years 17,578,609 17,375,867 19,000,000 18,752,637
Over ten years 1,400,313 1,474,304 2,149,114 2,317,130
Mortgage-backed, in monthly installments 64,588,567 64,273,389 71,779,015 71,357,410
$ 87,816,508 $ 87,381,814 $ 93,437,340 $ 92,939,751
The following table presents the Company’s investments’
gross unrealized losses and the corresponding fair values by
investment category and length of time that the securities have
been in a continuous unrealized loss position at September 30,
2015 and March 31, 2015.
Less than 12 months 12 months or longer Total
September 30, 2015 Gross Fair Gross Fair Gross Fair
U.S. government agencies $ 7,664 $ 3,992,336 $ 143,755 $ 9,856,245 $ 151,419 $ 13,848,581
Municipal bonds
—
—
—
—
—
—
Corporate bonds
—
— 68,334 1,931,666 68,334 1,931,666
Mortgage-backed securities 162,032 8,907,878 500,013 26,455,675 662,045 35,363,553
$ 169,696 $ 12,900,214 $ 712,102 $ 38,243,586 $ 881,798 $ 51,143,800
March 31, 2015
U.S. government agencies $ 11,208 $ 3,988,792 $ 189,419 $ 12,810,581 $ 200,627 $ 16,799,373
Municipal bonds
—
—
—
—
—
—
Corporate bonds 46,736 1,953,264
—
— 46,736 1,953,264
Mortgage-backed securities 187,176 9,687,070 621,444 33,241,821 808,620 42,928,891
$ 245,120 $ 15,629,126 $ 810,863 $ 46,052,402 $ 1,055,983 $ 61,681,528
The gross unrealized losses on debt securities are not considered
by management to be other-than-temporary impairments. Management
has the intent and ability to hold these securities until recovery
of their value. In most cases, temporary impairment is caused by
market interest rate fluctuations.</t>
  </si>
  <si>
    <t>Loans Receivable and Allowance for Loan Losses</t>
  </si>
  <si>
    <t xml:space="preserve">Note 6: Loans Receivable and Allowance for
Loan Losses
Loans receivable, excluding loans held for sale, consist of the
following at September 30, 2015 and March 31, 2015:
September 30, 2015 March 31, 2015
Legacy (1) Acquired Total Loans % of Legacy (1) % of
Real estate loans:
One-to four-family:
Residential $ 48,178,332 $ 23,927,926 $ 72,106,258 32 % $ 49,864,923 31 %
Residential construction 5,039,969 1,701,841 6,741,810 3 % 3,955,702 2 %
Investor (2) 12,762,883 17,279,438 30,042,321 13 % 12,971,519 8 %
Commercial 70,252,890 1,823,440 72,076,330 32 % 59,273,398 37 %
Commercial construction 2,916,772 2,175,679 5,092,451 2 % 2,405,849 1 %
Total real estate loans 139,150,846 46,908,324 186,059,170 82 % 128,471,391 79 %
Commercial business 17,658,133 3,359,988 21,018,121 9 % 18,489,603 12 %
Home equity loans 12,154,536 2,283,782 14,438,318 6 % 12,261,292 8 %
Consumer 3,591,507 1,250,406 4,841,913 2 % 1,166,155 1 %
Total Loans 172,555,022 53,802,500 226,357,522 100 % 160,388,441 100 %
Net deferred loan origination fees and costs (133,355 )
— (133,355 ) (103,247 )
Loan premium (discount) 96,421 (989,892 ) (893,471 ) 0
Allowance for loan losses (1,734,246 )
— (1,734,246 ) (1,690,236 )
$ 170,783,842 $ 52,812,608 $ 223,596,450 $ 158,594,958
(1) As a result of the acquisition of
Fairmount Bancorp, Inc. (Fairmount Bancorp), the parent company of
Fairmount Bank, in September 2015, we have segmented the portfolio
into two components, loans originated by Hamilton Bank
“Legacy” and loans acquired from Fairmount Bank
“Acquired”.
(2) “Investor” loans are
residential mortgage loans secured by non-owner occupied one- to
four-family properties
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its borrower or guarantor. Accordingly, repayment of
such loans can be more susceptible to adverse conditions in the
real estate market and the regional economy.
A substantial portion of the Bank’s loan portfolio is real
estate loans secured by residential and commercial real estate
properties located in the Baltimore metropolitan area. Loans are
extended only after evaluation of a customer’s
creditworthiness and other relevant factors on a case-by-case
basis. The Bank generally does not lend more than 90% of the
appraised value of a property and requires private mortgage
insurance on residential mortgages with loan-to-value ratios in
excess of 80%. In addition, the Bank generally obtains personal
guarantees of repayment from borrowers and/or others for
construction loans and disburses the proceeds of those and similar
loans only as work progresses on the related projects.
The following table details activity in the allowance for loan
losses by portfolio segment for both the six months ended
September 30, 2015 and 2014 and for the year ended
March 31, 2015. The allowance for loan losses allocated to
each portfolio segment is not necessarily indicative of future
losses in any particular portfolio segment and does not restrict
the use of the allowance to absorb losses in other portfolio
segments.
Six months ended:
September 30, 2015 Allowance Provision for Charge Recoveries Allowance
Real estate loans:
One-to four-family $ 433,570 $ 178,000 $ 162,331 $ 848 $ 450,087
Commercial 585,817 101,014
—
— 686,831
Commercial construction 67,835 39,390
—
— 107,225
Commercial business 473,127 (189,728 ) 10,533 108,651 381,517
Home equity loans 98,983 (9,770 ) 6,000
— 83,213
Consumer 727 31,271 7,565 940 25,373
Unallocated 30,177 (30,177 )
—
—
—
$ 1,690,236 $ 120,000 $ 186,429 $ 110,439 $ 1,734,246
Six months ended:
September 30, 2014 Allowance Provision for Charge Recoveries Allowance
Real estate loans:
One-to four-family $ 528,362 $ 109,464 $ 105,498 $ 1,315 $ 533,643
Commercial 575,881 7,706
—
— 583,587
Commercial construction 60,361 (60,361 )
—
—
—
Commercial business 590,975 322,057
— 9,314 922,346
Home equity loans 27,181 92,859 69,801 2,505 52,744
Consumer 3,213 (1,725 )
—
— 1,488
Unallocated
—
—
—
—
—
$ 1,785,973 $ 470,000 $ 175,299 $ 13,134 $ 2,093,808
Year Ended:
March 31, 2015 Allowance Provision for Charge Recoveries Allowance
Real estate loans:
One-to four-family $ 528,362 $ 38,738 $ 138,821 $ 5,291 $ 433,570
Commercial 575,881 9,936
—
— 585,817
Commercial construction 60,361 7,474
—
— 67,835
Commercial business 590,975 (82,390 ) 83,879 48,421 473,127
Home equity loans 27,181 169,990 100,693 2,505 98,983
Consumer 3,213 (3,925 )
— 1,439 727
Unallocated
— 30,177
—
— 30,177
$ 1,785,973 $ 170,000 $ 323,393 $ 57,656 $ 1,690,236
The following table provides additional information on the
allowance for loan losses by segment:
Legacy Acquired
Allowance Loan Balance Allowance Loan Balance
Individually Collectively Individually Collectively Individually Collectively Individually Collectively
evaluated evaluated evaluated evaluated evaluated evaluated evaluated evaluated
Six months ended: for for for for for for for for
September 30, 2015 impairment impairment impairment impairment impairment impairment impairment impairment
Real estate loans:
One-to four-family $ 83,954 $ 366,133 $ 2,062,013 $ 63,919,171 $
— $
— $ 1,364,241 $ 41,544,964
Commercial
— 918,733 3,358,408 66,894,482
—
— 264,366 1,559,074
Commercial construction
— 107,225 1,286,588 1,630,184
—
—
— 2,175,679
Commercial business
— 149,615 2,078,869 15,579,264
—
—
— 3,359,988
Home equity loans
— 83,213 63,598 12,090,938
—
—
— 2,283,782
Consumer
— 25,373
— 3,591,507
—
— 58,840 1,191,566
Unallocated
—
—
—
—
—
—
—
—
$ 83,954 $ 1,650,292 $ 8,849,476 $ 163,705,546 $
— $
— $ 1,687,447 $ 52,115,053
Legacy
Allowance Loan Balance
Individually Collectively Individually Collectively
evaluated evaluated evaluated evaluated
Six months ended: for for for for
September 30, 2014 impairment impairment impairment impairment
Real estate loans:
One-to four-family $ 157,155 $ 376,488 $ 1,812,115 $ 67,636,289
Commercial
— 583,587 3,359,813 43,098,056
Commercial construction
—
— 1,461,037
—
Commercial business 2,473 919,873 2,598,666 16,149,177
Home equity loans
— 52,744 49,283 11,724,563
Consumer
— 1,488 1,201 1,146,405
Unallocated
—
—
—
—
$ 159,628 $ 1,934,180 $ 9,282,115 $ 139,754,490
Legacy
Allowance Loan Balance
Individually Collectively Individually Collectively
Evaluated Evaluated Evaluated Evaluated
Year Ended: for for for for
March 31, 2015 Impairment Impairment Impairment Impairment
Real estate loans:
One-to four-family $ 97,632 $ 335,938 $ 2,092,580 $ 64,699,564
Commercial
— 585,817 3,358,447 55,914,951
Commercial construction
— 67,835 1,374,530 1,031,319
Commercial business 730 472,397 2,010,424 16,479,179
Home equity loans
— 98,983 15,229 12,246,063
Consumer
— 727
— 1,166,155
Unallocated
— 30,177
—
—
$ 98,362 $ 1,591,874 $ 8,851,210 $ 151,537,231
Past due loans, segregated by age and class of loans, as of and for
the six months ended September 30, 2015 and as of and for the
year ended March 31, 2015, were as follows.
September 30, 2015 Loans Loans Loans Total past Current Totals loans Accruing Nonaccrual Nonaccrual
Legacy Loans:
Real estate loans:
One-to four-family $ 326,486 $ 322,327 $ 316,586 $ 965,399 $ 65,015,785 $ 65,981,184 $
— $ 549,751 $ 22,135
Commercial — —
— — 70,252,890 70,252,890
—
—
—
Commercial construction
—
—
—
— 2,916,772 2,916,772
— 1,286,588 11,497
Commercial business
—
— 128,861 128,861 17,529,272 17,658,133
— 171,223 105,986
Home equity loans
— 8,476 44,581 53,057 12,101,479 12,154,536
— 53,058 1,395
Consumer 12,396 33,371
— 45,767 3,545,740 3,591,507
—
—
—
$ 338,882 $ 364,174 $ 490,028 $ 1,193,084 $ 171,361,938 $ 172,555,022 $
— $ 2,060,620 $ 141,013
September 30, 2015 Loans Loans Loans Total past Current Totals loans Accruing Nonaccrual Nonaccrual
Acquired Loans:
Real estate loans:
One-to four-family $
— $ 28,346 $ 971,164 $ 999,510 $ 41,909,695 $ 42,909,205 $
— $ 871,627 $ 92,019
Commercial
—
—
—
— 1,823,440 1,823,440
—
—
—
Commercial construction
—
—
—
— 2,175,679 2,175,679
—
—
—
Commercial business
—
—
—
— 3,359,988 3,359,988
—
—
—
Home equity loans
—
—
—
— 2,283,782 2,283,782
—
—
—
Consumer
—
— 4,363 4,363 1,246,043 1,250,406
— 4,363 81
$
— $ 28,346 $ 975,527 $ 1,003,873 $ 52,798,627 $ 53,802,500 $
— $ 875,990 $ 92,100
March 31, 2015 Loans Loans Loans Total past Current Totals loans Accruing Nonaccrual Nonaccrual
Legacy Loans:
Real estate loans:
One-to four-family $ 299,259 $ 158,898 $ 487,617 $ 945,774 $ 65,846,370 $ 66,792,144 $
— $ 639,191 $ 28,338
Commercial
—
—
—
— 59,273,398 59,273,398
—
—
—
Commercial construction
—
— 1,374,530 1,374,530 1,031,319 2,405,849
— 1,374,530 11,975
Commercial business
— 733,809 225,573 959,382 17,530,221 18,489,603
— 225,573 82,789
Home equity loans
—
— 6,000 6,000 12,255,292 12,261,292
— 15,229 980
Consumer 187 492
— 679 1,165,476 1,166,155
—
—
—
$ 299,446 $ 893,199 $ 2,093,720 $ 3,286,365 $ 157,102,076 $ 160,388,441 $
— $ 2,254,523 $ 124,082
Impaired Loans as of and for the six months ended
September 30, 2015 and as of and for the year ended
March 31, 2015, were as follows:
September 30, 2015 Unpaid Recorded Recorded Total Related Average Interest
Legacy Loans:
Real estate loans:
One-to four-family $ 2,217,546 $ 637,981 $ 1,424,032 $ 2,062,013 $ 83,954 $ 2,163,495 $ 30,819
Commercial 3,433,629 3,358,408
— 3,358,408
— 3,358,429 83,961
Commercial construction 2,549,027 1,286,588
— 1,286,588
— 1,330,696
—
Commercial business 2,724,680 2,078,869
— 2,078,869
— 2,011,302 69,843
Home equity loans 85,866 63,598
— 63,598
— 65,068 758
Consumer
—
—
—
—
—
—
—
$ 11,010,748 $ 7,425,444 $ 1,424,032 $ 8,849,476 $ 83,954 $ 8,928,990 $ 185,381
September 30, 2015 Unpaid Recorded Recorded Total Related Average Interest
Acquired Loans:
Real estate loans:
One-to four-family $ 2,587,277 $ 1,364,241 $
— $ 1,364,241 $
— $ 1,364,241 $ 47,659
Commercial 264,366 264,366
— 264,366
— 264,366
—
Commercial construction
—
—
—
—
—
—
—
Commercial business
—
—
—
—
—
—
—
Home equity loans
—
—
—
—
—
—
—
Consumer 74,460 58,840
— 58,840
—
— 4,747
$ 2,926,103 $ 1,687,447 $
— $ 1,687,447 $
— $ 1,628,607 $ 52,406
March 31, 2015 Unpaid Recorded Recorded Total Related Average Interest
Legacy Loans:
Real estate loans:
One-to four-family $ 2,221,429 $ 652,411 $ 1,440,169 $ 2,092,580 $ 97,632 $ 2,176,952 $ 72,593
Commercial 3,433,669 3,358,447
— 3,358,447
— 3,359,762 157,242
Commercial construction 2,549,027 1,374,530
— 1,374,530
— 1,775,778
—
Commercial business 2,730,393 1,961,074 49,350 2,010,424 730 2,810,816 96,056
Home equity loans 67,924 15,229
— 15,229
— 40,701 112
Consumer
—
—
—
—
—
—
—
$ 11,002,442 $ 7,361,691 $ 1,489,519 $ 8,851,210 $ 98,362 $ 10,164,009 $ 326,003
Credit quality indicators
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
The Bank utilizes a risk grading matrix to assign a risk grade to
each of its loans. A description of the general characteristics of
loans characterized as watch list or classified is as follows:
Pass
A pass loan is considered of sufficient quality to preclude a
special mention or an adverse rating. Pass assets generally are
well protected by the current net worth and paying capacity of the
obligor or by the value of the asset or underlying collateral.
Special Mention
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Loans that would primarily fall into this notational category could
have been previously classified adversely, but the deficiencies
have since been corrected. Management should closely monitor recent
payment history of the loan and value of the collateral.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sound
worth and paying capacity of the obligor or of the collateral
pledged, if any. Substandard loans have a well defined weakness, or
weaknesses, that jeopardize the collection or liquidation of the
debt. They are characterized by the distinct possibility that the
Bank will sustain some loss if the deficiencies are not corrected.
This will be the measurement for determining if a loan is
impaired.
Borrowers may exhibit recent or unexpected unprofitable operations,
an inadequate debt service coverage ratio, or marginal liquidity
and capitalization. These loans require more intense supervision by
Bank management.
Doubtful
A doubtful loan has all the weaknesses inherent as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
Doubtful classifications should be used only when a distinct and
known possibility of loss exists. When identified, adequate loss
should be recorded for the specific assets. The entire asset should
not be classified as doubtful if a partial recovery is expected,
such as liquidation of the collateral or the probability of a
private mortgage insurance payment is likely.
Loss
Loans classified as loss are considered uncollectable and of such
little value that their continuance as loans is unjustified. A loss
classification does not mean a loan has absolutely no value;
partial recoveries may be received in the future. When loans or
portions of a loan are considered a loss, it will be the policy of
the Bank to write-off the amount designated as a loss. Recoveries
will be treated as additions to the allowance for loan losses.
The following tables present the September 30, 2015 and
March 31, 2015, balances of classified loans based on the risk
grade. Classified loans include Special Mention, Substandard, and
Doubtful loans. The Bank had no loans classified as Doubtful or
Loss as of September 30, 2015 or March 31, 2015.
Legacy Acquired
September 30, 2015 Pass Special Substandard Total Pass Special Substandard Total
Real estate loans:
One-to four-family $ 63,518,142 $ 1,750,268 $ 712,774 $ 65,981,184 $ 41,591,428 $ 138,482 $ 1,179,295 $ 42,909,205
Commercial 64,007,058 2,887,424 3,358,408 70,252,890 1,609,074 214,366
— 1,823,440
Commercial construction 1,630,184
— 1,286,588 2,916,772 2,175,679
—
— 2,175,679
Commercial business 13,064,631 3,128,533 1,464,969 17,658,133 3,359,988
—
— 3,359,988
Home equity loans 12,090,603 8,476 55,457 12,154,536 2,283,782
—
— 2,283,782
Consumer 3,564,024
— 27,483 3,591,507 1,169,786 36,031 44,589 1,250,406
$ 157,874,642 $ 7,774,701 $ 6,905,679 $ 172,555,022 $ 52,189,737 $ 388,879 $ 1,223,884 $ 53,802,500
Percentage of classified loans 91.5 % 4.5 % 4.0 % 100.0 % 97.0 % 0.7 % 2.3 % 100.0 %
Legacy
March 31, 2015 Pass Special Substandard Total
Real estate loans:
One-to four-family $ 64,467,025 $ 1,678,604 $ 646,515 $ 66,792,144
Commercial 52,979,048 2,935,904 3,358,446 59,273,398
Commercial construction 1,031,319
— 1,374,530 2,405,849
Commercial business 13,966,656 3,126,880 1,396,067 18,489,603
Home equity loans 12,255,292
— 6,000 12,261,292
Consumer 1,165,476 679
— 1,166,155
$ 145,864,816 $ 7,742,067 $ 6,781,558 $ 160,388,441
Percentage of classified loans 91.0 % 4.8 % 4.2 % 100 %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nonaccrual loans that are modified and considered TDRs are
classified as nonperforming at the time of restructure and may only
be returned to performing status after considering the
borrower’s sustained repayment performance for a reasonable
period, generally six months.
A summary of TDRs at September 30, 2015 and March 31,
2015 follows:
September 30, 2015 Number of Performing Nonperforming Total
Legacy Loans:
Real estate loans:
One-to four-family 7 $ 1,373,690 $ 71,858 $ 1,445,548
Commercial 2 3,358,408
— 3,358,408
Commercial construction
—
—
—
—
Commercial business 2 613,900 42,362 656,262
Home equity loans
—
—
—
—
Consumer
—
—
—
—
11 $ 5,345,998 $ 114,220 $ 5,460,218
September 30, 2015 Number of Performing Nonperforming Total
Acquired Loans:
Real estate loans:
One-to four-family
— $
— $
— $
—
Commercial
—
—
—
—
Commercial construction
—
—
—
—
Commercial business
—
—
—
—
Home equity loans
—
—
—
—
Consumer
—
—
—
—
— $
— $
— $
—
March 31, 2015 Number of Performing Nonperforming Total
Legacy Loans:
Real estate loans:
One-to four-family 5 $ 1,366,132 $ 74,085 $ 1,440,217
Commercial 2 3,358,446
— 3,358,446
Commercial construction
—
—
—
—
Commercial business 3 614,358 59,883 674,241
Home equity loans
—
—
—
—
Consumer
—
—
—
—
10 $ 5,338,936 $ 133,968 $ 5,472,904
The following table presents the number of contracts and the dollar
amount of TDR’s that were added during the six month period
ended September 30, 2015. The amount shown reflects the
outstanding loan balance at the time of the modification. There
were no TDR’s that defaulted within twelve months of their
restructuring, during the six month period ended September 30,
2015.
Six months ended September 30, 2015 Number of Outstanding recorded
Real estate loans:
One-to four-family 2 $ 20,905
Commercial
—
—
Commercial construction
—
—
Commercial business
—
—
Home equity loans
—
—
Consumer
—
—
2 $ 20,905
In the normal course of business, the Bank has various outstanding
commitments and contingent liabilities that are not reflected in
the accompanying financial statements. Loan commitments and lines
of credit are agreements to lend to a customer as long as there is
no violation of any condition to the contract. Mortgage loan
commitments generally have fixed interest rates, fixed expiration
dates, and may require payment of a fee. Other loan commitments
generally have fixed interest rates. Lines of credit generally have
variable interest rates. Such lines do not represent future cash
requirements because it is unlikely that all customers will draw
upon their lines in full at any time.
The Bank’s maximum exposure to credit loss in the event of
nonperformance by the customer is the contractual amount of the
credit commitment. Loan commitments, lines of credit, and letters
of credit are made on the same terms, including collateral, as
outstanding loans. Management is not aware of any accounting loss
to be incurred by funding these loan commitments.
The Bank had the following outstanding commitments and unused lines
of credit as of September 30, 2015 and March 31,
2015:
September 30, March 31,
Unused commercial lines of credit $ 6,512,127 $ 8,074,686
Unused home equity lines of credit 16,823,758 15,885,344
Unused consumer lines of credit 30,133 31,876
Residential mortgage loan commitments 240,000
—
Residential construction loan commitments 5,255,083 5,325,095
Commercial construction loan commitments 2,101,374 1,129,681
Home equity loan commitments 235,000 337,000
Commercial loan commitments 6,390,000 269,000
Standby letters of credit 196,396 50,000 </t>
  </si>
  <si>
    <t>Goodwill and Other Intangible Assets</t>
  </si>
  <si>
    <t>Note 7: Goodwill and Other Intangible
Assets
The Company’s intangible assets (goodwill and core deposit
intangible) at September 30, 2015 consist of assets recorded
in December 2009 associated with the acquisition of a branch office
in Pasadena, Maryland and the merger of Fairmount Bancorp in
September 2015. The goodwill is deductible for tax purposes. We
evaluate goodwill and other intangible assets for impairment on an
annual basis. The core deposit intangible asset is being amortized
straight line over a life of 8 years.
The following table presents the changes in the net book value of
intangible assets for the nine months ended September 30, 2015
and 2014:
Goodwill Core deposit
Balance March 31, 2014 $ 2,664,432 $ 171,333
Amortization expense
— (17,500 )
Balance September 30, 2014 $ 2,664,432 $ 153,833
Goodwill Core deposit
Balance March 31, 2015 $ 2,664,432 $ 138,333
Additions (1) 3,797,817 542,540
Amortization expense
— (14,500 )
Balance September 30, 2015 $ 6,462,249 $ 666,373
(1) - Intangible assets are related to merger with Fairmount
Bancorp, Inc.
Estimated future amortization expense for amortizing intangibles
within the fiscal years ending March 31, are as follows:
Fiscal year ending March 31, Amount
2016 - remaining 6 months $ 48,075
2017 95,817
2018 95,817
2019 95,817
2020 93,484
Thereafter 237,363
$ 666,373</t>
  </si>
  <si>
    <t>Derivative - Interest Rate Swap Agreement</t>
  </si>
  <si>
    <t>Note 8: Derivative – Interest Rate
Swap Agreement
Derivative instruments are entered into primarily as a risk
management tool of the Company. Financial derivatives are recorded
at fair value as other assets and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accumulated other comprehensive income and subsequently
reclassified to earnings as the hedged transaction impacts net
income. Any ineffective portion of a cash flow hedge is recognized
currently in earnings.
During the second quarter of fiscal 2016, the Company entered into
an interest rate swap agreement with a $3.3 million notional amount
to convert a fixed rate commercial real estate loan of 3.99% into a
variable rate for a term of approximately 10 years. The
derivative is designated as a cash flow hedge. The fair value of
the derivative instrument was a $123,060 unrealized loss at
September 30, 2015.
No gain or loss was recognized in earnings for the three months
ended September 30, 2015 related to the interest rate
swap. The Company posted cash under collateral arrangements as
of September 30, 2015 to satisfy collateral requirements
associated with our interest rate swap contract.</t>
  </si>
  <si>
    <t>Note 9: Deposits
The following table details the composition of deposits and the
related percentage mix of total deposits, respectively:
September 30, 2015 March 31, 2015
Amount % of Total Amount % of Total
Savings $ 33,090,468 12 % $ 16,933,011 8 %
Noninterest-bearing checking 20,955,208 7 % 16,652,771 7 %
Interest-bearing checking 12,340,470 4 % 11,003,370 5 %
Money market accounts 30,611,488 11 % 28,033,238 13 %
Time deposits 185,952,562 66 % 149,696,502 67 %
282,950,196 100 % 222,318,892 100 %
Premium on deposits assumed 437,429
—
Total deposits $ 283,387,625 $ 222,318,892</t>
  </si>
  <si>
    <t>Lines of Credit and Federal Home Loan Bank Advances</t>
  </si>
  <si>
    <t>Note 10: Lines of Credit and Federal Home
Loan Bank Advances
The Bank may borrow up to $5,000,000 from a correspondent bank
under a secured federal funds line of credit and $1,000,000 under
an unsecured federal funds line of credit. The Bank would be
required to pledge investment securities to draw upon the secured
line of credit. There were no borrowings under these lines of
credit at September 30, 2015 and March 31, 2015.
Borrowings consist of advances from the Federal Home Loan Bank
(FHLB). The Bank may borrow up to 20 percent of its assets under a
line of credit agreement with the FHLB. Advances under the line of
credit are secured by investments and certain loans owned by the
Bank. As of September 30, 2015 and March 31, 2015, the
Bank had $40,570,000 and $50,140,000 respectively, of available
credit from the FHLB. Advances would be limited by the balance of
investment securities and loans available for pledge. As a
condition of obtaining the line of credit from the FHLB, the FHLB
also requires the Bank purchase shares of capital stock in the
FHLB. Information relating to borrowings at September 30, 2015
and March 31, 2015 is presented below.
September 30, 2015 March 31, 2015
Amount Rate Maturity Date Amount Rate Maturity Date
FHLB advance $ 2,000,000 0.43 % 3/3/2016 $ 2,000,000 0.21 % 6/3/2015
FHLB advance 2,000,000 0.43 % 6/3/2016 2,000,000 0.28 % 9/3/2015
FHLB advance 2,000,000 0.60 % 9/6/2016 2,000,000 0.43 % 3/3/2016
FHLB advance 1,500,000 0.75 % 3/31/2017
—
FHLB advance 1,000,000 4.24 % 7/31/2017
—
FHLB advance 1,000,000 4.01 % 8/21/2017
—
FHLB advance 1,000,000 0.91 % 8/31/2017
—
FHLB advance 1,500,000 3.23 % 11/24/2017
—
FHLB advance 1,500,000 3.40 % 11/27/2017
—
FHLB advance 1,000,000 2.60 % 7/2/2018
—
FHLB advance 1,000,000 3.05 % 7/3/2018
—
FHLB advance 1,000,000 2.60 % 10/2/2018
—
16,500,000 6,000,000
Premium on borrowings assumed 389,147
—
Total borrowings $ 16,889,147 $ 6,000,000</t>
  </si>
  <si>
    <t>Regulatory Capital Ratios</t>
  </si>
  <si>
    <t>Note 11: Regulatory Capital Ratio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became effective for Hamilton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we
elected to opt-out of the requirement to include accumulated other
comprehensive income in Common Equity Tier 1. Common Equity Tier 1
for Hamilton Bank is reduced by goodwill and other intangible
assets, net of associated deferred tax liabilities and subject to
transition provisions.
Under the revised prompt corrective action requirements, as of
January 1, 2015, insured depository institutions are required
to meet the following in order to qualify as “well
capitalized:” (1) a common equity Tier 1 risk-based
capital ratio of 6.5%; (2) a Tier 1 risk-based capital ratio
of 8%; (3) a total risk-based capital ratio of 10% and
(4) a Tier 1 leverage ratio of 5%. As of September 30,
2015, the Bank met all capital adequacy requirements under the
Basel III Capital Rules to be considered “well
capitalized” under prompt corrective action rules.
The implementation of the capital conservation buffer will begin on
January 1, 2016 at the 0.625% level and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Hamilton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September 30, 2015 and March 31, 2015 for Hamilton
Bank under the Basel III Capital Rules. The minimum required
capital amounts presented include the minimum required capital
levels effective as of January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Minimum
Capital Minimum
Capital To be well
Actual Phase-In Schedule Fully Phased-In capitalized (1)
Amount Ratio Amount Ratio Amount Ratio Amount Ratio
(dollars in thousands)
(dollars in thousands)
September 30, 2015
Common equity tier 1 capital (to risk-weighted assets) $ 43,786 18.05 % $ 10,914 4.50 % $ 16,978 7.00 % $ 15,765 6.50 %
Total risk-based capital (to risk-weighted assets) 45,565 18.79 % 19,403 8.00 % 25,467 10.50 % 24,254 10.00 %
Tier 1 capital (to risk-weighted assets) 43,786 18.05 % 14,553 6.00 % 20,616 8.50 % 19,403 8.00 %
Tier 1 capital (to adjusted total assets) 43,786 14.83 % 11,810 4.00 % 11,810 4.00 % 14,762 5.00 %
March 31, 2015
Common equity tier 1 capital (to risk-weighted assets) $ 44,187 24.37 % $ 8,160 4.50 % $ 12,694 7.00 % $ 11,787 6.50 %
Total risk-based capital (to risk-weighted assets) 45,910 25.32 % 14,508 8.00 % 19,041 10.50 % 18,134 10.00 %
Tier 1 capital (to risk-weighted assets) 44,187 24.37 % 10,881 6.00 % 15,414 8.50 % 14,508 8.00 %
Tier 1 capital (to adjusted total assets) 44,187 15.82 % 11,168 4.00 % 11,168 4.00 % 13,960 5.00 %
(1) - Under prompt corrective action
Tier 1 capital consists of total shareholders’ equity less
goodwill and intangible assets. Total capital includes a limited
amount of the allowance for loan losses and a portion of any
unrealized gain on equity securities. In calculating risk-weighted
assets, specified risk percentages are applied to each category of
asset and off-balance-sheet items.
Failure to meet the capital requirements could affect, among other
things, the Bank’s ability to accept brokered deposits and
may significantly affect the operations of the Bank.
In its regulatory report filed as of September 30, 2015, the
Bank exceeded all regulatory capital requirements and was
considered “well capitalized” under regulatory
guidelines. Management is not aware of any events that would have
caused this classification to change. Management has no plans that
should change the classification of the capital adequacy.</t>
  </si>
  <si>
    <t>Stock Based Compensation</t>
  </si>
  <si>
    <t>Note 12: Stock Based Compensation
In November 2013, the Company’s shareholders approved a new
Equity Incentive Plan (the “2013 Equity Incentive
Plan’’). The 2013 Equity Incentive Plan allows for up
to 148,120 shares to be issued to employees, executive officers or
Directors in the form of restricted stock, and up to 370,300 shares
to be issued to employees, executive officers or Directors in the
form of stock options. At September 30, 2015, there were
81,900 restricted stock awards issued and outstanding and 219,650
stock option awards granted under the 2013 Equity Incentive
Plan.
Stock Options:
Under the above plan, the exercise price for stock options is the
market price at date of grant. The maximum option term is ten years
and the options granted shall vest in five equal annual
installments of 20% with the first installment becoming exercisable
on the first anniversary of the date of grant, or February 3,
2015, and succeeding installments on each anniversary thereafter,
through February 3, 2019. The Company plans to issue new
shares to satisfy share option exercises. The total cost that has
been incurred for the stock option plan was $52,302 and $104,604
for the three and six months ended September 30, 2015 and
$48,896 and $101,198 for the three and six months ended
September 30, 2014, respectively.
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rate equal to the expected
term of the option in effect at the time of the grant.
The fair value of options outstanding during the year ended
March 31, 2015 were determined using the following
weighted-average assumptions as of grant date.
2015
Risk free interest rate 2.07 %
Expected term 7.0 years
Expected stock price volatility 27.30 %
Dividend yield 0.00 %
A summary of stock option activity for the six months ended
September 30, 2015 is as follows:
Six Months Ended September 30, 2015: Shares Weighted Weighted
Outstanding at beginning of period 219,650 $ 13.85 8.6 years
Granted
—
—
—
Exercised
—
—
—
Forfeited, exchanged or expired
—
—
—
Outstanding at end of year 219,650 $ 13.85 8.3 years
Vested at end of period 43,930 $ 13.85 8.3 years
As of September 30, 2015 there was $697,364 of total
unrecognized compensation cost related to nonvested stock options
granted under the Plan. The cost is expected to be recognized over
a weighted-average period of 3.3 years. The intrinsic value of a
stock option is the amount that the market value of the underlying
stock exceeds the exercise price of the option. Based upon a fair
market value of $14.00 at September 30, 2015, the options
outstanding had an intrinsic value of $32,948.
Restricted Stock:
The specific terms of each restricted stock award are determined by
the Compensation Committee at the date of the grant. Compensation
expense is recognized over the vesting period of the awards based
on the fair value of the stock at the grant date. Restricted stock
awards granted shall vest in five equal annual installments of 20%
with the first installment becoming vested on the first anniversary
of the date of grant and succeeding installments on each
anniversary thereafter.
A summary of changes in the Company’s nonvested shares for
the year is as follows:
Shares Weighted-Average
Nonvested at April 1, 2015 66,500 $ 13.76
Granted 400 14.00
Vested
—
—
Forfeited
—
—
Nonvested at September 30, 2015 66,900 $ 13.76
The Company recorded restricted stock awards expense of $56,426 and
$112,572 during the three and six months ended September 30,
2015 and $49,340 and $102,836 during the three and six months ended
September 30, 2014. As of September 30, 2015, there was
$769,370 of total unrecognized compensation cost related to
nonvested shares granted under the 2013 stock incentive plan. The
cost is expected to be recognized over a weighted-average period of
3.4 years.</t>
  </si>
  <si>
    <t>Fair Value Measurements</t>
  </si>
  <si>
    <t>Note 13: Fair Value Measurements
Generally accepted accounting principles define fair value,
establish a framework for measuring fair value, and establish a
hierarchy for determining fair value measurement. The hierarchy
includes three levels and is based upon the valuation techniques
used to measure assets and liabilities. The three levels are as
follows:
Level 1
Level 2
Level 3
The following is a description of the valuation methods used for
instruments measured at fair value as well as the general
classification of such instruments pursuant to the applicable
valuation method.
Fair value measurements on a recurring basis
Securities available for sale – If quoted prices are
available in an active market for identical assets, securities are
classified within Level 1 of the hierarchy. If quoted market prices
are not available, then fair values are estimated using pricing
models, quoted prices of securities with similar characteristics or
discounted cash flows. As of September 30, 2015 and
March 31, 2015, the Bank has categorized its investment
securities available for sale as follows:
Level 1 Level 2 Level 3 Total
September 30, 2015
U.S. government agencies $
— $ 18,379,107 $
— $ 18,379,107
Municipal bonds
— 2,797,652
— 2,797,652
Corporate bonds
— 1,931,666
— 1,931,666
Mortgage-backed
— 64,273,389
— 64,273,389
Total investment securities available for sale $
— $ 87,381,814 $
— $ 87,381,814
March 31, 2015
U.S. government agencies $
— $ 17,311,947 $
— $ 17,311,947
Municipal bonds
— 2,317,130
— 2,317,130
Corporate bonds
— 1,953,264
— 1,953,264
Mortgage-backed
— 71,357,410
— 71,357,410
Total investment securities available for sale $
— $ 92,939,751 $
— $ 92,939,751
Fair value measurements on a nonrecurring basis
Impaired Loans - The Bank has measured impairment generally based
on the fair value of the loan’s collateral. Fair value is
generally determined based upon independent appraisals of the
properties, or discounted cash flows based upon the expected
proceeds. These assets are included as Level 3 fair values. As of
September 30, 2015 and March 31, 2015, the fair values
consist of loan balances of $0 and $8,851,210 that have been
written down by $0 and $98,362, respectively, as a result of
specific loan loss allowances.
Foreclosed real estate – The Bank’s foreclosed real
estate is measured at fair value less estimated cost to sell. As of
September 30, 2015 and March 31, 2015, the fair value of
foreclosed real estate was estimated to be $0 and $455,575,
respectively. Fair value was determined based on offers and/or
appraisals. Cost to sell the assets was based on standard market
factors. The Company has categorized its foreclosed assets as Level
3.
Level 1 Level 2 Level 3 Total
September 30, 2015
Impaired loans $
— $
— $ 8,765,522 $ 8,765,522
Foreclosed real estate
—
— 443,015 443,015
Total impaired loans and foreclosed real estate $
— $
— $ 9,208,537 $ 9,208,537
March 31, 2015
Impaired loans $
— $
— $ 8,752,848 $ 8,752,848
Foreclosed real estate
—
— 455,575 455,575
Total impaired loans and foreclosed real estate $
— $
— $ 9,208,423 $ 9,208,423
The following table summarizes changes in foreclosed real estate
for the three months ended September 30, 2015, which is
measured on a nonrecurring basis using significant unobservable,
level 3, inputs.
Balance, March 31, 2015 $ 455,575
Transfer to foreclosed real estate 0
Proceeds from sale of foreclosed real estate (11,752 )
Loss on sale of foreclosed real estate (808 )
Balance, September 30, 2015 $ 443,015
The remaining financial assets and liabilities are not reported on
the balance sheets at fair value on a recurring basis. The
calculation of estimated fair values is based on market conditions
at a specific point in time and may not reflect current or future
fair values.
September 30, 2015 March 31, 2015
Carrying Fair Carrying Fair
Financial assets
Level 1 inputs
Cash and cash equivalents $ 17,931,970 $ 17,931,970 $ 16,643,888 $ 16,643,888
Level 2 inputs
Loans held for sale
—
— 581,139 591,670
Federal Home Loan Bank stock 1,038,700 1,038,700 522,700 522,700
Bank-owned life insurance 12,536,415 12,536,415 12,359,969 12,359,969
Level 3 inputs
Certificates of deposit held as investment 4,244,370 4,339,108
—
—
Loans receivable, net 223,596,450 226,099,442 158,594,958 160,612,436
Financial liabilities
Level 1 inputs
Advance payments by borrowers for taxes and insurance 579,311 579,311 619,028 619,028
Level 3 inputs
Deposits 283,387,625 284,287,858 222,318,892 222,880,492
Borrowings 16,889,147 17,375,895 6,000,000 5,999,250
The fair values of cash and cash equivalents and advances by
borrowers for taxes and insurance are estimated to equal the
carrying amount.
The fair value of loans held for sale is based on commitments from
investors.
The fair value of Federal Home Loan Bank stock and bank-owned life
insurance are estimated to equal carrying amounts, which are based
on repurchase prices of the FHLB stock and the insurance
company.
The fair value of fixed-rate loans is estimated to be the present
value of scheduled payments discounted using interest rates
currently in effect. The fair value of variable-rate loans,
including loans with a demand feature, is estimated to equal the
carrying amount. The valuation of loans is adjusted for estimated
loan losses.
The fair value of certificates of deposit held as investment is
estimated based on interest rates currently offered for borrowings
of similar remaining maturities.
The fair value of interest-bearing checking, savings, and money
market deposit accounts is equal to the carrying amount. The fair
value of fixed-maturity time deposits is estimated based on
interest rates currently offered for deposits of similar remaining
maturities.
The fair value of borrowings is estimated based on interest rates
currently offered for borrowings of similar remaining
maturities.
The fair value of outstanding loan commitments and unused lines of
credit are considered to be the same as the contractual amounts,
and are not included in the table above. These commitments generate
fees that approximate those currently charged to originate similar
commitments.</t>
  </si>
  <si>
    <t>Nature of Operations and Summary of Significant Accounting Policies (Policies)</t>
  </si>
  <si>
    <t>Summary of Significant Accounting Policies</t>
  </si>
  <si>
    <t>Summary of Significant Accounting Policies
The accounting and reporting policies of Hamilton Bancorp, Inc. and
Subsidiary (“Hamilton”) conform to accounting
principles generally accepted in the United States of America
(“U.S. GAAP”) and to general practices in the banking
industry.</t>
  </si>
  <si>
    <t>Principles of Consolidation</t>
  </si>
  <si>
    <t>Nature of Operations</t>
  </si>
  <si>
    <t>Nature of Operations.</t>
  </si>
  <si>
    <t>Use of Estimates</t>
  </si>
  <si>
    <t>Use of Estimates.</t>
  </si>
  <si>
    <t>Accounting for Certain Loans or Debt Securities Acquired in a Transfer</t>
  </si>
  <si>
    <t>Accounting for Certain Loans or Debt Securities
Acquired in a Transfer.
Accounting Standards Codification (“ASC”) Topic 310-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are recognized prospectively through an
adjustment of the loan’s yield over its remaining life.
ASC Topic 310-20, Nonrefundable Fees and Other Costs</t>
  </si>
  <si>
    <t>Allowance for Loan Losses</t>
  </si>
  <si>
    <t>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affect the borrower’s ability to repay, estimated
value of any underlying collateral and current economic
conditions.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in
fiscal 2015 by weighting our net charge-off history to specifically
reflect recent changes in the loan portfolio, the commercial
lending staff, and our internal credit administration
procedures.</t>
  </si>
  <si>
    <t>Accumulated Other Comprehensive Income</t>
  </si>
  <si>
    <t>Accumulated Other Comprehensive Income.</t>
  </si>
  <si>
    <t>Stock Based Compensation.</t>
  </si>
  <si>
    <t>Pending Merger</t>
  </si>
  <si>
    <t>Pending Merger.
Under the terms of the Merger Agreement, stockholders of Fraternity
Community Bancorp will receive a cash payment equal to nineteen
dollars and twenty-five cents ($19.25) for each share of Fraternity
Community Bancorp common stock, or an aggregate of approximately
$26.5 million.
The transaction has been approved by the Board of Directors of each
company and is expected to close in the quarter ending
June 30, 2016. Completion of the Merger is subject to
customary closing conditions, including the receipt of required
regulatory approvals and the approval of Fraternity Community
Bancorp’s shareholders.</t>
  </si>
  <si>
    <t>Subsequent Event</t>
  </si>
  <si>
    <t>Subsequent Events.</t>
  </si>
  <si>
    <t>Recent Accounting Pronouncements</t>
  </si>
  <si>
    <t>ASU No. 2014-04 Receivables – Troubled Debt
Restructurings by Creditors (Subtopic 310-40): Reclassification of
Residential Real Estate Collateralized Consumer Mortgage Loans upon
Foreclosure (a consensus of the FASB Emerging Issues Task
Force).
ASU 2014-09, Revenue from Contracts with Customers (Topic
606).
ASU 2014-11, “Transfers and Servicing (Topic
860).”
ASU No. 2014-12, Compensation Stock
Compensation (Topic 718): Accounting for Share-Based Payments When
the Terms of an Award Provide That a Performance Target Could Be
Achieved after the Requisite Service Period (a consensus of the
FASB Emerging Issues Task Force</t>
  </si>
  <si>
    <t>Acquisition of Fairmount Bancorp, Inc. (Tables)</t>
  </si>
  <si>
    <t>Allocated of Preliminary Purchase Price</t>
  </si>
  <si>
    <t>As required by the purchase method of accounting, we have adjusted
the acquired assets and liabilities of Fairmount to their estimated
fair value on the date of acquisition and added them to those of
Hamilton Bancorp. Based on management’s preliminary valuation
of the fair value of tangible and intangible assets acquired and
liabilities assumed, which we have based on level 3 valuation
estimates and assumptions that are subject to change, we have
allocated the preliminary purchase price for Fairmount as
follows:
As recorded by Fair Value As recorded by
Identifiable assets:
Cash and cash equivalents $ 1,468,499 $
— $ 1,468,499
Certificates of deposit 4,467,825 27,772 4,495,597
Investment securities available for sale 9,757,177
— 9,757,177
Loans 55,454,414 (1,207,017 ) 54,247,397
Allowance For Loan Loss (591,070 ) 591,070
—
Premises and equipment 2,975,587 (666,997 ) 2,308,590
Deferred income taxes 423,258 596,675 1,019,933
Core Deposit Intangible 22,802 (22,802 )
—
Other assets 994,269
— 994,269
Total identifiable assets $ 74,972,761 $ (681,299 ) $ 74,291,462
Identifiable liabilities:
Non-interest bearing deposits 909,669
— 909,669
Interest bearing deposits 52,123,868 433,429 52,557,297
Borrowings 10,500,000 389,147 10,889,147
Other liabilities 83,336
— 83,336
Total identifiable liabilities $ 63,616,873 $ 822,576 $ 64,439,449
Net tangible assets acquired 11,355,888 (1,503,875 ) 9,852,013
Definite lived intangible assets acquired
— 542,540 542,540
Goodwill
— 3,797,817 3,797,817
Net intangible assets acquired
— 4,340,357 4,340,357
Total cash consideration $ 11,355,888 $ 2,836,482 $ 14,192,370</t>
  </si>
  <si>
    <t>Merger Related Expenses Included in Consolidated Statements of Operations</t>
  </si>
  <si>
    <t>The following table details the expenses included in the
consolidated statements of operations.
Three months ended September 30,
2015 Six months ended September 30,
2015
Fairmount Fraternity Total Fairmount Fraternity Total
Legal $ 115,048 $ 113,987 $ 229,035 $ 244,081 $ 120,442 $ 364,523
Professional services 93,669 7,500 101,169 173,669 15,173 188,842
Data processing 48,745
— 48,745 48,745
— 48,745
Advertising
—
—
— 2,779
— 2,779
Other 21,846
— 21,846 26,547 144 26,691
Total merger related expenses $ 279,308 $ 121,487 $ 400,795 $ 495,821 $ 135,759 $ 631,580</t>
  </si>
  <si>
    <t>Pro Forma Condensed Combined Financial Information</t>
  </si>
  <si>
    <t>Pro Forma Condensed Combined Financial Information.
Six Months Ended September 30,
2015 2014
Net interest income $ 5,599,859 $ 5,425,030
Other non-interest revenue 980,616 718,127
Total revenue 6,580,475 6,143,157
Provision expense 110,000 470,000
Other non-interest expense 5,078,295 5,441,187
Income before income taxes 1,392,180 231,970
Income tax expense 509,496 (80,875 )
Net income $ 882,685 $ 312,845
Basic earnings per share $ 0.28 $ 0.10
Diluted earnings per share $ 0.28 $ 0.10</t>
  </si>
  <si>
    <t>Earnings per Share (Tables)</t>
  </si>
  <si>
    <t>Basic and Diluted Earnings Per Share</t>
  </si>
  <si>
    <t xml:space="preserve">Both the basic and diluted earnings per share for the three and six
months ended September 30, 2015 and 2014 are summarized
below:
Three Months ended
Three Months ended
Six months ended
Six months ended
Net loss $ (201,085 ) $ (59,062 ) $ (82,760 ) $ (251,043 )
Average common shares outstanding - basic 3,166,309 3,147,580 3,166,110 3,205,123
Average common shares outstanding - diluted 3,166,780 N/A 3,166,581 N/A
Loss per common share - basic and diluted $ (0.06 ) $ (0.02 ) $ (0.03 ) $ (0.08 ) </t>
  </si>
  <si>
    <t>Investment Securities Available for Sale (Tables)</t>
  </si>
  <si>
    <t>Amortized Cost and Fair Value of Securities</t>
  </si>
  <si>
    <t>The amortized cost and fair value of securities at
September 30, 2015 and March 31, 2015, are summarized as
follows:
September 30, 2015 Amortized Gross Gross Fair
U.S. government agencies $ 18,514,643 $ 15,883 $ 151,419 $ 18,379,107
Municipal bonds 2,713,298 84,354
— 2,797,652
Corporate bonds 2,000,000
— 68,334 1,931,666
Mortgage-backed 64,588,567 346,867 662,045 64,273,389
$ 87,816,508 $ 447,104 $ 881,798 $ 87,381,814
March 31, 2015 Amortized Gross Gross Fair
U.S. government agencies $ 17,509,211 $ 3,363 $ 200,627 $ 17,311,947
Municipal bonds 2,149,114 168,016
— 2,317,130
Corporate bonds 2,000,000
— 46,736 1,953,264
Mortgage-backed 71,779,015 387,015 808,620 71,357,410
$ 93,437,340 $ 558,394 $ 1,055,983 $ 92,939,751</t>
  </si>
  <si>
    <t>Amortized Cost and Estimated Fair Value of Debt Securities by Contractual Maturity</t>
  </si>
  <si>
    <t>The amortized cost and estimated fair value of debt securities by
contractual maturity at September 30, 2015 and March 31,
2015 follow. Actual maturities may differ from contractual
maturities because borrowers may have the right to call or prepay
obligations.
Available for Sale
September 30,
2015 March 31, 2015
Amortized Fair Amortized Fair
Maturing
Within one year $ 1,235,471 $ 1,237,060 $ 509,211 $ 512,574
Over one to five years 3,013,548 3,021,194
—
—
Over five to ten years 17,578,609 17,375,867 19,000,000 18,752,637
Over ten years 1,400,313 1,474,304 2,149,114 2,317,130
Mortgage-backed, in monthly installments 64,588,567 64,273,389 71,779,015 71,357,410
$ 87,816,508 $ 87,381,814 $ 93,437,340 $ 92,939,751</t>
  </si>
  <si>
    <t>Investments' Gross Unrealized Losses and Corresponding Fair Values by Investment Category and Length of Time that Securities have been in Continuous Unrealized Loss Position</t>
  </si>
  <si>
    <t>The following table presents the Company’s investments’
gross unrealized losses and the corresponding fair values by
investment category and length of time that the securities have
been in a continuous unrealized loss position at September 30,
2015 and March 31, 2015.
Less than 12 months 12 months or longer Total
September 30, 2015 Gross Fair Gross Fair Gross Fair
U.S. government agencies $ 7,664 $ 3,992,336 $ 143,755 $ 9,856,245 $ 151,419 $ 13,848,581
Municipal bonds
—
—
—
—
—
—
Corporate bonds
—
— 68,334 1,931,666 68,334 1,931,666
Mortgage-backed securities 162,032 8,907,878 500,013 26,455,675 662,045 35,363,553
$ 169,696 $ 12,900,214 $ 712,102 $ 38,243,586 $ 881,798 $ 51,143,800
March 31, 2015
U.S. government agencies $ 11,208 $ 3,988,792 $ 189,419 $ 12,810,581 $ 200,627 $ 16,799,373
Municipal bonds
—
—
—
—
—
—
Corporate bonds 46,736 1,953,264
—
— 46,736 1,953,264
Mortgage-backed securities 187,176 9,687,070 621,444 33,241,821 808,620 42,928,891
$ 245,120 $ 15,629,126 $ 810,863 $ 46,052,402 $ 1,055,983 $ 61,681,528</t>
  </si>
  <si>
    <t>Loans Receivable and Allowance for Loan Losses (Tables)</t>
  </si>
  <si>
    <t>Loans Receivable Excluding Loans Held for Sale</t>
  </si>
  <si>
    <t>Loans receivable, excluding loans held for sale, consist of the
following at September 30, 2015 and March 31, 2015:
September 30, 2015 March 31, 2015
Legacy (1) Acquired Total Loans % of Legacy (1) % of
Real estate loans:
One-to four-family:
Residential $ 48,178,332 $ 23,927,926 $ 72,106,258 32 % $ 49,864,923 31 %
Residential construction 5,039,969 1,701,841 6,741,810 3 % 3,955,702 2 %
Investor (2) 12,762,883 17,279,438 30,042,321 13 % 12,971,519 8 %
Commercial 70,252,890 1,823,440 72,076,330 32 % 59,273,398 37 %
Commercial construction 2,916,772 2,175,679 5,092,451 2 % 2,405,849 1 %
Total real estate loans 139,150,846 46,908,324 186,059,170 82 % 128,471,391 79 %
Commercial business 17,658,133 3,359,988 21,018,121 9 % 18,489,603 12 %
Home equity loans 12,154,536 2,283,782 14,438,318 6 % 12,261,292 8 %
Consumer 3,591,507 1,250,406 4,841,913 2 % 1,166,155 1 %
Total Loans 172,555,022 53,802,500 226,357,522 100 % 160,388,441 100 %
Net deferred loan origination fees and costs (133,355 )
— (133,355 ) (103,247 )
Loan premium (discount) 96,421 (989,892 ) (893,471 ) 0
Allowance for loan losses (1,734,246 )
— (1,734,246 ) (1,690,236 )
$ 170,783,842 $ 52,812,608 $ 223,596,450 $ 158,594,958
(1) As a result of the acquisition of
Fairmount Bancorp, Inc. (Fairmount Bancorp), the parent company of
Fairmount Bank, in September 2015, we have segmented the portfolio
into two components, loans originated by Hamilton Bank
“Legacy” and loans acquired from Fairmount Bank
“Acquired”.
(2) “Investor” loans are
residential mortgage loans secured by non-owner occupied one- to
four-family properties</t>
  </si>
  <si>
    <t>Balance of Allowance for Loan Losses by Portfolio Segment</t>
  </si>
  <si>
    <t>The following table details activity in the allowance for loan
losses by portfolio segment for both the six months ended
September 30, 2015 and 2014 and for the year ended
March 31, 2015. The allowance for loan losses allocated to
each portfolio segment is not necessarily indicative of future
losses in any particular portfolio segment and does not restrict
the use of the allowance to absorb losses in other portfolio
segments.
Six months ended:
September 30, 2015 Allowance Provision for Charge Recoveries Allowance
Real estate loans:
One-to four-family $ 433,570 $ 178,000 $ 162,331 $ 848 $ 450,087
Commercial 585,817 101,014
—
— 686,831
Commercial construction 67,835 39,390
—
— 107,225
Commercial business 473,127 (189,728 ) 10,533 108,651 381,517
Home equity loans 98,983 (9,770 ) 6,000
— 83,213
Consumer 727 31,271 7,565 940 25,373
Unallocated 30,177 (30,177 )
—
—
—
$ 1,690,236 $ 120,000 $ 186,429 $ 110,439 $ 1,734,246
Six months ended:
September 30, 2014 Allowance Provision for Charge Recoveries Allowance
Real estate loans:
One-to four-family $ 528,362 $ 109,464 $ 105,498 $ 1,315 $ 533,643
Commercial 575,881 7,706
—
— 583,587
Commercial construction 60,361 (60,361 )
—
—
—
Commercial business 590,975 322,057
— 9,314 922,346
Home equity loans 27,181 92,859 69,801 2,505 52,744
Consumer 3,213 (1,725 )
—
— 1,488
Unallocated
—
—
—
—
—
$ 1,785,973 $ 470,000 $ 175,299 $ 13,134 $ 2,093,808
Year Ended:
March 31, 2015 Allowance Provision for Charge Recoveries Allowance
Real estate loans:
One-to four-family $ 528,362 $ 38,738 $ 138,821 $ 5,291 $ 433,570
Commercial 575,881 9,936
—
— 585,817
Commercial construction 60,361 7,474
—
— 67,835
Commercial business 590,975 (82,390 ) 83,879 48,421 473,127
Home equity loans 27,181 169,990 100,693 2,505 98,983
Consumer 3,213 (3,925 )
— 1,439 727
Unallocated
— 30,177
—
— 30,177
$ 1,785,973 $ 170,000 $ 323,393 $ 57,656 $ 1,690,236
The following table provides additional information on the
allowance for loan losses by segment:
Legacy Acquired
Allowance Loan Balance Allowance Loan Balance
Individually Collectively Individually Collectively Individually Collectively Individually Collectively
evaluated evaluated evaluated evaluated evaluated evaluated evaluated evaluated
Six months ended: for for for for for for for for
September 30, 2015 impairment impairment impairment impairment impairment impairment impairment impairment
Real estate loans:
One-to four-family $ 83,954 $ 366,133 $ 2,062,013 $ 63,919,171 $
— $
— $ 1,364,241 $ 41,544,964
Commercial
— 918,733 3,358,408 66,894,482
—
— 264,366 1,559,074
Commercial construction
— 107,225 1,286,588 1,630,184
—
—
— 2,175,679
Commercial business
— 149,615 2,078,869 15,579,264
—
—
— 3,359,988
Home equity loans
— 83,213 63,598 12,090,938
—
—
— 2,283,782
Consumer
— 25,373
— 3,591,507
—
— 58,840 1,191,566
Unallocated
—
—
—
—
—
—
—
—
$ 83,954 $ 1,650,292 $ 8,849,476 $ 163,705,546 $
— $
— $ 1,687,447 $ 52,115,053
Legacy
Allowance Loan Balance
Individually Collectively Individually Collectively
evaluated evaluated evaluated evaluated
Six months ended: for for for for
September 30, 2014 impairment impairment impairment impairment
Real estate loans:
One-to four-family $ 157,155 $ 376,488 $ 1,812,115 $ 67,636,289
Commercial
— 583,587 3,359,813 43,098,056
Commercial construction
—
— 1,461,037
—
Commercial business 2,473 919,873 2,598,666 16,149,177
Home equity loans
— 52,744 49,283 11,724,563
Consumer
— 1,488 1,201 1,146,405
Unallocated
—
—
—
—
$ 159,628 $ 1,934,180 $ 9,282,115 $ 139,754,490
Legacy
Allowance Loan Balance
Individually Collectively Individually Collectively
Evaluated Evaluated Evaluated Evaluated
Year Ended: for for for for
March 31, 2015 Impairment Impairment Impairment Impairment
Real estate loans:
One-to four-family $ 97,632 $ 335,938 $ 2,092,580 $ 64,699,564
Commercial
— 585,817 3,358,447 55,914,951
Commercial construction
— 67,835 1,374,530 1,031,319
Commercial business 730 472,397 2,010,424 16,479,179
Home equity loans
— 98,983 15,229 12,246,063
Consumer
— 727
— 1,166,155
Unallocated
— 30,177
—
—
$ 98,362 $ 1,591,874 $ 8,851,210 $ 151,537,231</t>
  </si>
  <si>
    <t>Past Due Loans, Segregated by Age and Class of Loans</t>
  </si>
  <si>
    <t>Past due loans, segregated by age and class of loans, as of and for
the six months ended September 30, 2015 and as of and for the
year ended March 31, 2015, were as follows.
September 30, 2015 Loans Loans Loans Total past Current Totals loans Accruing Nonaccrual Nonaccrual
Legacy Loans:
Real estate loans:
One-to four-family $ 326,486 $ 322,327 $ 316,586 $ 965,399 $ 65,015,785 $ 65,981,184 $
— $ 549,751 $ 22,135
Commercial — —
— — 70,252,890 70,252,890
—
—
—
Commercial construction
—
—
—
— 2,916,772 2,916,772
— 1,286,588 11,497
Commercial business
—
— 128,861 128,861 17,529,272 17,658,133
— 171,223 105,986
Home equity loans
— 8,476 44,581 53,057 12,101,479 12,154,536
— 53,058 1,395
Consumer 12,396 33,371
— 45,767 3,545,740 3,591,507
—
—
—
$ 338,882 $ 364,174 $ 490,028 $ 1,193,084 $ 171,361,938 $ 172,555,022 $
— $ 2,060,620 $ 141,013
September 30, 2015 Loans Loans Loans Total past Current Totals loans Accruing Nonaccrual Nonaccrual
Acquired Loans:
Real estate loans:
One-to four-family $
— $ 28,346 $ 971,164 $ 999,510 $ 41,909,695 $ 42,909,205 $
— $ 871,627 $ 92,019
Commercial
—
—
—
— 1,823,440 1,823,440
—
—
—
Commercial construction
—
—
—
— 2,175,679 2,175,679
—
—
—
Commercial business
—
—
—
— 3,359,988 3,359,988
—
—
—
Home equity loans
—
—
—
— 2,283,782 2,283,782
—
—
—
Consumer
—
— 4,363 4,363 1,246,043 1,250,406
— 4,363 81
$
— $ 28,346 $ 975,527 $ 1,003,873 $ 52,798,627 $ 53,802,500 $
— $ 875,990 $ 92,100
March 31, 2015 Loans Loans Loans Total past Current Totals loans Accruing Nonaccrual Nonaccrual
Legacy Loans:
Real estate loans:
One-to four-family $ 299,259 $ 158,898 $ 487,617 $ 945,774 $ 65,846,370 $ 66,792,144 $
— $ 639,191 $ 28,338
Commercial
—
—
—
— 59,273,398 59,273,398
—
—
—
Commercial construction
—
— 1,374,530 1,374,530 1,031,319 2,405,849
— 1,374,530 11,975
Commercial business
— 733,809 225,573 959,382 17,530,221 18,489,603
— 225,573 82,789
Home equity loans
—
— 6,000 6,000 12,255,292 12,261,292
— 15,229 980
Consumer 187 492
— 679 1,165,476 1,166,155
—
—
—
$ 299,446 $ 893,199 $ 2,093,720 $ 3,286,365 $ 157,102,076 $ 160,388,441 $
— $ 2,254,523 $ 124,082</t>
  </si>
  <si>
    <t>Impaired Loans</t>
  </si>
  <si>
    <t>Impaired Loans as of and for the six months ended
September 30, 2015 and as of and for the year ended
March 31, 2015, were as follows:
September 30, 2015 Unpaid Recorded Recorded Total Related Average Interest
Legacy Loans:
Real estate loans:
One-to four-family $ 2,217,546 $ 637,981 $ 1,424,032 $ 2,062,013 $ 83,954 $ 2,163,495 $ 30,819
Commercial 3,433,629 3,358,408
— 3,358,408
— 3,358,429 83,961
Commercial construction 2,549,027 1,286,588
— 1,286,588
— 1,330,696
—
Commercial business 2,724,680 2,078,869
— 2,078,869
— 2,011,302 69,843
Home equity loans 85,866 63,598
— 63,598
— 65,068 758
Consumer
—
—
—
—
—
—
—
$ 11,010,748 $ 7,425,444 $ 1,424,032 $ 8,849,476 $ 83,954 $ 8,928,990 $ 185,381
September 30, 2015 Unpaid Recorded Recorded Total Related Average Interest
Acquired Loans:
Real estate loans:
One-to four-family $ 2,587,277 $ 1,364,241 $
— $ 1,364,241 $
— $ 1,364,241 $ 47,659
Commercial 264,366 264,366
— 264,366
— 264,366
—
Commercial construction
—
—
—
—
—
—
—
Commercial business
—
—
—
—
—
—
—
Home equity loans
—
—
—
—
—
—
—
Consumer 74,460 58,840
— 58,840
—
— 4,747
$ 2,926,103 $ 1,687,447 $
— $ 1,687,447 $
— $ 1,628,607 $ 52,406
March 31, 2015 Unpaid Recorded Recorded Total Related Average Interest
Legacy Loans:
Real estate loans:
One-to four-family $ 2,221,429 $ 652,411 $ 1,440,169 $ 2,092,580 $ 97,632 $ 2,176,952 $ 72,593
Commercial 3,433,669 3,358,447
— 3,358,447
— 3,359,762 157,242
Commercial construction 2,549,027 1,374,530
— 1,374,530
— 1,775,778
—
Commercial business 2,730,393 1,961,074 49,350 2,010,424 730 2,810,816 96,056
Home equity loans 67,924 15,229
— 15,229
— 40,701 112
Consumer
—
—
—
—
—
—
—
$ 11,002,442 $ 7,361,691 $ 1,489,519 $ 8,851,210 $ 98,362 $ 10,164,009 $ 326,003</t>
  </si>
  <si>
    <t>Balances of Classified Loans Based on Risk Grade</t>
  </si>
  <si>
    <t>The following tables present the September 30, 2015 and
March 31, 2015, balances of classified loans based on the risk
grade. Classified loans include Special Mention, Substandard, and
Doubtful loans. The Bank had no loans classified as Doubtful or
Loss as of September 30, 2015 or March 31, 2015.
Legacy Acquired
September 30, 2015 Pass Special Substandard Total Pass Special Substandard Total
Real estate loans:
One-to four-family $ 63,518,142 $ 1,750,268 $ 712,774 $ 65,981,184 $ 41,591,428 $ 138,482 $ 1,179,295 $ 42,909,205
Commercial 64,007,058 2,887,424 3,358,408 70,252,890 1,609,074 214,366
— 1,823,440
Commercial construction 1,630,184
— 1,286,588 2,916,772 2,175,679
—
— 2,175,679
Commercial business 13,064,631 3,128,533 1,464,969 17,658,133 3,359,988
—
— 3,359,988
Home equity loans 12,090,603 8,476 55,457 12,154,536 2,283,782
—
— 2,283,782
Consumer 3,564,024
— 27,483 3,591,507 1,169,786 36,031 44,589 1,250,406
$ 157,874,642 $ 7,774,701 $ 6,905,679 $ 172,555,022 $ 52,189,737 $ 388,879 $ 1,223,884 $ 53,802,500
Percentage of classified loans 91.5 % 4.5 % 4.0 % 100.0 % 97.0 % 0.7 % 2.3 % 100.0 %
Legacy
March 31, 2015 Pass Special Substandard Total
Real estate loans:
One-to four-family $ 64,467,025 $ 1,678,604 $ 646,515 $ 66,792,144
Commercial 52,979,048 2,935,904 3,358,446 59,273,398
Commercial construction 1,031,319
— 1,374,530 2,405,849
Commercial business 13,966,656 3,126,880 1,396,067 18,489,603
Home equity loans 12,255,292
— 6,000 12,261,292
Consumer 1,165,476 679
— 1,166,155
$ 145,864,816 $ 7,742,067 $ 6,781,558 $ 160,388,441
Percentage of classified loans 91.0 % 4.8 % 4.2 % 100 %</t>
  </si>
  <si>
    <t>Summary of Troubled Debt Restructurings</t>
  </si>
  <si>
    <t>A summary of TDRs at September 30, 2015 and March 31,
2015 follows:
September 30, 2015 Number of Performing Nonperforming Total
Legacy Loans:
Real estate loans:
One-to four-family 7 $ 1,373,690 $ 71,858 $ 1,445,548
Commercial 2 3,358,408
— 3,358,408
Commercial construction
—
—
—
—
Commercial business 2 613,900 42,362 656,262
Home equity loans
—
—
—
—
Consumer
—
—
—
—
11 $ 5,345,998 $ 114,220 $ 5,460,218
September 30, 2015 Number of Performing Nonperforming Total
Acquired Loans:
Real estate loans:
One-to four-family
— $
— $
— $
—
Commercial
—
—
—
—
Commercial construction
—
—
—
—
Commercial business
—
—
—
—
Home equity loans
—
—
—
—
Consumer
—
—
—
—
— $
— $
— $
—
March 31, 2015 Number of Performing Nonperforming Total
Legacy Loans:
Real estate loans:
One-to four-family 5 $ 1,366,132 $ 74,085 $ 1,440,217
Commercial 2 3,358,446
— 3,358,446
Commercial construction
—
—
—
—
Commercial business 3 614,358 59,883 674,241
Home equity loans
—
—
—
—
Consumer
—
—
—
—
10 $ 5,338,936 $ 133,968 $ 5,472,904</t>
  </si>
  <si>
    <t>Number of Contracts and Outstanding Loan Balance at Time of Modification</t>
  </si>
  <si>
    <t>The following table presents the number of contracts and the dollar
amount of TDR’s that were added during the six month period
ended September 30, 2015. The amount shown reflects the
outstanding loan balance at the time of the modification. There
were no TDR’s that defaulted within twelve months of their
restructuring, during the six month period ended September 30,
2015.
Six months ended September 30, 2015 Number of Outstanding recorded
Real estate loans:
One-to four-family 2 $ 20,905
Commercial
—
—
Commercial construction
—
—
Commercial business
—
—
Home equity loans
—
—
Consumer
—
—
2 $ 20,905</t>
  </si>
  <si>
    <t>Outstanding Commitments and Unused Lines of Credit</t>
  </si>
  <si>
    <t xml:space="preserve">The Bank had the following outstanding commitments and unused lines
of credit as of September 30, 2015 and March 31,
2015:
September 30, March 31,
Unused commercial lines of credit $ 6,512,127 $ 8,074,686
Unused home equity lines of credit 16,823,758 15,885,344
Unused consumer lines of credit 30,133 31,876
Residential mortgage loan commitments 240,000
—
Residential construction loan commitments 5,255,083 5,325,095
Commercial construction loan commitments 2,101,374 1,129,681
Home equity loan commitments 235,000 337,000
Commercial loan commitments 6,390,000 269,000
Standby letters of credit 196,396 50,000 </t>
  </si>
  <si>
    <t>Goodwill and Other Intangible Assets (Tables)</t>
  </si>
  <si>
    <t>Changes in Net Book Value of Intangible Assets</t>
  </si>
  <si>
    <t>The following table presents the changes in the net book value of
intangible assets for the nine months ended September 30, 2015
and 2014:
Goodwill Core deposit
Balance March 31, 2014 $ 2,664,432 $ 171,333
Amortization expense
— (17,500 )
Balance September 30, 2014 $ 2,664,432 $ 153,833
Goodwill Core deposit
Balance March 31, 2015 $ 2,664,432 $ 138,333
Additions (1) 3,797,817 542,540
Amortization expense
— (14,500 )
Balance September 30, 2015 $ 6,462,249 $ 666,373
(1) - Intangible assets are related to merger with Fairmount
Bancorp, Inc.</t>
  </si>
  <si>
    <t>Future Expected Annual Amortization Associated With Core Deposit Intangible</t>
  </si>
  <si>
    <t>Estimated future amortization expense for amortizing intangibles
within the fiscal years ending March 31, are as follows:
Fiscal year ending March 31, Amount
2016 - remaining 6 months $ 48,075
2017 95,817
2018 95,817
2019 95,817
2020 93,484
Thereafter 237,363
$ 666,373</t>
  </si>
  <si>
    <t>Deposits (Tables)</t>
  </si>
  <si>
    <t>Composition of Deposits and Related Percentage Mix of Total Deposits</t>
  </si>
  <si>
    <t>The following table details the composition of deposits and the
related percentage mix of total deposits, respectively:
September 30, 2015 March 31, 2015
Amount % of Total Amount % of Total
Savings $ 33,090,468 12 % $ 16,933,011 8 %
Noninterest-bearing checking 20,955,208 7 % 16,652,771 7 %
Interest-bearing checking 12,340,470 4 % 11,003,370 5 %
Money market accounts 30,611,488 11 % 28,033,238 13 %
Time deposits 185,952,562 66 % 149,696,502 67 %
282,950,196 100 % 222,318,892 100 %
Premium on deposits assumed 437,429
—
Total deposits $ 283,387,625 $ 222,318,892</t>
  </si>
  <si>
    <t>Lines of Credit and Federal Home Loan Bank Advances (Tables)</t>
  </si>
  <si>
    <t>Short Term Borrowing</t>
  </si>
  <si>
    <t>Information relating to borrowings at September 30, 2015 and
March 31, 2015 is presented below.
September 30, 2015 March 31, 2015
Amount Rate Maturity Date Amount Rate Maturity Date
FHLB advance $ 2,000,000 0.43 % 3/3/2016 $ 2,000,000 0.21 % 6/3/2015
FHLB advance 2,000,000 0.43 % 6/3/2016 2,000,000 0.28 % 9/3/2015
FHLB advance 2,000,000 0.60 % 9/6/2016 2,000,000 0.43 % 3/3/2016
FHLB advance 1,500,000 0.75 % 3/31/2017
—
FHLB advance 1,000,000 4.24 % 7/31/2017
—
FHLB advance 1,000,000 4.01 % 8/21/2017
—
FHLB advance 1,000,000 0.91 % 8/31/2017
—
FHLB advance 1,500,000 3.23 % 11/24/2017
—
FHLB advance 1,500,000 3.40 % 11/27/2017
—
FHLB advance 1,000,000 2.60 % 7/2/2018
—
FHLB advance 1,000,000 3.05 % 7/3/2018
—
FHLB advance 1,000,000 2.60 % 10/2/2018
—
16,500,000 6,000,000
Premium on borrowings assumed 389,147
—
Total borrowings $ 16,889,147 $ 6,000,000</t>
  </si>
  <si>
    <t>Regulatory Capital Ratios (Tables)</t>
  </si>
  <si>
    <t>Capital Ratios and Minimum Capital Requirements of Bank</t>
  </si>
  <si>
    <t>The following table presents actual and required capital ratios as
of September 30, 2015 and March 31, 2015 for Hamilton
Bank under the Basel III Capital Rules. The minimum required
capital amounts presented include the minimum required capital
levels effective as of January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Minimum
Capital Minimum
Capital To be well
Actual Phase-In Schedule Fully Phased-In capitalized (1)
Amount Ratio Amount Ratio Amount Ratio Amount Ratio
(dollars in thousands)
(dollars in thousands)
September 30, 2015
Common equity tier 1 capital (to risk-weighted assets) $ 43,786 18.05 % $ 10,914 4.50 % $ 16,978 7.00 % $ 15,765 6.50 %
Total risk-based capital (to risk-weighted assets) 45,565 18.79 % 19,403 8.00 % 25,467 10.50 % 24,254 10.00 %
Tier 1 capital (to risk-weighted assets) 43,786 18.05 % 14,553 6.00 % 20,616 8.50 % 19,403 8.00 %
Tier 1 capital (to adjusted total assets) 43,786 14.83 % 11,810 4.00 % 11,810 4.00 % 14,762 5.00 %
March 31, 2015
Common equity tier 1 capital (to risk-weighted assets) $ 44,187 24.37 % $ 8,160 4.50 % $ 12,694 7.00 % $ 11,787 6.50 %
Total risk-based capital (to risk-weighted assets) 45,910 25.32 % 14,508 8.00 % 19,041 10.50 % 18,134 10.00 %
Tier 1 capital (to risk-weighted assets) 44,187 24.37 % 10,881 6.00 % 15,414 8.50 % 14,508 8.00 %
Tier 1 capital (to adjusted total assets) 44,187 15.82 % 11,168 4.00 % 11,168 4.00 % 13,960 5.00 %
(1) - Under prompt corrective action</t>
  </si>
  <si>
    <t>Stock Based Compensation (Tables)</t>
  </si>
  <si>
    <t>Weighted-Average Assumptions as of Grant Date for Options Outstanding</t>
  </si>
  <si>
    <t xml:space="preserve">The fair value of options outstanding during the year ended
March 31, 2015 were determined using the following
weighted-average assumptions as of grant date.
2015
Risk free interest rate 2.07 %
Expected term 7.0 years
Expected stock price volatility 27.30 %
Dividend yield 0.00 % </t>
  </si>
  <si>
    <t>Summary of Stock Option Activity</t>
  </si>
  <si>
    <t>A summary of stock option activity for the six months ended
September 30, 2015 is as follows:
Six Months Ended September 30, 2015: Shares Weighted Weighted
Outstanding at beginning of period 219,650 $ 13.85 8.6 years
Granted
—
—
—
Exercised
—
—
—
Forfeited, exchanged or expired
—
—
—
Outstanding at end of year 219,650 $ 13.85 8.3 years
Vested at end of period 43,930 $ 13.85 8.3 years</t>
  </si>
  <si>
    <t>Summary of Changes in Nonvested Shares</t>
  </si>
  <si>
    <t>A summary of changes in the Company’s nonvested shares for
the year is as follows:
Shares Weighted-Average
Nonvested at April 1, 2015 66,500 $ 13.76
Granted 400 14.00
Vested
—
—
Forfeited
—
—
Nonvested at September 30, 2015 66,900 $ 13.76</t>
  </si>
  <si>
    <t>Fair Value Measurements (Tables)</t>
  </si>
  <si>
    <t>Reconciliation of Beginning and Ending Balance of Foreclosed Real Estate, Measured on Nonrecurring Basis using Significant Unobservable Inputs</t>
  </si>
  <si>
    <t>The following table summarizes changes in foreclosed real estate
for the three months ended September 30, 2015, which is
measured on a nonrecurring basis using significant unobservable,
level 3, inputs.
Balance, March 31, 2015 $ 455,575
Transfer to foreclosed real estate 0
Proceeds from sale of foreclosed real estate (11,752 )
Loss on sale of foreclosed real estate (808 )
Balance, September 30, 2015 $ 443,015</t>
  </si>
  <si>
    <t>Calculation of Estimated Fair Values Based on Market Conditions at Specific Point of Time</t>
  </si>
  <si>
    <t xml:space="preserve">The calculation of estimated fair values is based on market
conditions at a specific point in time and may not reflect current
or future fair values.
September 30, 2015 March 31, 2015
Carrying Fair Carrying Fair
Financial assets
Level 1 inputs
Cash and cash equivalents $ 17,931,970 $ 17,931,970 $ 16,643,888 $ 16,643,888
Level 2 inputs
Loans held for sale
—
— 581,139 591,670
Federal Home Loan Bank stock 1,038,700 1,038,700 522,700 522,700
Bank-owned life insurance 12,536,415 12,536,415 12,359,969 12,359,969
Level 3 inputs
Certificates of deposit held as investment 4,244,370 4,339,108
—
—
Loans receivable, net 223,596,450 226,099,442 158,594,958 160,612,436
Financial liabilities
Level 1 inputs
Advance payments by borrowers for taxes and insurance 579,311 579,311 619,028 619,028
Level 3 inputs
Deposits 283,387,625 284,287,858 222,318,892 222,880,492
Borrowings 16,889,147 17,375,895 6,000,000 5,999,250 </t>
  </si>
  <si>
    <t>Foreclosed Assets</t>
  </si>
  <si>
    <t>Impaired Loans and Foreclosed Real Estate, Measurements on Nonrecurring Basis</t>
  </si>
  <si>
    <t>The Company has categorized its foreclosed assets as Level 3.
Level 1 Level 2 Level 3 Total
September 30, 2015
Impaired loans $
— $
— $ 8,765,522 $ 8,765,522
Foreclosed real estate
—
— 443,015 443,015
Total impaired loans and foreclosed real estate $
— $
— $ 9,208,537 $ 9,208,537
March 31, 2015
Impaired loans $
— $
— $ 8,752,848 $ 8,752,848
Foreclosed real estate
—
— 455,575 455,575
Total impaired loans and foreclosed real estate $
— $
— $ 9,208,423 $ 9,208,423</t>
  </si>
  <si>
    <t>Available-for-sale Securities</t>
  </si>
  <si>
    <t>Investment Securities Available for Sale, Measurements on Recurring Basis</t>
  </si>
  <si>
    <t>As of September 30, 2015 and March 31, 2015, the Bank has
categorized its investment securities available for sale as
follows:
Level 1 Level 2 Level 3 Total
September 30, 2015
U.S. government agencies $
— $ 18,379,107 $
— $ 18,379,107
Municipal bonds
— 2,797,652
— 2,797,652
Corporate bonds
— 1,931,666
— 1,931,666
Mortgage-backed
— 64,273,389
— 64,273,389
Total investment securities available for sale $
— $ 87,381,814 $
— $ 87,381,814
March 31, 2015
U.S. government agencies $
— $ 17,311,947 $
— $ 17,311,947
Municipal bonds
— 2,317,130
— 2,317,130
Corporate bonds
— 1,953,264
— 1,953,264
Mortgage-backed
— 71,357,410
— 71,357,410
Total investment securities available for sale $
— $ 92,939,751 $
— $ 92,939,751</t>
  </si>
  <si>
    <t>Nature of Operations and Summary of Significant Accounting Policies - Additional Information (Detail)</t>
  </si>
  <si>
    <t>Oct. 12, 2015USD ($)$ / shares</t>
  </si>
  <si>
    <t>Sep. 11, 2015USD ($)</t>
  </si>
  <si>
    <t>Oct. 10, 2012USD ($)$ / sharesshares</t>
  </si>
  <si>
    <t>Sep. 30, 2015Entityshares</t>
  </si>
  <si>
    <t>Mar. 31, 2015shares</t>
  </si>
  <si>
    <t>Basis Of Presentation And Summary Of Significant Accounting Policies [Line Items]</t>
  </si>
  <si>
    <t>Sale and issuance of common stock, issuance price | $ / shares</t>
  </si>
  <si>
    <t>Proceeds from the sale and issuance of shares</t>
  </si>
  <si>
    <t>Net offering expenses</t>
  </si>
  <si>
    <t>Employee stock ownership plan (ESOP) subscribed, percentage</t>
  </si>
  <si>
    <t>8.00%</t>
  </si>
  <si>
    <t>Employee stock ownership plan (ESOP) subscribed, Number of shares | shares</t>
  </si>
  <si>
    <t>Sales and issuance of common stock | shares</t>
  </si>
  <si>
    <t>Number of branches | Entity</t>
  </si>
  <si>
    <t>Merger Agreement | Subsequent Event</t>
  </si>
  <si>
    <t>Merger agreement, cash payment per share | $ / shares</t>
  </si>
  <si>
    <t>Merger agreement, aggregate cash payment</t>
  </si>
  <si>
    <t>Fairmount Bancorp Inc</t>
  </si>
  <si>
    <t>Business acquisition, cash consideration</t>
  </si>
  <si>
    <t>Acquisition of Fairmount Bancorp, Inc. - Additional Information (Detail) - USD ($)</t>
  </si>
  <si>
    <t>Sep. 11, 2015</t>
  </si>
  <si>
    <t>Business Acquisition [Line Items]</t>
  </si>
  <si>
    <t>Net tangible assets acquired</t>
  </si>
  <si>
    <t>Definite lived intangible assets, allocated price</t>
  </si>
  <si>
    <t>Finite-lived intangible asset, useful life</t>
  </si>
  <si>
    <t>8 years</t>
  </si>
  <si>
    <t>Core deposit intangible assets</t>
  </si>
  <si>
    <t>Business acquisition, share price</t>
  </si>
  <si>
    <t>Total merger consideration</t>
  </si>
  <si>
    <t>Estimated merger related expenses associated with completing actual merger</t>
  </si>
  <si>
    <t>Allocated of Preliminary Purchase Price (Detail) - USD ($)</t>
  </si>
  <si>
    <t>Mar. 31, 2014</t>
  </si>
  <si>
    <t>Identifiable assets:</t>
  </si>
  <si>
    <t>Certificates of deposit</t>
  </si>
  <si>
    <t>Investment securities available for sale</t>
  </si>
  <si>
    <t>Loans</t>
  </si>
  <si>
    <t>Premises and equipment</t>
  </si>
  <si>
    <t>Total identifiable assets</t>
  </si>
  <si>
    <t>Identifiable liabilities:</t>
  </si>
  <si>
    <t>Non-interest bearing deposits</t>
  </si>
  <si>
    <t>Interest bearing deposits</t>
  </si>
  <si>
    <t>Total identifiable liabilities</t>
  </si>
  <si>
    <t>Definite lived intangible assets acquired</t>
  </si>
  <si>
    <t>Net intangible assets acquired</t>
  </si>
  <si>
    <t>Total cash consideration</t>
  </si>
  <si>
    <t>Carrying amount</t>
  </si>
  <si>
    <t>Allowance For Loan Loss</t>
  </si>
  <si>
    <t>Core Deposit Intangible</t>
  </si>
  <si>
    <t>Fair Value Adjustment</t>
  </si>
  <si>
    <t>Merger Related Expenses Included in Consolidated Statements of Operations (Detail) - USD ($)</t>
  </si>
  <si>
    <t>Fraternity Community Bancorp</t>
  </si>
  <si>
    <t>Legal</t>
  </si>
  <si>
    <t>Legal | Fairmount Bancorp Inc</t>
  </si>
  <si>
    <t>Legal | Fraternity Community Bancorp</t>
  </si>
  <si>
    <t>Professional Services</t>
  </si>
  <si>
    <t>Professional Services | Fairmount Bancorp Inc</t>
  </si>
  <si>
    <t>Professional Services | Fraternity Community Bancorp</t>
  </si>
  <si>
    <t>Data Processing</t>
  </si>
  <si>
    <t>Data Processing | Fairmount Bancorp Inc</t>
  </si>
  <si>
    <t>Advertising | Fairmount Bancorp Inc</t>
  </si>
  <si>
    <t>Other | Fairmount Bancorp Inc</t>
  </si>
  <si>
    <t>Other | Fraternity Community Bancorp</t>
  </si>
  <si>
    <t>Pro Forma Condensed Combined Financial Information (Detail) - USD ($)</t>
  </si>
  <si>
    <t>Other non-interest revenue</t>
  </si>
  <si>
    <t>Total revenue</t>
  </si>
  <si>
    <t>Provision expense</t>
  </si>
  <si>
    <t>Other non-interest expense</t>
  </si>
  <si>
    <t>Income before income taxes</t>
  </si>
  <si>
    <t>Income tax expense</t>
  </si>
  <si>
    <t>Net income</t>
  </si>
  <si>
    <t>Basic earnings per share</t>
  </si>
  <si>
    <t>Diluted earnings per share</t>
  </si>
  <si>
    <t>Basic and Diluted Earnings Per Share (Detail) - USD ($)</t>
  </si>
  <si>
    <t>Earnings Per Share Disclosure [Line Items]</t>
  </si>
  <si>
    <t>Average common shares outstanding - basic</t>
  </si>
  <si>
    <t>Average common shares outstanding - diluted</t>
  </si>
  <si>
    <t>Loss per common share - basic and diluted</t>
  </si>
  <si>
    <t>Amortized Cost and Fair Value of Securities (Detail) - USD ($)</t>
  </si>
  <si>
    <t>Schedule of Available-for-sale Securities [Line Items]</t>
  </si>
  <si>
    <t>Amortized cost</t>
  </si>
  <si>
    <t>Gross unrealized gains</t>
  </si>
  <si>
    <t>Gross unrealized losses</t>
  </si>
  <si>
    <t>Fair value</t>
  </si>
  <si>
    <t>US Government Agencies Debt Securities</t>
  </si>
  <si>
    <t>Municipal bonds</t>
  </si>
  <si>
    <t>Corporate Bond Securities</t>
  </si>
  <si>
    <t>Investment Securities Available for Sale - Additional Information (Detail) - USD ($)</t>
  </si>
  <si>
    <t>Proceeds from sales of investment securities</t>
  </si>
  <si>
    <t>Gains on sales of investment securities</t>
  </si>
  <si>
    <t>Losses on sales of investment securities</t>
  </si>
  <si>
    <t>Book value of pledged security to the Federal Reserve bank</t>
  </si>
  <si>
    <t>Fair value of pledged security to the Federal Reserve bank</t>
  </si>
  <si>
    <t>Amortized Cost and Estimated Fair Value of Debt Securities by Contractual Maturity (Detail) - USD ($)</t>
  </si>
  <si>
    <t>Amortized cost and estimated fair value of debt securities</t>
  </si>
  <si>
    <t>Amortized cost of available-for-sale of securities maturing within one year</t>
  </si>
  <si>
    <t>Amortized cost of available-for-sale of securities maturing over one to five years</t>
  </si>
  <si>
    <t>Amortized cost of available-for-sale of securities maturing over five to ten years</t>
  </si>
  <si>
    <t>Amortized cost of available-for-sale of securities maturing over ten years</t>
  </si>
  <si>
    <t>Amortized cost of Mortgage-backed, in monthly installments</t>
  </si>
  <si>
    <t>Amortized cost of available securities</t>
  </si>
  <si>
    <t>Fair value of available-for-sale of securities maturing within one year</t>
  </si>
  <si>
    <t>Fair value of available-for-sale of securities maturing over one to five years</t>
  </si>
  <si>
    <t>Fair value of available-for-sale of securities maturing over five to ten years</t>
  </si>
  <si>
    <t>Fair value of available-for-sale of securities maturing over ten years</t>
  </si>
  <si>
    <t>Fair value of available-for-sale of securities Mortgage-backed, in monthly installments</t>
  </si>
  <si>
    <t>Fair value of available securities</t>
  </si>
  <si>
    <t>Gross Unrealized Losses on Investment Securities and Corresponding Fair Values by Investment Category and Length of Time that Securities have been in Continuous Unrealized Loss Position (Detail) - USD ($)</t>
  </si>
  <si>
    <t>Less than 12 months Gross Unrealized losses</t>
  </si>
  <si>
    <t>Less than 12 months Fair value</t>
  </si>
  <si>
    <t>12 months or longer Gross unrealized losses</t>
  </si>
  <si>
    <t>12 months or longer Fair value</t>
  </si>
  <si>
    <t>Total Gross Unrealized losses</t>
  </si>
  <si>
    <t>Total Fair value</t>
  </si>
  <si>
    <t>Loans Receivable Excluding Loans Held for Sale (Detail) - USD ($)</t>
  </si>
  <si>
    <t>Accounts, Notes, Loans and Financing Receivable [Line Items]</t>
  </si>
  <si>
    <t>Real estate loans one to four family Residential</t>
  </si>
  <si>
    <t>Real Estate loans residential construction</t>
  </si>
  <si>
    <t>Real estate loans one to four family Investor</t>
  </si>
  <si>
    <t>[1]</t>
  </si>
  <si>
    <t>Real Estate loans commercial</t>
  </si>
  <si>
    <t>Commercial construction</t>
  </si>
  <si>
    <t>Total real estate loans</t>
  </si>
  <si>
    <t>Commercial business</t>
  </si>
  <si>
    <t>Home equity loans</t>
  </si>
  <si>
    <t>Consumer</t>
  </si>
  <si>
    <t>Total loans</t>
  </si>
  <si>
    <t>Net deferred loan origination fees and costs</t>
  </si>
  <si>
    <t>Loan premium (discount)</t>
  </si>
  <si>
    <t>Loans receivable total</t>
  </si>
  <si>
    <t>Percentage of total loans and leases receivable</t>
  </si>
  <si>
    <t>100.00%</t>
  </si>
  <si>
    <t>Commercial Business</t>
  </si>
  <si>
    <t>9.00%</t>
  </si>
  <si>
    <t>12.00%</t>
  </si>
  <si>
    <t>2.00%</t>
  </si>
  <si>
    <t>1.00%</t>
  </si>
  <si>
    <t>Parent Company</t>
  </si>
  <si>
    <t>[2]</t>
  </si>
  <si>
    <t>[1],[2]</t>
  </si>
  <si>
    <t>Parent Company | Commercial Business</t>
  </si>
  <si>
    <t>Parent Company | Consumer</t>
  </si>
  <si>
    <t>Parent Company | Commercial Real Estate Other Receivable</t>
  </si>
  <si>
    <t>Parent Company | Real estate loans, Commercial</t>
  </si>
  <si>
    <t>Fairmount Bancorp Inc | Consumer</t>
  </si>
  <si>
    <t>Fairmount Bancorp Inc | Commercial Real Estate Other Receivable</t>
  </si>
  <si>
    <t>Fairmount Bancorp Inc | Real estate loans, Commercial</t>
  </si>
  <si>
    <t>Real Estate Loans</t>
  </si>
  <si>
    <t>82.00%</t>
  </si>
  <si>
    <t>79.00%</t>
  </si>
  <si>
    <t>Real Estate Loans | Commercial Real Estate Other Receivable</t>
  </si>
  <si>
    <t>32.00%</t>
  </si>
  <si>
    <t>37.00%</t>
  </si>
  <si>
    <t>Real Estate Loans | Real estate loans, Commercial</t>
  </si>
  <si>
    <t>Real Estate Loans | Real estate loans, One to four family | Investor</t>
  </si>
  <si>
    <t>13.00%</t>
  </si>
  <si>
    <t>Real Estate Loans | Real estate loans, One to four family | Residential Real Estate</t>
  </si>
  <si>
    <t>31.00%</t>
  </si>
  <si>
    <t>Real Estate Loans | Real estate loans, One to four family | Residential Construction</t>
  </si>
  <si>
    <t>3.00%</t>
  </si>
  <si>
    <t>Home Equity Loan</t>
  </si>
  <si>
    <t>6.00%</t>
  </si>
  <si>
    <t>Home Equity Loan | Parent Company</t>
  </si>
  <si>
    <t>Home Equity Loan | Fairmount Bancorp Inc</t>
  </si>
  <si>
    <t>"Investor" loans are residential mortgage loans secured by non-owner occupied one- to four-family properties</t>
  </si>
  <si>
    <t>As a result of the acquisition of Fairmount Bancorp, Inc. (Fairmount Bancorp), the parent company of Fairmount Bank, in September 2015, we have segmented the portfolio into two components, loans originated by Hamilton Bank "Legacy" and loans acquired from Fairmount Bank "Acquired".</t>
  </si>
  <si>
    <t>Loans Receivable and Allowance for Loan Losses - Additional Information (Detail) - USD ($)</t>
  </si>
  <si>
    <t>Maximum percentage of appraised value of property against lending</t>
  </si>
  <si>
    <t>90.00%</t>
  </si>
  <si>
    <t>Limit over which private mortgage insurance is required</t>
  </si>
  <si>
    <t>80.00%</t>
  </si>
  <si>
    <t>Doubtful</t>
  </si>
  <si>
    <t>Loss</t>
  </si>
  <si>
    <t>Balance of Allowance for Loan Losses by Portfolio Segment (Detail) - USD ($)</t>
  </si>
  <si>
    <t>12 Months Ended</t>
  </si>
  <si>
    <t>Financing Receivable, Allowance for Credit Losses [Line Items]</t>
  </si>
  <si>
    <t>Allowance, beginning balance</t>
  </si>
  <si>
    <t>Charge offs</t>
  </si>
  <si>
    <t>Recoveries</t>
  </si>
  <si>
    <t>Allowance, ending balance</t>
  </si>
  <si>
    <t>Commercial Real Estate Other Receivable</t>
  </si>
  <si>
    <t>Real estate loans, Commercial</t>
  </si>
  <si>
    <t>Real estate loans, One to four family</t>
  </si>
  <si>
    <t>Consumer Business</t>
  </si>
  <si>
    <t>Unallocated</t>
  </si>
  <si>
    <t>Allowance for Loan Losses by Segment (Detail) - USD ($)</t>
  </si>
  <si>
    <t>Loan Balance, Individually evaluated for impairment</t>
  </si>
  <si>
    <t>Loan Balance, Collectively evaluated for impairment</t>
  </si>
  <si>
    <t>Fairmount Bancorp Inc | Real estate loans, One to four family</t>
  </si>
  <si>
    <t>Fairmount Bancorp Inc | Consumer Business</t>
  </si>
  <si>
    <t>Fairmount Bancorp Inc | Home Equity Loan</t>
  </si>
  <si>
    <t>Allowance, Individually evaluated for impairment</t>
  </si>
  <si>
    <t>Allowance, Collectively evaluated for impairment</t>
  </si>
  <si>
    <t>Parent Company | Real estate loans, One to four family</t>
  </si>
  <si>
    <t>Parent Company | Consumer Business</t>
  </si>
  <si>
    <t>Parent Company | Home Equity Loan</t>
  </si>
  <si>
    <t>Parent Company | Unallocated</t>
  </si>
  <si>
    <t>Past Due Loans, Segregated by Age and Class of Loans (Detail) - USD ($)</t>
  </si>
  <si>
    <t>Financing Receivable, Recorded Investment, Past Due [Line Items]</t>
  </si>
  <si>
    <t>Total past due loans</t>
  </si>
  <si>
    <t>Current loans</t>
  </si>
  <si>
    <t>Accruing loans 90 or more days past due</t>
  </si>
  <si>
    <t>Nonaccrual loans</t>
  </si>
  <si>
    <t>Nonaccrual interest not accrued</t>
  </si>
  <si>
    <t>Consumer | Fairmount Bancorp Inc</t>
  </si>
  <si>
    <t>Consumer | Parent Company</t>
  </si>
  <si>
    <t>Commercial Real Estate Other Receivable | Fairmount Bancorp Inc</t>
  </si>
  <si>
    <t>Commercial Real Estate Other Receivable | Parent Company</t>
  </si>
  <si>
    <t>Real estate loans, Commercial | Fairmount Bancorp Inc</t>
  </si>
  <si>
    <t>Real estate loans, Commercial | Parent Company</t>
  </si>
  <si>
    <t>Real estate loans, One to four family | Fairmount Bancorp Inc</t>
  </si>
  <si>
    <t>Real estate loans, One to four family | Parent Company</t>
  </si>
  <si>
    <t>Consumer Business | Fairmount Bancorp Inc</t>
  </si>
  <si>
    <t>Consumer Business | Parent Company</t>
  </si>
  <si>
    <t>Loans 30-59 days past due | Parent Company</t>
  </si>
  <si>
    <t>Loans 30-59 days past due | Consumer | Parent Company</t>
  </si>
  <si>
    <t>Loans 30-59 days past due | Real estate loans, One to four family | Parent Company</t>
  </si>
  <si>
    <t>Loans 60-89 days past due | Fairmount Bancorp Inc</t>
  </si>
  <si>
    <t>Loans 60-89 days past due | Parent Company</t>
  </si>
  <si>
    <t>Loans 60-89 days past due | Consumer | Parent Company</t>
  </si>
  <si>
    <t>Loans 60-89 days past due | Real estate loans, One to four family | Fairmount Bancorp Inc</t>
  </si>
  <si>
    <t>Loans 60-89 days past due | Real estate loans, One to four family | Parent Company</t>
  </si>
  <si>
    <t>Loans 60-89 days past due | Consumer Business | Parent Company</t>
  </si>
  <si>
    <t>Loans 60-89 days past due | Home Equity Loan | Parent Company</t>
  </si>
  <si>
    <t>Loans 90 or more days past due | Fairmount Bancorp Inc</t>
  </si>
  <si>
    <t>Loans 90 or more days past due | Parent Company</t>
  </si>
  <si>
    <t>Loans 90 or more days past due | Consumer | Fairmount Bancorp Inc</t>
  </si>
  <si>
    <t>Loans 90 or more days past due | Real estate loans, Commercial | Parent Company</t>
  </si>
  <si>
    <t>Loans 90 or more days past due | Real estate loans, One to four family | Fairmount Bancorp Inc</t>
  </si>
  <si>
    <t>Loans 90 or more days past due | Real estate loans, One to four family | Parent Company</t>
  </si>
  <si>
    <t>Loans 90 or more days past due | Consumer Business | Parent Company</t>
  </si>
  <si>
    <t>Loans 90 or more days past due | Home Equity Loan | Parent Company</t>
  </si>
  <si>
    <t>Impaired Loans (Detail) - USD ($)</t>
  </si>
  <si>
    <t>Financing Receivable, Modifications [Line Items]</t>
  </si>
  <si>
    <t>Unpaid contractual principal balance</t>
  </si>
  <si>
    <t>Recorded investment with no allowance</t>
  </si>
  <si>
    <t>Total recorded investment</t>
  </si>
  <si>
    <t>Average recorded investment</t>
  </si>
  <si>
    <t>Interest recognized</t>
  </si>
  <si>
    <t>Recorded investment with allowance</t>
  </si>
  <si>
    <t>Related allowance</t>
  </si>
  <si>
    <t>Balances of Classified Loans Based on Risk Grade (Detail) - USD ($)</t>
  </si>
  <si>
    <t>Financing Receivable, Recorded Investment [Line Items]</t>
  </si>
  <si>
    <t>Percentage of classified loans</t>
  </si>
  <si>
    <t>Commercial Business | Parent Company</t>
  </si>
  <si>
    <t>Fairmount Bancorp Inc | Commercial Business</t>
  </si>
  <si>
    <t>Pass | Parent Company</t>
  </si>
  <si>
    <t>91.50%</t>
  </si>
  <si>
    <t>91.00%</t>
  </si>
  <si>
    <t>Pass | Consumer | Parent Company</t>
  </si>
  <si>
    <t>Pass | Commercial Business | Parent Company</t>
  </si>
  <si>
    <t>Pass | Commercial Real Estate Other Receivable | Parent Company</t>
  </si>
  <si>
    <t>Pass | Real estate loans, Commercial | Parent Company</t>
  </si>
  <si>
    <t>Pass | Real estate loans, One to four family | Parent Company</t>
  </si>
  <si>
    <t>Pass | Home Equity Loan | Parent Company</t>
  </si>
  <si>
    <t>Pass | Fairmount Bancorp Inc</t>
  </si>
  <si>
    <t>97.00%</t>
  </si>
  <si>
    <t>Pass | Fairmount Bancorp Inc | Consumer</t>
  </si>
  <si>
    <t>Pass | Fairmount Bancorp Inc | Commercial Real Estate Other Receivable</t>
  </si>
  <si>
    <t>Pass | Fairmount Bancorp Inc | Real estate loans, Commercial</t>
  </si>
  <si>
    <t>Pass | Fairmount Bancorp Inc | Real estate loans, One to four family</t>
  </si>
  <si>
    <t>Pass | Fairmount Bancorp Inc | Home Equity Loan</t>
  </si>
  <si>
    <t>Pass | Fairmount Bancorp Inc | Commercial Business</t>
  </si>
  <si>
    <t>Special Mention | Parent Company</t>
  </si>
  <si>
    <t>4.50%</t>
  </si>
  <si>
    <t>4.80%</t>
  </si>
  <si>
    <t>Special Mention | Consumer | Parent Company</t>
  </si>
  <si>
    <t>Special Mention | Commercial Business | Parent Company</t>
  </si>
  <si>
    <t>Special Mention | Commercial Real Estate Other Receivable | Parent Company</t>
  </si>
  <si>
    <t>Special Mention | Real estate loans, One to four family | Parent Company</t>
  </si>
  <si>
    <t>Special Mention | Home Equity Loan | Parent Company</t>
  </si>
  <si>
    <t>Special Mention | Fairmount Bancorp Inc</t>
  </si>
  <si>
    <t>0.70%</t>
  </si>
  <si>
    <t>Special Mention | Fairmount Bancorp Inc | Consumer</t>
  </si>
  <si>
    <t>Special Mention | Fairmount Bancorp Inc | Commercial Real Estate Other Receivable</t>
  </si>
  <si>
    <t>Special Mention | Fairmount Bancorp Inc | Real estate loans, One to four family</t>
  </si>
  <si>
    <t>Substandard | Parent Company</t>
  </si>
  <si>
    <t>4.00%</t>
  </si>
  <si>
    <t>4.20%</t>
  </si>
  <si>
    <t>Substandard | Consumer | Parent Company</t>
  </si>
  <si>
    <t>Substandard | Commercial Business | Parent Company</t>
  </si>
  <si>
    <t>Substandard | Commercial Real Estate Other Receivable | Parent Company</t>
  </si>
  <si>
    <t>Substandard | Real estate loans, Commercial | Parent Company</t>
  </si>
  <si>
    <t>Substandard | Real estate loans, One to four family | Parent Company</t>
  </si>
  <si>
    <t>Substandard | Home Equity Loan | Parent Company</t>
  </si>
  <si>
    <t>Substandard | Fairmount Bancorp Inc</t>
  </si>
  <si>
    <t>2.30%</t>
  </si>
  <si>
    <t>Substandard | Fairmount Bancorp Inc | Consumer</t>
  </si>
  <si>
    <t>Substandard | Fairmount Bancorp Inc | Real estate loans, One to four family</t>
  </si>
  <si>
    <t>Summary of Troubled Debt Restructurings (Detail)</t>
  </si>
  <si>
    <t>Sep. 30, 2015USD ($)Contract</t>
  </si>
  <si>
    <t>Mar. 31, 2015USD ($)Contract</t>
  </si>
  <si>
    <t>Number of contracts | Contract</t>
  </si>
  <si>
    <t>Troubled debt restructurings</t>
  </si>
  <si>
    <t>Performing</t>
  </si>
  <si>
    <t>Performing | Commercial Business</t>
  </si>
  <si>
    <t>Performing | Commercial Real Estate Other Receivable</t>
  </si>
  <si>
    <t>Performing | Real estate loans, One to four family</t>
  </si>
  <si>
    <t>Nonperforming</t>
  </si>
  <si>
    <t>Nonperforming | Commercial Business</t>
  </si>
  <si>
    <t>Nonperforming | Real estate loans, One to four family</t>
  </si>
  <si>
    <t>Number of Contracts and Outstanding Loan Balance at Time of Modification (Detail)</t>
  </si>
  <si>
    <t>Mar. 31, 2015Contract</t>
  </si>
  <si>
    <t>Number of contracts</t>
  </si>
  <si>
    <t>TDR's added during the fiscal year</t>
  </si>
  <si>
    <t>Outstanding recorded investment | $</t>
  </si>
  <si>
    <t>TDR's added during the fiscal year | Real estate loans, One to four family</t>
  </si>
  <si>
    <t>Outstanding Commitments and Unused Lines of Credit (Detail) - USD ($)</t>
  </si>
  <si>
    <t>Debt And Credit Agreements [Line Items]</t>
  </si>
  <si>
    <t>Outstanding commitments and unused lines of credit</t>
  </si>
  <si>
    <t>Commercial Lines Of Credit</t>
  </si>
  <si>
    <t>Home Equity Lines of Credit</t>
  </si>
  <si>
    <t>Consumer Lines Of Credit</t>
  </si>
  <si>
    <t>Residential Mortgage Loan</t>
  </si>
  <si>
    <t>Residential Construction Loan</t>
  </si>
  <si>
    <t>Commercial Construction Loan</t>
  </si>
  <si>
    <t>Standby Letter of Credit</t>
  </si>
  <si>
    <t>Goodwill and Other Intangible Assets - Additional Information (Detail)</t>
  </si>
  <si>
    <t>Goodwill And Other Intangible Assets [Line Items]</t>
  </si>
  <si>
    <t>Core deposit intangibles amortization period</t>
  </si>
  <si>
    <t>Changes in Net Book Value of Intangible Assets (Detail) - USD ($)</t>
  </si>
  <si>
    <t>Goodwill, Beginning Balance</t>
  </si>
  <si>
    <t>Additions of Goodwill</t>
  </si>
  <si>
    <t>Amortization expense of Goodwill</t>
  </si>
  <si>
    <t>Goodwill, Ending Balance</t>
  </si>
  <si>
    <t>Core deposit intangible Beginning Balance</t>
  </si>
  <si>
    <t>Additions of Core deposit intangible</t>
  </si>
  <si>
    <t>Amortization expense of Core deposit intangible</t>
  </si>
  <si>
    <t>Core deposit intangible Ending Balance</t>
  </si>
  <si>
    <t>Intangible assets are related to merger with Fairmount Bancorp, Inc.</t>
  </si>
  <si>
    <t>Future Expected Annual Amortization Associated With Core Deposit Intangible (Detail) - USD ($)</t>
  </si>
  <si>
    <t>Finite Lived Intangible Assets Amortization Expense [Line Items]</t>
  </si>
  <si>
    <t>2016 - remaining 6 months</t>
  </si>
  <si>
    <t>Thereafter</t>
  </si>
  <si>
    <t>Total identifiable intangibles (core deposit intangible) recorded</t>
  </si>
  <si>
    <t>Derivative - Interest Rate Swap Agreement (Detail) - Interest Rate Swap</t>
  </si>
  <si>
    <t>Derivative [Line Items]</t>
  </si>
  <si>
    <t>Unrealized gain (loss) on cash flow hedge</t>
  </si>
  <si>
    <t>Cash Flow Hedging</t>
  </si>
  <si>
    <t>Notional amount</t>
  </si>
  <si>
    <t>Description of derivative</t>
  </si>
  <si>
    <t>Notional amount to convert a fixed rate  commercial real estate loan of 3.99% into a variable rate for a term of  approximately 10 years.</t>
  </si>
  <si>
    <t>Derivative variable rate</t>
  </si>
  <si>
    <t>3.99%</t>
  </si>
  <si>
    <t>Derivative maturity term</t>
  </si>
  <si>
    <t>10 years</t>
  </si>
  <si>
    <t>Composition of Deposits and Related Percentage Mix of Total Deposits (Detail) - USD ($)</t>
  </si>
  <si>
    <t>Interest Bearing Deposits [Line Items]</t>
  </si>
  <si>
    <t>Savings</t>
  </si>
  <si>
    <t>Noninterest-bearing checking</t>
  </si>
  <si>
    <t>Interest-bearing checking</t>
  </si>
  <si>
    <t>Money market accounts</t>
  </si>
  <si>
    <t>Time deposits</t>
  </si>
  <si>
    <t>Deposits, Domestic, Total</t>
  </si>
  <si>
    <t>Premium on deposits assumed</t>
  </si>
  <si>
    <t>7.00%</t>
  </si>
  <si>
    <t>5.00%</t>
  </si>
  <si>
    <t>11.00%</t>
  </si>
  <si>
    <t>66.00%</t>
  </si>
  <si>
    <t>67.00%</t>
  </si>
  <si>
    <t>Federal Home Loan Bank Advances and Lines of Credit - Additional Information (Detail) - USD ($)</t>
  </si>
  <si>
    <t>Line of Credit Facility [Line Items]</t>
  </si>
  <si>
    <t>Borrowings under lines of credit</t>
  </si>
  <si>
    <t>Borrowing capacity as percentage of assets under credit agreement with FHLB</t>
  </si>
  <si>
    <t>20.00%</t>
  </si>
  <si>
    <t>Available credit from the FHLB</t>
  </si>
  <si>
    <t>Secured Debt</t>
  </si>
  <si>
    <t>Borrowing capacity</t>
  </si>
  <si>
    <t>Unsecured Debt</t>
  </si>
  <si>
    <t>Short Term Borrowings (Detail) - USD ($)</t>
  </si>
  <si>
    <t>Short-term Debt [Line Items]</t>
  </si>
  <si>
    <t>FHLB advance amount at period end</t>
  </si>
  <si>
    <t>Premium on borrowings assumed</t>
  </si>
  <si>
    <t>Total borrowings</t>
  </si>
  <si>
    <t>Borrowing One</t>
  </si>
  <si>
    <t>FHLB advance, rate</t>
  </si>
  <si>
    <t>0.43%</t>
  </si>
  <si>
    <t>0.21%</t>
  </si>
  <si>
    <t>FHLB advance, maturity date</t>
  </si>
  <si>
    <t>Mar. 3,
		2016</t>
  </si>
  <si>
    <t>Jun. 3,
		2015</t>
  </si>
  <si>
    <t>Borrowing Two</t>
  </si>
  <si>
    <t>0.28%</t>
  </si>
  <si>
    <t>Jun. 3,
		2016</t>
  </si>
  <si>
    <t>Sep. 3,
		2015</t>
  </si>
  <si>
    <t>Borrowing Three</t>
  </si>
  <si>
    <t>0.60%</t>
  </si>
  <si>
    <t>Sep. 6,
		2016</t>
  </si>
  <si>
    <t>Borrowing Four</t>
  </si>
  <si>
    <t>0.75%</t>
  </si>
  <si>
    <t>Mar. 31,
		2017</t>
  </si>
  <si>
    <t>Borrowing Five</t>
  </si>
  <si>
    <t>4.24%</t>
  </si>
  <si>
    <t>Jul. 31,
		2017</t>
  </si>
  <si>
    <t>Borrowing Six</t>
  </si>
  <si>
    <t>4.01%</t>
  </si>
  <si>
    <t>Aug. 21,
		2017</t>
  </si>
  <si>
    <t>Borrowing Seven</t>
  </si>
  <si>
    <t>0.91%</t>
  </si>
  <si>
    <t>Aug. 31,
		2017</t>
  </si>
  <si>
    <t>Borrowing Eight</t>
  </si>
  <si>
    <t>3.23%</t>
  </si>
  <si>
    <t>Nov. 24,
		2017</t>
  </si>
  <si>
    <t>Borrowing Nine</t>
  </si>
  <si>
    <t>3.40%</t>
  </si>
  <si>
    <t>Nov. 27,
		2017</t>
  </si>
  <si>
    <t>Borrowing Ten</t>
  </si>
  <si>
    <t>2.60%</t>
  </si>
  <si>
    <t>Jul. 2,
		2018</t>
  </si>
  <si>
    <t>Borrowing Eleven</t>
  </si>
  <si>
    <t>3.05%</t>
  </si>
  <si>
    <t>Jul. 3,
		2018</t>
  </si>
  <si>
    <t>Borrowing Twelve</t>
  </si>
  <si>
    <t>Oct. 2,
		2018</t>
  </si>
  <si>
    <t>Regulatory Capital Ratios - Additional Information (Detail)</t>
  </si>
  <si>
    <t>Tier 1 risk-based capital ratio</t>
  </si>
  <si>
    <t>18.05%</t>
  </si>
  <si>
    <t>24.37%</t>
  </si>
  <si>
    <t>Capital conservation buffer, risk-weighted assets ratio</t>
  </si>
  <si>
    <t>Capital conservation buffer, phased period</t>
  </si>
  <si>
    <t>4 years</t>
  </si>
  <si>
    <t>January 1, 2016</t>
  </si>
  <si>
    <t>0.625%</t>
  </si>
  <si>
    <t>January 1, 2019</t>
  </si>
  <si>
    <t>2.50%</t>
  </si>
  <si>
    <t>Insured depository institutions</t>
  </si>
  <si>
    <t>Capital adequacy requirements</t>
  </si>
  <si>
    <t>Insured depository institutions are required to meet the following in order to  qualify as "well capitalized" (1) a common equity Tier 1 risk-based capital  ratio of 6.5%; (2) a Tier 1 risk-based capital ratio of 8%; (3) a total  risk-based capital ratio of 10% and (4) a Tier 1 leverage ratio of 5%.</t>
  </si>
  <si>
    <t>Total risk-based capital ratio</t>
  </si>
  <si>
    <t>10.00%</t>
  </si>
  <si>
    <t>Tier 1 leverage ratio</t>
  </si>
  <si>
    <t>Insured depository institutions | Maximum</t>
  </si>
  <si>
    <t>Insured depository institutions | Common Stock</t>
  </si>
  <si>
    <t>6.50%</t>
  </si>
  <si>
    <t>Under prompt corrective action</t>
  </si>
  <si>
    <t>Capital Ratios and Minimum Capital Requirements of Bank (Detail) - USD ($) $ in Thousands</t>
  </si>
  <si>
    <t>Compliance with Regulatory Capital Requirements under Banking Regulations [Line Items]</t>
  </si>
  <si>
    <t>Total risk-based capital (to risk-weighted assets), actual amount</t>
  </si>
  <si>
    <t>Common equity tier 1 capital (to risk-weighted assets)</t>
  </si>
  <si>
    <t>Tier 1 capital (to adjusted total assets), actual amount</t>
  </si>
  <si>
    <t>Total risk-based capital (to risk-weighted assets), actual ratio</t>
  </si>
  <si>
    <t>18.79%</t>
  </si>
  <si>
    <t>25.32%</t>
  </si>
  <si>
    <t>Tier 1 capital (to risk-weighted assets), actual ratio</t>
  </si>
  <si>
    <t>Tier 1 capital (to adjusted total assets), actual ratio</t>
  </si>
  <si>
    <t>14.83%</t>
  </si>
  <si>
    <t>15.82%</t>
  </si>
  <si>
    <t>Total risk-based capital (to risk-weighted assets), to be well capitalized amount</t>
  </si>
  <si>
    <t>Tier 1 capital (to risk-weighted assets), to be well capitalized amount</t>
  </si>
  <si>
    <t>Tier 1 capital (to adjusted total assets), to be well capitalized amount</t>
  </si>
  <si>
    <t>Total risk-based capital (to risk-weighted assets), to be well capitalized ratio</t>
  </si>
  <si>
    <t>Tier 1 capital (to risk-weighted assets), to be well capitalized ratio</t>
  </si>
  <si>
    <t>Tier 1 capital (to adjusted total assets), to be well capitalized ratio</t>
  </si>
  <si>
    <t>Basel III Fully Phase-In</t>
  </si>
  <si>
    <t>Total risk-based capital (to risk-weighted assets), minimum capital requirement amount</t>
  </si>
  <si>
    <t>Tier 1 capital (to risk-weighted assets), minimum capital requirement amount</t>
  </si>
  <si>
    <t>Tier 1 capital (to adjusted total assets), minimum capital requirement amount</t>
  </si>
  <si>
    <t>Total risk-based capital (to risk-weighted assets)</t>
  </si>
  <si>
    <t>10.50%</t>
  </si>
  <si>
    <t>8.50%</t>
  </si>
  <si>
    <t>Tier 1 capital (to adjusted total assets)</t>
  </si>
  <si>
    <t>Basel III Phase-In</t>
  </si>
  <si>
    <t>Common Stock | Basel III Fully Phase-In</t>
  </si>
  <si>
    <t>Common Stock | Basel III Phase-In</t>
  </si>
  <si>
    <t>Stock Option Plans - Additional Information (Detail)</t>
  </si>
  <si>
    <t>Sep. 30, 2015USD ($)Installmentshares</t>
  </si>
  <si>
    <t>Sep. 30, 2015USD ($)Installment$ / sharesshares</t>
  </si>
  <si>
    <t>Nov. 30, 2013shares</t>
  </si>
  <si>
    <t>Share-based Compensation Arrangement by Share-based Payment Award [Line Items]</t>
  </si>
  <si>
    <t>Fair market value of the options granted | $ / shares</t>
  </si>
  <si>
    <t>Restricted Stock</t>
  </si>
  <si>
    <t>Number of restricted stock awards granted during the period</t>
  </si>
  <si>
    <t>Number of restricted stock awards Outstanding</t>
  </si>
  <si>
    <t>2013 Equity Incentive Plan</t>
  </si>
  <si>
    <t>Number of stock options granted during the period</t>
  </si>
  <si>
    <t>Compensation cost, stock option plan | $</t>
  </si>
  <si>
    <t>Unrecognized compensation cost related to non-vested stock options | $</t>
  </si>
  <si>
    <t>Outstanding options, intrinsic value | $</t>
  </si>
  <si>
    <t>Restricted stock awards expense | $</t>
  </si>
  <si>
    <t>2013 Equity Incentive Plan | Stock options</t>
  </si>
  <si>
    <t>Number of common stock shares approved for issuance</t>
  </si>
  <si>
    <t>Number of vesting annual installments | Installment</t>
  </si>
  <si>
    <t>Award vesting percentage on first anniversary</t>
  </si>
  <si>
    <t>Date of award exercisable on first anniversary of grant</t>
  </si>
  <si>
    <t>Feb. 3,
		2015</t>
  </si>
  <si>
    <t>Award exercisable end date</t>
  </si>
  <si>
    <t>Feb. 3,
		2019</t>
  </si>
  <si>
    <t>Unrecognized compensation cost related to non-vested stock, period for recognition</t>
  </si>
  <si>
    <t>3 years 3 months 18 days</t>
  </si>
  <si>
    <t>2013 Equity Incentive Plan | Stock options | Maximum</t>
  </si>
  <si>
    <t>Stock options, expiration term</t>
  </si>
  <si>
    <t>2013 Equity Incentive Plan | Restricted Stock</t>
  </si>
  <si>
    <t>3 years 4 months 24 days</t>
  </si>
  <si>
    <t>Unrecognized compensation cost related to non-vested stock awards | $</t>
  </si>
  <si>
    <t>Weighted-Average Assumptions as of Grant Date for Options Outstanding (Detail)</t>
  </si>
  <si>
    <t>Risk free interest rate</t>
  </si>
  <si>
    <t>2.07%</t>
  </si>
  <si>
    <t>Expected term</t>
  </si>
  <si>
    <t>7 years</t>
  </si>
  <si>
    <t>Expected stock price volatility</t>
  </si>
  <si>
    <t>27.30%</t>
  </si>
  <si>
    <t>Dividend yield</t>
  </si>
  <si>
    <t>0.00%</t>
  </si>
  <si>
    <t>Summary of Stock Option Activity (Detail) - $ / shares</t>
  </si>
  <si>
    <t>Number of options</t>
  </si>
  <si>
    <t>Outstanding at beginning of period</t>
  </si>
  <si>
    <t>Granted</t>
  </si>
  <si>
    <t>Exercised</t>
  </si>
  <si>
    <t>Forfeited, exchanged or expired</t>
  </si>
  <si>
    <t>Outstanding at end of year</t>
  </si>
  <si>
    <t>Vested at end of period</t>
  </si>
  <si>
    <t>Weighted Average Exercise price</t>
  </si>
  <si>
    <t>Weighted Average Remaining Contractual Term</t>
  </si>
  <si>
    <t>Weighted Average Remaining Contractual Term, Outstanding</t>
  </si>
  <si>
    <t>8 years 3 months 18 days</t>
  </si>
  <si>
    <t>8 years 7 months 6 days</t>
  </si>
  <si>
    <t>Summary of Changes in Nonvested Shares (Detail) - Restricted Stock</t>
  </si>
  <si>
    <t>Sep. 30, 2015$ / sharesshares</t>
  </si>
  <si>
    <t>Shares</t>
  </si>
  <si>
    <t>Nonvested at April 1, 2015</t>
  </si>
  <si>
    <t>Vested</t>
  </si>
  <si>
    <t>Forfeited</t>
  </si>
  <si>
    <t>Nonvested at September 30, 2015</t>
  </si>
  <si>
    <t>Weighted-Average Grant-Date Fair Value</t>
  </si>
  <si>
    <t>Nonvested at April 1, 2015 | $ / shares</t>
  </si>
  <si>
    <t>Granted | $ / shares</t>
  </si>
  <si>
    <t>Vested | $ / shares</t>
  </si>
  <si>
    <t>Forfeited | $ / shares</t>
  </si>
  <si>
    <t>Nonvested at September 30, 2015 | $ / shares</t>
  </si>
  <si>
    <t>Investment Securities Available for Sale, Measurements on Recurring Basis (Detail) - Fair Value, Measurements, Recurring - USD ($)</t>
  </si>
  <si>
    <t>Fair Value, Assets and Liabilities Measured on Recurring and Nonrecurring Basis [Line Items]</t>
  </si>
  <si>
    <t>Total investment securities available for sale</t>
  </si>
  <si>
    <t>Level 2 Inputs</t>
  </si>
  <si>
    <t>Level 2 Inputs | US Government Agencies Debt Securities</t>
  </si>
  <si>
    <t>Level 2 Inputs | Municipal bonds</t>
  </si>
  <si>
    <t>Level 2 Inputs | Corporate Bond Securities</t>
  </si>
  <si>
    <t>Level 2 Inputs | Mortgage-backed securities</t>
  </si>
  <si>
    <t>Fair Value Measurements - Additional Information (Detail) - USD ($)</t>
  </si>
  <si>
    <t>Fair Value, Assets and Liabilities Measured on Nonrecurring Basis [Line Items]</t>
  </si>
  <si>
    <t>Fair value of foreclosed real estate</t>
  </si>
  <si>
    <t>Fair Value, Measurements, Nonrecurring</t>
  </si>
  <si>
    <t>Fair value of loan balances</t>
  </si>
  <si>
    <t>Fair value of loan written down</t>
  </si>
  <si>
    <t>Impaired Loans and Foreclosed Real Estate, Measurements on Nonrecurring Basis (Detail) - USD ($)</t>
  </si>
  <si>
    <t>Impaired loans</t>
  </si>
  <si>
    <t>Total impaired loans and foreclosed real estate</t>
  </si>
  <si>
    <t>Level 3 Inputs | Fair Value, Measurements, Nonrecurring</t>
  </si>
  <si>
    <t>Reconciliation of Beginning and Ending Balance of Foreclosed Real Estate, Measured on Nonrecurring Basis using Significant Unobservable Inputs (Detail)</t>
  </si>
  <si>
    <t>Fair Value, Assets Measured on Recurring Basis, Unobservable Input Reconciliation [Line Items]</t>
  </si>
  <si>
    <t>Beginning balance</t>
  </si>
  <si>
    <t>Transfer to foreclosed real estate</t>
  </si>
  <si>
    <t>Loss on sale of foreclosed real estate</t>
  </si>
  <si>
    <t>Ending balance</t>
  </si>
  <si>
    <t>Calculation of Estimated Fair Values Based on Market Conditions at Specific Point of Time (Detail) - USD ($)</t>
  </si>
  <si>
    <t>Financial assets</t>
  </si>
  <si>
    <t>Federal Home Loan Bank stock</t>
  </si>
  <si>
    <t>Financial liabilities</t>
  </si>
  <si>
    <t>Advance payments by borrowers for taxes and insurance</t>
  </si>
  <si>
    <t>Fair value | Level 1 Inputs</t>
  </si>
  <si>
    <t>Fair value | Level 2 Inputs</t>
  </si>
  <si>
    <t>Fair value | Level 3 Inputs</t>
  </si>
  <si>
    <t>Loans receivable,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6</v>
      </c>
    </row>
    <row r="8" spans="1:3">
      <c r="A8" t="s" s="4">
        <v>12</v>
      </c>
      <c r="B8" t="s" s="6">
        <v>13</v>
      </c>
    </row>
    <row r="9" spans="1:3">
      <c r="A9" t="s" s="4">
        <v>14</v>
      </c>
      <c r="B9" t="s" s="4">
        <v>15</v>
      </c>
    </row>
    <row r="10" spans="1:3">
      <c r="A10" t="s" s="4">
        <v>16</v>
      </c>
      <c r="B10" t="s" s="4">
        <v>17</v>
      </c>
    </row>
    <row r="11" spans="1:3">
      <c r="A11" t="s" s="4">
        <v>18</v>
      </c>
      <c r="B11" t="n" s="5">
        <v>1551739</v>
      </c>
    </row>
    <row r="12" spans="1:3">
      <c r="A12" t="s" s="4">
        <v>19</v>
      </c>
      <c r="B12" t="s" s="4">
        <v>20</v>
      </c>
    </row>
    <row r="13" spans="1:3">
      <c r="A13" t="s" s="4">
        <v>21</v>
      </c>
      <c r="B13" t="s" s="4">
        <v>22</v>
      </c>
    </row>
    <row r="14" spans="1:3">
      <c r="A14" t="s" s="4">
        <v>23</v>
      </c>
      <c r="C14" t="n" s="5">
        <v>3418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90</v>
      </c>
      <c r="B1" t="s" s="2">
        <v>1</v>
      </c>
    </row>
    <row r="2" spans="1:2">
      <c r="B2" t="s" s="2">
        <v>2</v>
      </c>
    </row>
    <row r="3" spans="1:2">
      <c r="A3" t="s" s="4">
        <v>190</v>
      </c>
      <c r="B3" t="s"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t="s" s="1">
        <v>192</v>
      </c>
      <c r="B1" t="s" s="2">
        <v>1</v>
      </c>
    </row>
    <row r="2" spans="1:2">
      <c r="B2" t="s" s="2">
        <v>2</v>
      </c>
    </row>
    <row r="3" spans="1:2">
      <c r="A3" t="s" s="4">
        <v>192</v>
      </c>
      <c r="B3" t="s"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t="s" s="1">
        <v>194</v>
      </c>
      <c r="B1" t="s" s="2">
        <v>1</v>
      </c>
    </row>
    <row r="2" spans="1:2">
      <c r="B2" t="s" s="2">
        <v>2</v>
      </c>
    </row>
    <row r="3" spans="1:2">
      <c r="A3" t="s" s="4">
        <v>194</v>
      </c>
      <c r="B3" t="s"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t="s" s="1">
        <v>196</v>
      </c>
      <c r="B1" t="s" s="2">
        <v>1</v>
      </c>
    </row>
    <row r="2" spans="1:2">
      <c r="B2" t="s" s="2">
        <v>2</v>
      </c>
    </row>
    <row r="3" spans="1:2">
      <c r="A3" t="s" s="4">
        <v>196</v>
      </c>
      <c r="B3" t="s"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t="s" s="1">
        <v>198</v>
      </c>
      <c r="B1" t="s" s="2">
        <v>1</v>
      </c>
    </row>
    <row r="2" spans="1:2">
      <c r="B2" t="s" s="2">
        <v>2</v>
      </c>
    </row>
    <row r="3" spans="1:2">
      <c r="A3" t="s" s="4">
        <v>198</v>
      </c>
      <c r="B3" t="s"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200</v>
      </c>
      <c r="B1" t="s" s="2">
        <v>1</v>
      </c>
    </row>
    <row r="2" spans="1:2">
      <c r="B2" t="s" s="2">
        <v>2</v>
      </c>
    </row>
    <row r="3" spans="1:2">
      <c r="A3" t="s" s="4">
        <v>200</v>
      </c>
      <c r="B3" t="s"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t="s" s="1">
        <v>202</v>
      </c>
      <c r="B1" t="s" s="2">
        <v>1</v>
      </c>
    </row>
    <row r="2" spans="1:2">
      <c r="B2" t="s" s="2">
        <v>2</v>
      </c>
    </row>
    <row r="3" spans="1:2">
      <c r="A3" t="s" s="4">
        <v>202</v>
      </c>
      <c r="B3" t="s"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t="s" s="1">
        <v>80</v>
      </c>
      <c r="B1" t="s" s="2">
        <v>1</v>
      </c>
    </row>
    <row r="2" spans="1:2">
      <c r="B2" t="s" s="2">
        <v>2</v>
      </c>
    </row>
    <row r="3" spans="1:2">
      <c r="A3" t="s" s="4">
        <v>80</v>
      </c>
      <c r="B3" t="s"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t="s" s="1">
        <v>205</v>
      </c>
      <c r="B1" t="s" s="2">
        <v>1</v>
      </c>
    </row>
    <row r="2" spans="1:2">
      <c r="B2" t="s" s="2">
        <v>2</v>
      </c>
    </row>
    <row r="3" spans="1:2">
      <c r="A3" t="s" s="4">
        <v>205</v>
      </c>
      <c r="B3"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207</v>
      </c>
      <c r="B1" t="s" s="2">
        <v>1</v>
      </c>
    </row>
    <row r="2" spans="1:2">
      <c r="B2" t="s" s="2">
        <v>2</v>
      </c>
    </row>
    <row r="3" spans="1:2">
      <c r="A3" t="s" s="4">
        <v>207</v>
      </c>
      <c r="B3" t="s"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5532509</v>
      </c>
      <c r="C3" t="n" s="7">
        <v>3294273</v>
      </c>
    </row>
    <row r="4" spans="1:3">
      <c r="A4" t="s" s="4">
        <v>28</v>
      </c>
      <c r="B4" t="n" s="5">
        <v>3246180</v>
      </c>
      <c r="C4" t="n" s="5">
        <v>6226976</v>
      </c>
    </row>
    <row r="5" spans="1:3">
      <c r="A5" t="s" s="4">
        <v>29</v>
      </c>
      <c r="B5" t="n" s="5">
        <v>9153281</v>
      </c>
      <c r="C5" t="n" s="5">
        <v>7122639</v>
      </c>
    </row>
    <row r="6" spans="1:3">
      <c r="A6" t="s" s="4">
        <v>30</v>
      </c>
      <c r="B6" t="n" s="5">
        <v>17931970</v>
      </c>
      <c r="C6" t="n" s="5">
        <v>16643888</v>
      </c>
    </row>
    <row r="7" spans="1:3">
      <c r="A7" t="s" s="4">
        <v>31</v>
      </c>
      <c r="B7" t="n" s="5">
        <v>4244370</v>
      </c>
    </row>
    <row r="8" spans="1:3">
      <c r="A8" t="s" s="4">
        <v>32</v>
      </c>
      <c r="B8" t="n" s="5">
        <v>87381814</v>
      </c>
      <c r="C8" t="n" s="5">
        <v>92939751</v>
      </c>
    </row>
    <row r="9" spans="1:3">
      <c r="A9" t="s" s="4">
        <v>33</v>
      </c>
      <c r="B9" t="n" s="5">
        <v>1038700</v>
      </c>
      <c r="C9" t="n" s="5">
        <v>522700</v>
      </c>
    </row>
    <row r="10" spans="1:3">
      <c r="A10" t="s" s="4">
        <v>34</v>
      </c>
      <c r="C10" t="n" s="5">
        <v>581139</v>
      </c>
    </row>
    <row r="11" spans="1:3">
      <c r="A11" t="s" s="4">
        <v>35</v>
      </c>
      <c r="B11" t="n" s="5">
        <v>223596450</v>
      </c>
      <c r="C11" t="n" s="5">
        <v>158594958</v>
      </c>
    </row>
    <row r="12" spans="1:3">
      <c r="A12" t="s" s="4">
        <v>36</v>
      </c>
      <c r="B12" t="n" s="5">
        <v>4128689</v>
      </c>
      <c r="C12" t="n" s="5">
        <v>1972348</v>
      </c>
    </row>
    <row r="13" spans="1:3">
      <c r="A13" t="s" s="4">
        <v>37</v>
      </c>
      <c r="B13" t="n" s="5">
        <v>443015</v>
      </c>
      <c r="C13" t="n" s="5">
        <v>455575</v>
      </c>
    </row>
    <row r="14" spans="1:3">
      <c r="A14" t="s" s="4">
        <v>38</v>
      </c>
      <c r="B14" t="n" s="5">
        <v>1011224</v>
      </c>
      <c r="C14" t="n" s="5">
        <v>835940</v>
      </c>
    </row>
    <row r="15" spans="1:3">
      <c r="A15" t="s" s="4">
        <v>39</v>
      </c>
      <c r="B15" t="n" s="5">
        <v>12536415</v>
      </c>
      <c r="C15" t="n" s="5">
        <v>12359969</v>
      </c>
    </row>
    <row r="16" spans="1:3">
      <c r="A16" t="s" s="4">
        <v>40</v>
      </c>
      <c r="B16" t="n" s="5">
        <v>2866319</v>
      </c>
      <c r="C16" t="n" s="5">
        <v>1961850</v>
      </c>
    </row>
    <row r="17" spans="1:3">
      <c r="A17" t="s" s="4">
        <v>41</v>
      </c>
      <c r="B17" t="n" s="5">
        <v>228920</v>
      </c>
    </row>
    <row r="18" spans="1:3">
      <c r="A18" t="s" s="4">
        <v>42</v>
      </c>
      <c r="B18" t="n" s="5">
        <v>6462249</v>
      </c>
      <c r="C18" t="n" s="5">
        <v>2664432</v>
      </c>
    </row>
    <row r="19" spans="1:3">
      <c r="A19" t="s" s="4">
        <v>43</v>
      </c>
      <c r="B19" t="n" s="5">
        <v>666373</v>
      </c>
      <c r="C19" t="n" s="5">
        <v>138333</v>
      </c>
    </row>
    <row r="20" spans="1:3">
      <c r="A20" t="s" s="4">
        <v>44</v>
      </c>
      <c r="B20" t="n" s="5">
        <v>1350083</v>
      </c>
      <c r="C20" t="n" s="5">
        <v>1368886</v>
      </c>
    </row>
    <row r="21" spans="1:3">
      <c r="A21" t="s" s="4">
        <v>45</v>
      </c>
      <c r="B21" t="n" s="5">
        <v>363886591</v>
      </c>
      <c r="C21" t="n" s="5">
        <v>291039769</v>
      </c>
    </row>
    <row r="22" spans="1:3">
      <c r="A22" t="s" s="3">
        <v>46</v>
      </c>
    </row>
    <row r="23" spans="1:3">
      <c r="A23" t="s" s="4">
        <v>47</v>
      </c>
      <c r="B23" t="n" s="5">
        <v>20955208</v>
      </c>
      <c r="C23" t="n" s="5">
        <v>16652771</v>
      </c>
    </row>
    <row r="24" spans="1:3">
      <c r="A24" t="s" s="4">
        <v>48</v>
      </c>
      <c r="B24" t="n" s="5">
        <v>262432417</v>
      </c>
      <c r="C24" t="n" s="5">
        <v>205666121</v>
      </c>
    </row>
    <row r="25" spans="1:3">
      <c r="A25" t="s" s="4">
        <v>49</v>
      </c>
      <c r="B25" t="n" s="5">
        <v>283387625</v>
      </c>
      <c r="C25" t="n" s="5">
        <v>222318892</v>
      </c>
    </row>
    <row r="26" spans="1:3">
      <c r="A26" t="s" s="4">
        <v>50</v>
      </c>
      <c r="B26" t="n" s="5">
        <v>16889147</v>
      </c>
      <c r="C26" t="n" s="5">
        <v>6000000</v>
      </c>
    </row>
    <row r="27" spans="1:3">
      <c r="A27" t="s" s="4">
        <v>51</v>
      </c>
      <c r="B27" t="n" s="5">
        <v>579311</v>
      </c>
      <c r="C27" t="n" s="5">
        <v>619028</v>
      </c>
    </row>
    <row r="28" spans="1:3">
      <c r="A28" t="s" s="4">
        <v>52</v>
      </c>
      <c r="B28" t="n" s="5">
        <v>2058298</v>
      </c>
      <c r="C28" t="n" s="5">
        <v>1302141</v>
      </c>
    </row>
    <row r="29" spans="1:3">
      <c r="A29" t="s" s="4">
        <v>53</v>
      </c>
      <c r="B29" t="n" s="7">
        <v>302914381</v>
      </c>
      <c r="C29" t="n" s="7">
        <v>230240061</v>
      </c>
    </row>
    <row r="30" spans="1:3">
      <c r="A30" t="s" s="4">
        <v>54</v>
      </c>
      <c r="B30" t="s" s="4">
        <v>55</v>
      </c>
      <c r="C30" t="s" s="4">
        <v>55</v>
      </c>
    </row>
    <row r="31" spans="1:3">
      <c r="A31" t="s" s="3">
        <v>56</v>
      </c>
    </row>
    <row r="32" spans="1:3">
      <c r="A32" t="s" s="4">
        <v>57</v>
      </c>
      <c r="B32" t="n" s="7">
        <v>34181</v>
      </c>
      <c r="C32" t="n" s="7">
        <v>34177</v>
      </c>
    </row>
    <row r="33" spans="1:3">
      <c r="A33" t="s" s="4">
        <v>58</v>
      </c>
      <c r="B33" t="n" s="5">
        <v>31049989</v>
      </c>
      <c r="C33" t="n" s="5">
        <v>30832815</v>
      </c>
    </row>
    <row r="34" spans="1:3">
      <c r="A34" t="s" s="4">
        <v>59</v>
      </c>
      <c r="B34" t="n" s="5">
        <v>32669309</v>
      </c>
      <c r="C34" t="n" s="5">
        <v>32752071</v>
      </c>
    </row>
    <row r="35" spans="1:3">
      <c r="A35" t="s" s="4">
        <v>60</v>
      </c>
      <c r="B35" t="n" s="5">
        <v>-2518040</v>
      </c>
      <c r="C35" t="n" s="5">
        <v>-2518040</v>
      </c>
    </row>
    <row r="36" spans="1:3">
      <c r="A36" t="s" s="4">
        <v>61</v>
      </c>
      <c r="B36" t="n" s="5">
        <v>-263229</v>
      </c>
      <c r="C36" t="n" s="5">
        <v>-301315</v>
      </c>
    </row>
    <row r="37" spans="1:3">
      <c r="A37" t="s" s="4">
        <v>62</v>
      </c>
      <c r="B37" t="n" s="5">
        <v>60972210</v>
      </c>
      <c r="C37" t="n" s="5">
        <v>60799708</v>
      </c>
    </row>
    <row r="38" spans="1:3">
      <c r="A38" t="s" s="4">
        <v>63</v>
      </c>
      <c r="B38" t="n" s="7">
        <v>363886591</v>
      </c>
      <c r="C38" t="n" s="7">
        <v>2910397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09</v>
      </c>
      <c r="B1" t="s" s="2">
        <v>1</v>
      </c>
    </row>
    <row r="2" spans="1:2">
      <c r="B2" t="s" s="2">
        <v>2</v>
      </c>
    </row>
    <row r="3" spans="1:2">
      <c r="A3" t="s" s="4">
        <v>209</v>
      </c>
    </row>
    <row r="4" spans="1:2">
      <c r="A4" t="s" s="4">
        <v>209</v>
      </c>
      <c r="B4" t="s"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211</v>
      </c>
      <c r="B1" t="s" s="2">
        <v>1</v>
      </c>
    </row>
    <row r="2" spans="1:2">
      <c r="B2" t="s" s="2">
        <v>2</v>
      </c>
    </row>
    <row r="3" spans="1:2">
      <c r="A3" t="s" s="4">
        <v>211</v>
      </c>
      <c r="B3" t="s"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r="A1" t="s" s="1">
        <v>213</v>
      </c>
      <c r="B1" t="s" s="2">
        <v>1</v>
      </c>
    </row>
    <row r="2" spans="1:2">
      <c r="B2" t="s" s="2">
        <v>2</v>
      </c>
    </row>
    <row r="3" spans="1:2">
      <c r="A3" t="s" s="4">
        <v>214</v>
      </c>
      <c r="B3" t="s" s="4">
        <v>215</v>
      </c>
    </row>
    <row r="4" spans="1:2">
      <c r="A4" t="s" s="4">
        <v>216</v>
      </c>
      <c r="B4" t="s" s="4">
        <v>216</v>
      </c>
    </row>
    <row r="5" spans="1:2">
      <c r="A5" t="s" s="4">
        <v>217</v>
      </c>
      <c r="B5" t="s" s="4">
        <v>218</v>
      </c>
    </row>
    <row r="6" spans="1:2">
      <c r="A6" t="s" s="4">
        <v>219</v>
      </c>
      <c r="B6" t="s" s="4">
        <v>220</v>
      </c>
    </row>
    <row r="7" spans="1:2">
      <c r="A7" t="s" s="4">
        <v>221</v>
      </c>
      <c r="B7" t="s" s="4">
        <v>222</v>
      </c>
    </row>
    <row r="8" spans="1:2">
      <c r="A8" t="s" s="4">
        <v>223</v>
      </c>
      <c r="B8" t="s" s="4">
        <v>224</v>
      </c>
    </row>
    <row r="9" spans="1:2">
      <c r="A9" t="s" s="4">
        <v>225</v>
      </c>
      <c r="B9" t="s" s="4">
        <v>226</v>
      </c>
    </row>
    <row r="10" spans="1:2">
      <c r="A10" t="s" s="4">
        <v>209</v>
      </c>
      <c r="B10" t="s" s="4">
        <v>227</v>
      </c>
    </row>
    <row r="11" spans="1:2">
      <c r="A11" t="s" s="4">
        <v>228</v>
      </c>
      <c r="B11" t="s" s="4">
        <v>229</v>
      </c>
    </row>
    <row r="12" spans="1:2">
      <c r="A12" t="s" s="4">
        <v>230</v>
      </c>
      <c r="B12" t="s" s="4">
        <v>231</v>
      </c>
    </row>
    <row r="13" spans="1:2">
      <c r="A13" t="s" s="4">
        <v>232</v>
      </c>
      <c r="B13" t="s"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34</v>
      </c>
      <c r="B1" t="s" s="2">
        <v>1</v>
      </c>
    </row>
    <row r="2" spans="1:2">
      <c r="B2" t="s" s="2">
        <v>2</v>
      </c>
    </row>
    <row r="3" spans="1:2">
      <c r="A3" t="s" s="4">
        <v>235</v>
      </c>
      <c r="B3" t="s" s="4">
        <v>236</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241</v>
      </c>
      <c r="B1" t="s" s="2">
        <v>1</v>
      </c>
    </row>
    <row r="2" spans="1:2">
      <c r="B2" t="s" s="2">
        <v>2</v>
      </c>
    </row>
    <row r="3" spans="1:2">
      <c r="A3" t="s" s="4">
        <v>242</v>
      </c>
      <c r="B3" t="s"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4">
        <v>245</v>
      </c>
      <c r="B3" t="s" s="4">
        <v>246</v>
      </c>
    </row>
    <row r="4" spans="1:2">
      <c r="A4" t="s" s="4">
        <v>247</v>
      </c>
      <c r="B4" t="s" s="4">
        <v>248</v>
      </c>
    </row>
    <row r="5" spans="1:2">
      <c r="A5" t="s" s="4">
        <v>249</v>
      </c>
      <c r="B5" t="s"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r="A1" t="s" s="1">
        <v>251</v>
      </c>
      <c r="B1" t="s" s="2">
        <v>1</v>
      </c>
    </row>
    <row r="2" spans="1:2">
      <c r="B2" t="s" s="2">
        <v>2</v>
      </c>
    </row>
    <row r="3" spans="1:2">
      <c r="A3" t="s" s="4">
        <v>252</v>
      </c>
      <c r="B3" t="s" s="4">
        <v>253</v>
      </c>
    </row>
    <row r="4" spans="1:2">
      <c r="A4" t="s" s="4">
        <v>254</v>
      </c>
      <c r="B4" t="s" s="4">
        <v>255</v>
      </c>
    </row>
    <row r="5" spans="1:2">
      <c r="A5" t="s" s="4">
        <v>256</v>
      </c>
      <c r="B5" t="s" s="4">
        <v>257</v>
      </c>
    </row>
    <row r="6" spans="1:2">
      <c r="A6" t="s" s="4">
        <v>258</v>
      </c>
      <c r="B6" t="s" s="4">
        <v>259</v>
      </c>
    </row>
    <row r="7" spans="1:2">
      <c r="A7" t="s" s="4">
        <v>260</v>
      </c>
      <c r="B7" t="s" s="4">
        <v>261</v>
      </c>
    </row>
    <row r="8" spans="1:2">
      <c r="A8" t="s" s="4">
        <v>262</v>
      </c>
      <c r="B8" t="s" s="4">
        <v>263</v>
      </c>
    </row>
    <row r="9" spans="1:2">
      <c r="A9" t="s" s="4">
        <v>264</v>
      </c>
      <c r="B9" t="s" s="4">
        <v>265</v>
      </c>
    </row>
    <row r="10" spans="1:2">
      <c r="A10" t="s" s="4">
        <v>266</v>
      </c>
      <c r="B10" t="s"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68</v>
      </c>
      <c r="B1" t="s" s="2">
        <v>1</v>
      </c>
    </row>
    <row r="2" spans="1:2">
      <c r="B2" t="s" s="2">
        <v>2</v>
      </c>
    </row>
    <row r="3" spans="1:2">
      <c r="A3" t="s" s="4">
        <v>269</v>
      </c>
      <c r="B3" t="s" s="4">
        <v>270</v>
      </c>
    </row>
    <row r="4" spans="1:2">
      <c r="A4" t="s" s="4">
        <v>271</v>
      </c>
      <c r="B4" t="s"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t="s" s="1">
        <v>273</v>
      </c>
      <c r="B1" t="s" s="2">
        <v>1</v>
      </c>
    </row>
    <row r="2" spans="1:2">
      <c r="B2" t="s" s="2">
        <v>2</v>
      </c>
    </row>
    <row r="3" spans="1:2">
      <c r="A3" t="s" s="4">
        <v>274</v>
      </c>
      <c r="B3" t="s"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t="s" s="1">
        <v>276</v>
      </c>
      <c r="B1" t="s" s="2">
        <v>1</v>
      </c>
    </row>
    <row r="2" spans="1:2">
      <c r="B2" t="s" s="2">
        <v>2</v>
      </c>
    </row>
    <row r="3" spans="1:2">
      <c r="A3" t="s" s="4">
        <v>277</v>
      </c>
      <c r="B3" t="s"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64</v>
      </c>
      <c r="B1" t="s" s="2">
        <v>2</v>
      </c>
      <c r="C1" t="s" s="2">
        <v>25</v>
      </c>
    </row>
    <row r="2" spans="1:3">
      <c r="A2" t="s" s="4">
        <v>65</v>
      </c>
      <c r="B2" t="n" s="7">
        <v>1734246</v>
      </c>
      <c r="C2" t="n" s="7">
        <v>1690236</v>
      </c>
    </row>
    <row r="3" spans="1:3">
      <c r="A3" t="s" s="4">
        <v>66</v>
      </c>
      <c r="B3" t="n" s="8">
        <v>0.01</v>
      </c>
      <c r="C3" t="n" s="8">
        <v>0.01</v>
      </c>
    </row>
    <row r="4" spans="1:3">
      <c r="A4" t="s" s="4">
        <v>67</v>
      </c>
      <c r="B4" t="n" s="5">
        <v>100000000</v>
      </c>
      <c r="C4" t="n" s="5">
        <v>100000000</v>
      </c>
    </row>
    <row r="5" spans="1:3">
      <c r="A5" t="s" s="4">
        <v>68</v>
      </c>
      <c r="B5" t="n" s="5">
        <v>3418113</v>
      </c>
      <c r="C5" t="n" s="5">
        <v>34177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t="s" s="1">
        <v>279</v>
      </c>
      <c r="B1" t="s" s="2">
        <v>1</v>
      </c>
    </row>
    <row r="2" spans="1:2">
      <c r="B2" t="s" s="2">
        <v>2</v>
      </c>
    </row>
    <row r="3" spans="1:2">
      <c r="A3" t="s" s="4">
        <v>280</v>
      </c>
      <c r="B3" t="s"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282</v>
      </c>
      <c r="B1" t="s" s="2">
        <v>1</v>
      </c>
    </row>
    <row r="2" spans="1:2">
      <c r="B2" t="s" s="2">
        <v>2</v>
      </c>
    </row>
    <row r="3" spans="1:2">
      <c r="A3" t="s" s="4">
        <v>283</v>
      </c>
      <c r="B3" t="s" s="4">
        <v>284</v>
      </c>
    </row>
    <row r="4" spans="1:2">
      <c r="A4" t="s" s="4">
        <v>285</v>
      </c>
      <c r="B4" t="s" s="4">
        <v>286</v>
      </c>
    </row>
    <row r="5" spans="1:2">
      <c r="A5" t="s" s="4">
        <v>287</v>
      </c>
      <c r="B5" t="s"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89</v>
      </c>
      <c r="B1" t="s" s="2">
        <v>1</v>
      </c>
    </row>
    <row r="2" spans="1:2">
      <c r="B2" t="s" s="2">
        <v>2</v>
      </c>
    </row>
    <row r="3" spans="1:2">
      <c r="A3" t="s" s="4">
        <v>290</v>
      </c>
      <c r="B3" t="s" s="4">
        <v>291</v>
      </c>
    </row>
    <row r="4" spans="1:2">
      <c r="A4" t="s" s="4">
        <v>292</v>
      </c>
      <c r="B4" t="s" s="4">
        <v>293</v>
      </c>
    </row>
    <row r="5" spans="1:2">
      <c r="A5" t="s" s="4">
        <v>294</v>
      </c>
    </row>
    <row r="6" spans="1:2">
      <c r="A6" t="s" s="4">
        <v>295</v>
      </c>
      <c r="B6" t="s" s="4">
        <v>296</v>
      </c>
    </row>
    <row r="7" spans="1:2">
      <c r="A7" t="s" s="4">
        <v>297</v>
      </c>
    </row>
    <row r="8" spans="1:2">
      <c r="A8" t="s" s="4">
        <v>298</v>
      </c>
      <c r="B8" t="s"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7"/>
    <col customWidth="1" max="5" min="5" width="26"/>
    <col customWidth="1" max="6" min="6" width="20"/>
  </cols>
  <sheetData>
    <row r="1" spans="1:6">
      <c r="A1" t="s" s="1">
        <v>300</v>
      </c>
      <c r="B1" t="s" s="2">
        <v>301</v>
      </c>
      <c r="C1" t="s" s="2">
        <v>302</v>
      </c>
      <c r="D1" t="s" s="2">
        <v>303</v>
      </c>
      <c r="E1" t="s" s="2">
        <v>304</v>
      </c>
      <c r="F1" t="s" s="2">
        <v>305</v>
      </c>
    </row>
    <row r="2" spans="1:6">
      <c r="A2" t="s" s="3">
        <v>306</v>
      </c>
    </row>
    <row r="3" spans="1:6">
      <c r="A3" t="s" s="4">
        <v>307</v>
      </c>
      <c r="D3" t="n" s="7">
        <v>10</v>
      </c>
    </row>
    <row r="4" spans="1:6">
      <c r="A4" t="s" s="4">
        <v>308</v>
      </c>
      <c r="D4" t="n" s="7">
        <v>35580000</v>
      </c>
    </row>
    <row r="5" spans="1:6">
      <c r="A5" t="s" s="4">
        <v>309</v>
      </c>
      <c r="D5" t="n" s="7">
        <v>1450000</v>
      </c>
    </row>
    <row r="6" spans="1:6">
      <c r="A6" t="s" s="4">
        <v>310</v>
      </c>
      <c r="D6" t="s" s="4">
        <v>311</v>
      </c>
    </row>
    <row r="7" spans="1:6">
      <c r="A7" t="s" s="4">
        <v>312</v>
      </c>
      <c r="D7" t="n" s="5">
        <v>296240</v>
      </c>
    </row>
    <row r="8" spans="1:6">
      <c r="A8" t="s" s="4">
        <v>313</v>
      </c>
      <c r="D8" t="n" s="5">
        <v>3703000</v>
      </c>
      <c r="E8" t="n" s="5">
        <v>3418113</v>
      </c>
      <c r="F8" t="n" s="5">
        <v>3417713</v>
      </c>
    </row>
    <row r="9" spans="1:6">
      <c r="A9" t="s" s="4">
        <v>314</v>
      </c>
      <c r="E9" t="n" s="5">
        <v>5</v>
      </c>
    </row>
    <row r="10" spans="1:6">
      <c r="A10" t="s" s="4">
        <v>315</v>
      </c>
    </row>
    <row r="11" spans="1:6">
      <c r="A11" t="s" s="3">
        <v>306</v>
      </c>
    </row>
    <row r="12" spans="1:6">
      <c r="A12" t="s" s="4">
        <v>316</v>
      </c>
      <c r="B12" t="n" s="8">
        <v>19.25</v>
      </c>
    </row>
    <row r="13" spans="1:6">
      <c r="A13" t="s" s="4">
        <v>317</v>
      </c>
      <c r="B13" t="n" s="7">
        <v>26500000</v>
      </c>
    </row>
    <row r="14" spans="1:6">
      <c r="A14" t="s" s="4">
        <v>318</v>
      </c>
    </row>
    <row r="15" spans="1:6">
      <c r="A15" t="s" s="3">
        <v>306</v>
      </c>
    </row>
    <row r="16" spans="1:6">
      <c r="A16" t="s" s="4">
        <v>319</v>
      </c>
      <c r="C16" t="n" s="7">
        <v>142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0</v>
      </c>
      <c r="B1" t="s" s="2">
        <v>321</v>
      </c>
      <c r="C1" t="s" s="2">
        <v>2</v>
      </c>
    </row>
    <row r="2" spans="1:3">
      <c r="A2" t="s" s="3">
        <v>322</v>
      </c>
    </row>
    <row r="3" spans="1:3">
      <c r="A3" t="s" s="4">
        <v>323</v>
      </c>
      <c r="B3" t="n" s="7">
        <v>9852013</v>
      </c>
      <c r="C3" t="n" s="7">
        <v>9900000</v>
      </c>
    </row>
    <row r="4" spans="1:3">
      <c r="A4" t="s" s="4">
        <v>324</v>
      </c>
      <c r="B4" t="n" s="7">
        <v>542540</v>
      </c>
    </row>
    <row r="5" spans="1:3">
      <c r="A5" t="s" s="4">
        <v>325</v>
      </c>
      <c r="C5" t="s" s="4">
        <v>326</v>
      </c>
    </row>
    <row r="6" spans="1:3">
      <c r="A6" t="s" s="4">
        <v>327</v>
      </c>
    </row>
    <row r="7" spans="1:3">
      <c r="A7" t="s" s="3">
        <v>322</v>
      </c>
    </row>
    <row r="8" spans="1:3">
      <c r="A8" t="s" s="4">
        <v>324</v>
      </c>
      <c r="C8" t="n" s="7">
        <v>543000</v>
      </c>
    </row>
    <row r="9" spans="1:3">
      <c r="A9" t="s" s="4">
        <v>325</v>
      </c>
      <c r="C9" t="s" s="4">
        <v>326</v>
      </c>
    </row>
    <row r="10" spans="1:3">
      <c r="A10" t="s" s="4">
        <v>318</v>
      </c>
    </row>
    <row r="11" spans="1:3">
      <c r="A11" t="s" s="3">
        <v>322</v>
      </c>
    </row>
    <row r="12" spans="1:3">
      <c r="A12" t="s" s="4">
        <v>328</v>
      </c>
      <c r="B12" t="n" s="7">
        <v>30</v>
      </c>
    </row>
    <row r="13" spans="1:3">
      <c r="A13" t="s" s="4">
        <v>329</v>
      </c>
      <c r="B13" t="n" s="7">
        <v>14200000</v>
      </c>
    </row>
    <row r="14" spans="1:3">
      <c r="A14" t="s" s="4">
        <v>330</v>
      </c>
      <c r="C14" t="n" s="7">
        <v>13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r="A1" t="s" s="1">
        <v>331</v>
      </c>
      <c r="B1" t="s" s="2">
        <v>321</v>
      </c>
      <c r="C1" t="s" s="2">
        <v>2</v>
      </c>
      <c r="D1" t="s" s="2">
        <v>25</v>
      </c>
      <c r="E1" t="s" s="2">
        <v>71</v>
      </c>
      <c r="F1" t="s" s="2">
        <v>332</v>
      </c>
    </row>
    <row r="2" spans="1:6">
      <c r="A2" t="s" s="3">
        <v>333</v>
      </c>
    </row>
    <row r="3" spans="1:6">
      <c r="A3" t="s" s="4">
        <v>30</v>
      </c>
      <c r="B3" t="n" s="7">
        <v>1468499</v>
      </c>
      <c r="C3" t="n" s="7">
        <v>1468499</v>
      </c>
    </row>
    <row r="4" spans="1:6">
      <c r="A4" t="s" s="4">
        <v>334</v>
      </c>
      <c r="B4" t="n" s="5">
        <v>4495597</v>
      </c>
      <c r="C4" t="n" s="5">
        <v>4244370</v>
      </c>
    </row>
    <row r="5" spans="1:6">
      <c r="A5" t="s" s="4">
        <v>335</v>
      </c>
      <c r="B5" t="n" s="5">
        <v>9757177</v>
      </c>
    </row>
    <row r="6" spans="1:6">
      <c r="A6" t="s" s="4">
        <v>336</v>
      </c>
      <c r="B6" t="n" s="5">
        <v>54247397</v>
      </c>
    </row>
    <row r="7" spans="1:6">
      <c r="A7" t="s" s="4">
        <v>337</v>
      </c>
      <c r="B7" t="n" s="5">
        <v>2308590</v>
      </c>
    </row>
    <row r="8" spans="1:6">
      <c r="A8" t="s" s="4">
        <v>40</v>
      </c>
      <c r="B8" t="n" s="5">
        <v>1019933</v>
      </c>
    </row>
    <row r="9" spans="1:6">
      <c r="A9" t="s" s="4">
        <v>44</v>
      </c>
      <c r="B9" t="n" s="5">
        <v>994269</v>
      </c>
    </row>
    <row r="10" spans="1:6">
      <c r="A10" t="s" s="4">
        <v>338</v>
      </c>
      <c r="B10" t="n" s="5">
        <v>74291462</v>
      </c>
    </row>
    <row r="11" spans="1:6">
      <c r="A11" t="s" s="3">
        <v>339</v>
      </c>
    </row>
    <row r="12" spans="1:6">
      <c r="A12" t="s" s="4">
        <v>340</v>
      </c>
      <c r="B12" t="n" s="5">
        <v>909669</v>
      </c>
      <c r="C12" t="n" s="5">
        <v>20955208</v>
      </c>
      <c r="D12" t="n" s="7">
        <v>16652771</v>
      </c>
    </row>
    <row r="13" spans="1:6">
      <c r="A13" t="s" s="4">
        <v>341</v>
      </c>
      <c r="B13" t="n" s="5">
        <v>52557297</v>
      </c>
      <c r="C13" t="n" s="5">
        <v>262432417</v>
      </c>
      <c r="D13" t="n" s="5">
        <v>205666121</v>
      </c>
    </row>
    <row r="14" spans="1:6">
      <c r="A14" t="s" s="4">
        <v>50</v>
      </c>
      <c r="B14" t="n" s="5">
        <v>10889147</v>
      </c>
    </row>
    <row r="15" spans="1:6">
      <c r="A15" t="s" s="4">
        <v>52</v>
      </c>
      <c r="B15" t="n" s="5">
        <v>83336</v>
      </c>
    </row>
    <row r="16" spans="1:6">
      <c r="A16" t="s" s="4">
        <v>342</v>
      </c>
      <c r="B16" t="n" s="5">
        <v>64439449</v>
      </c>
    </row>
    <row r="17" spans="1:6">
      <c r="A17" t="s" s="4">
        <v>323</v>
      </c>
      <c r="B17" t="n" s="5">
        <v>9852013</v>
      </c>
      <c r="C17" t="n" s="5">
        <v>9900000</v>
      </c>
    </row>
    <row r="18" spans="1:6">
      <c r="A18" t="s" s="4">
        <v>343</v>
      </c>
      <c r="B18" t="n" s="5">
        <v>542540</v>
      </c>
    </row>
    <row r="19" spans="1:6">
      <c r="A19" t="s" s="4">
        <v>42</v>
      </c>
      <c r="B19" t="n" s="5">
        <v>3797817</v>
      </c>
      <c r="C19" t="n" s="5">
        <v>6462249</v>
      </c>
      <c r="D19" t="n" s="7">
        <v>2664432</v>
      </c>
      <c r="E19" t="n" s="7">
        <v>2664432</v>
      </c>
      <c r="F19" t="n" s="7">
        <v>2664432</v>
      </c>
    </row>
    <row r="20" spans="1:6">
      <c r="A20" t="s" s="4">
        <v>344</v>
      </c>
      <c r="B20" t="n" s="5">
        <v>4340357</v>
      </c>
    </row>
    <row r="21" spans="1:6">
      <c r="A21" t="s" s="4">
        <v>345</v>
      </c>
      <c r="B21" t="n" s="5">
        <v>14192370</v>
      </c>
      <c r="C21" t="n" s="5">
        <v>-14192370</v>
      </c>
    </row>
    <row r="22" spans="1:6">
      <c r="A22" t="s" s="4">
        <v>346</v>
      </c>
    </row>
    <row r="23" spans="1:6">
      <c r="A23" t="s" s="3">
        <v>333</v>
      </c>
    </row>
    <row r="24" spans="1:6">
      <c r="A24" t="s" s="4">
        <v>30</v>
      </c>
      <c r="B24" t="n" s="5">
        <v>1468499</v>
      </c>
    </row>
    <row r="25" spans="1:6">
      <c r="A25" t="s" s="4">
        <v>334</v>
      </c>
      <c r="B25" t="n" s="5">
        <v>4467825</v>
      </c>
      <c r="C25" t="n" s="7">
        <v>4244370</v>
      </c>
    </row>
    <row r="26" spans="1:6">
      <c r="A26" t="s" s="4">
        <v>335</v>
      </c>
      <c r="B26" t="n" s="5">
        <v>9757177</v>
      </c>
    </row>
    <row r="27" spans="1:6">
      <c r="A27" t="s" s="4">
        <v>336</v>
      </c>
      <c r="B27" t="n" s="5">
        <v>55454414</v>
      </c>
    </row>
    <row r="28" spans="1:6">
      <c r="A28" t="s" s="4">
        <v>347</v>
      </c>
      <c r="B28" t="n" s="5">
        <v>-591070</v>
      </c>
    </row>
    <row r="29" spans="1:6">
      <c r="A29" t="s" s="4">
        <v>337</v>
      </c>
      <c r="B29" t="n" s="5">
        <v>2975587</v>
      </c>
    </row>
    <row r="30" spans="1:6">
      <c r="A30" t="s" s="4">
        <v>40</v>
      </c>
      <c r="B30" t="n" s="5">
        <v>423258</v>
      </c>
    </row>
    <row r="31" spans="1:6">
      <c r="A31" t="s" s="4">
        <v>348</v>
      </c>
      <c r="B31" t="n" s="5">
        <v>22802</v>
      </c>
    </row>
    <row r="32" spans="1:6">
      <c r="A32" t="s" s="4">
        <v>44</v>
      </c>
      <c r="B32" t="n" s="5">
        <v>994269</v>
      </c>
    </row>
    <row r="33" spans="1:6">
      <c r="A33" t="s" s="4">
        <v>338</v>
      </c>
      <c r="B33" t="n" s="5">
        <v>74972761</v>
      </c>
    </row>
    <row r="34" spans="1:6">
      <c r="A34" t="s" s="3">
        <v>339</v>
      </c>
    </row>
    <row r="35" spans="1:6">
      <c r="A35" t="s" s="4">
        <v>340</v>
      </c>
      <c r="B35" t="n" s="5">
        <v>909669</v>
      </c>
    </row>
    <row r="36" spans="1:6">
      <c r="A36" t="s" s="4">
        <v>341</v>
      </c>
      <c r="B36" t="n" s="5">
        <v>52123868</v>
      </c>
    </row>
    <row r="37" spans="1:6">
      <c r="A37" t="s" s="4">
        <v>50</v>
      </c>
      <c r="B37" t="n" s="5">
        <v>10500000</v>
      </c>
    </row>
    <row r="38" spans="1:6">
      <c r="A38" t="s" s="4">
        <v>52</v>
      </c>
      <c r="B38" t="n" s="5">
        <v>83336</v>
      </c>
    </row>
    <row r="39" spans="1:6">
      <c r="A39" t="s" s="4">
        <v>342</v>
      </c>
      <c r="B39" t="n" s="5">
        <v>63616873</v>
      </c>
    </row>
    <row r="40" spans="1:6">
      <c r="A40" t="s" s="4">
        <v>323</v>
      </c>
      <c r="B40" t="n" s="5">
        <v>11355888</v>
      </c>
    </row>
    <row r="41" spans="1:6">
      <c r="A41" t="s" s="4">
        <v>345</v>
      </c>
      <c r="B41" t="n" s="5">
        <v>11355888</v>
      </c>
    </row>
    <row r="42" spans="1:6">
      <c r="A42" t="s" s="4">
        <v>349</v>
      </c>
    </row>
    <row r="43" spans="1:6">
      <c r="A43" t="s" s="3">
        <v>333</v>
      </c>
    </row>
    <row r="44" spans="1:6">
      <c r="A44" t="s" s="4">
        <v>334</v>
      </c>
      <c r="B44" t="n" s="5">
        <v>27772</v>
      </c>
    </row>
    <row r="45" spans="1:6">
      <c r="A45" t="s" s="4">
        <v>336</v>
      </c>
      <c r="B45" t="n" s="5">
        <v>-1207017</v>
      </c>
    </row>
    <row r="46" spans="1:6">
      <c r="A46" t="s" s="4">
        <v>347</v>
      </c>
      <c r="B46" t="n" s="5">
        <v>591070</v>
      </c>
    </row>
    <row r="47" spans="1:6">
      <c r="A47" t="s" s="4">
        <v>337</v>
      </c>
      <c r="B47" t="n" s="5">
        <v>-666997</v>
      </c>
    </row>
    <row r="48" spans="1:6">
      <c r="A48" t="s" s="4">
        <v>40</v>
      </c>
      <c r="B48" t="n" s="5">
        <v>596675</v>
      </c>
    </row>
    <row r="49" spans="1:6">
      <c r="A49" t="s" s="4">
        <v>348</v>
      </c>
      <c r="B49" t="n" s="5">
        <v>-22802</v>
      </c>
    </row>
    <row r="50" spans="1:6">
      <c r="A50" t="s" s="4">
        <v>338</v>
      </c>
      <c r="B50" t="n" s="5">
        <v>-681299</v>
      </c>
    </row>
    <row r="51" spans="1:6">
      <c r="A51" t="s" s="3">
        <v>339</v>
      </c>
    </row>
    <row r="52" spans="1:6">
      <c r="A52" t="s" s="4">
        <v>341</v>
      </c>
      <c r="B52" t="n" s="5">
        <v>433429</v>
      </c>
    </row>
    <row r="53" spans="1:6">
      <c r="A53" t="s" s="4">
        <v>50</v>
      </c>
      <c r="B53" t="n" s="5">
        <v>389147</v>
      </c>
    </row>
    <row r="54" spans="1:6">
      <c r="A54" t="s" s="4">
        <v>342</v>
      </c>
      <c r="B54" t="n" s="5">
        <v>822576</v>
      </c>
    </row>
    <row r="55" spans="1:6">
      <c r="A55" t="s" s="4">
        <v>323</v>
      </c>
      <c r="B55" t="n" s="5">
        <v>-1503875</v>
      </c>
    </row>
    <row r="56" spans="1:6">
      <c r="A56" t="s" s="4">
        <v>343</v>
      </c>
      <c r="B56" t="n" s="5">
        <v>542540</v>
      </c>
    </row>
    <row r="57" spans="1:6">
      <c r="A57" t="s" s="4">
        <v>42</v>
      </c>
      <c r="B57" t="n" s="5">
        <v>3797817</v>
      </c>
    </row>
    <row r="58" spans="1:6">
      <c r="A58" t="s" s="4">
        <v>344</v>
      </c>
      <c r="B58" t="n" s="5">
        <v>4340357</v>
      </c>
    </row>
    <row r="59" spans="1:6">
      <c r="A59" t="s" s="4">
        <v>345</v>
      </c>
      <c r="B59" t="n" s="7">
        <v>28364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50</v>
      </c>
      <c r="B1" t="s" s="2">
        <v>70</v>
      </c>
      <c r="C1" t="s" s="2">
        <v>1</v>
      </c>
    </row>
    <row r="2" spans="1:3">
      <c r="B2" t="s" s="2">
        <v>2</v>
      </c>
      <c r="C2" t="s" s="2">
        <v>2</v>
      </c>
    </row>
    <row r="3" spans="1:3">
      <c r="A3" t="s" s="3">
        <v>322</v>
      </c>
    </row>
    <row r="4" spans="1:3">
      <c r="A4" t="s" s="4">
        <v>103</v>
      </c>
      <c r="B4" t="n" s="7">
        <v>400795</v>
      </c>
      <c r="C4" t="n" s="7">
        <v>631580</v>
      </c>
    </row>
    <row r="5" spans="1:3">
      <c r="A5" t="s" s="4">
        <v>318</v>
      </c>
    </row>
    <row r="6" spans="1:3">
      <c r="A6" t="s" s="3">
        <v>322</v>
      </c>
    </row>
    <row r="7" spans="1:3">
      <c r="A7" t="s" s="4">
        <v>103</v>
      </c>
      <c r="B7" t="n" s="5">
        <v>279308</v>
      </c>
      <c r="C7" t="n" s="5">
        <v>495821</v>
      </c>
    </row>
    <row r="8" spans="1:3">
      <c r="A8" t="s" s="4">
        <v>351</v>
      </c>
    </row>
    <row r="9" spans="1:3">
      <c r="A9" t="s" s="3">
        <v>322</v>
      </c>
    </row>
    <row r="10" spans="1:3">
      <c r="A10" t="s" s="4">
        <v>103</v>
      </c>
      <c r="B10" t="n" s="5">
        <v>121487</v>
      </c>
      <c r="C10" t="n" s="5">
        <v>135759</v>
      </c>
    </row>
    <row r="11" spans="1:3">
      <c r="A11" t="s" s="4">
        <v>352</v>
      </c>
    </row>
    <row r="12" spans="1:3">
      <c r="A12" t="s" s="3">
        <v>322</v>
      </c>
    </row>
    <row r="13" spans="1:3">
      <c r="A13" t="s" s="4">
        <v>103</v>
      </c>
      <c r="B13" t="n" s="5">
        <v>229035</v>
      </c>
      <c r="C13" t="n" s="5">
        <v>364523</v>
      </c>
    </row>
    <row r="14" spans="1:3">
      <c r="A14" t="s" s="4">
        <v>353</v>
      </c>
    </row>
    <row r="15" spans="1:3">
      <c r="A15" t="s" s="3">
        <v>322</v>
      </c>
    </row>
    <row r="16" spans="1:3">
      <c r="A16" t="s" s="4">
        <v>103</v>
      </c>
      <c r="B16" t="n" s="5">
        <v>115048</v>
      </c>
      <c r="C16" t="n" s="5">
        <v>244081</v>
      </c>
    </row>
    <row r="17" spans="1:3">
      <c r="A17" t="s" s="4">
        <v>354</v>
      </c>
    </row>
    <row r="18" spans="1:3">
      <c r="A18" t="s" s="3">
        <v>322</v>
      </c>
    </row>
    <row r="19" spans="1:3">
      <c r="A19" t="s" s="4">
        <v>103</v>
      </c>
      <c r="B19" t="n" s="5">
        <v>113987</v>
      </c>
      <c r="C19" t="n" s="5">
        <v>120442</v>
      </c>
    </row>
    <row r="20" spans="1:3">
      <c r="A20" t="s" s="4">
        <v>355</v>
      </c>
    </row>
    <row r="21" spans="1:3">
      <c r="A21" t="s" s="3">
        <v>322</v>
      </c>
    </row>
    <row r="22" spans="1:3">
      <c r="A22" t="s" s="4">
        <v>103</v>
      </c>
      <c r="B22" t="n" s="5">
        <v>101169</v>
      </c>
      <c r="C22" t="n" s="5">
        <v>188842</v>
      </c>
    </row>
    <row r="23" spans="1:3">
      <c r="A23" t="s" s="4">
        <v>356</v>
      </c>
    </row>
    <row r="24" spans="1:3">
      <c r="A24" t="s" s="3">
        <v>322</v>
      </c>
    </row>
    <row r="25" spans="1:3">
      <c r="A25" t="s" s="4">
        <v>103</v>
      </c>
      <c r="B25" t="n" s="5">
        <v>93669</v>
      </c>
      <c r="C25" t="n" s="5">
        <v>173669</v>
      </c>
    </row>
    <row r="26" spans="1:3">
      <c r="A26" t="s" s="4">
        <v>357</v>
      </c>
    </row>
    <row r="27" spans="1:3">
      <c r="A27" t="s" s="3">
        <v>322</v>
      </c>
    </row>
    <row r="28" spans="1:3">
      <c r="A28" t="s" s="4">
        <v>103</v>
      </c>
      <c r="B28" t="n" s="5">
        <v>7500</v>
      </c>
      <c r="C28" t="n" s="5">
        <v>15173</v>
      </c>
    </row>
    <row r="29" spans="1:3">
      <c r="A29" t="s" s="4">
        <v>358</v>
      </c>
    </row>
    <row r="30" spans="1:3">
      <c r="A30" t="s" s="3">
        <v>322</v>
      </c>
    </row>
    <row r="31" spans="1:3">
      <c r="A31" t="s" s="4">
        <v>103</v>
      </c>
      <c r="B31" t="n" s="5">
        <v>48745</v>
      </c>
      <c r="C31" t="n" s="5">
        <v>48745</v>
      </c>
    </row>
    <row r="32" spans="1:3">
      <c r="A32" t="s" s="4">
        <v>359</v>
      </c>
    </row>
    <row r="33" spans="1:3">
      <c r="A33" t="s" s="3">
        <v>322</v>
      </c>
    </row>
    <row r="34" spans="1:3">
      <c r="A34" t="s" s="4">
        <v>103</v>
      </c>
      <c r="B34" t="n" s="5">
        <v>48745</v>
      </c>
      <c r="C34" t="n" s="5">
        <v>48745</v>
      </c>
    </row>
    <row r="35" spans="1:3">
      <c r="A35" t="s" s="4">
        <v>98</v>
      </c>
    </row>
    <row r="36" spans="1:3">
      <c r="A36" t="s" s="3">
        <v>322</v>
      </c>
    </row>
    <row r="37" spans="1:3">
      <c r="A37" t="s" s="4">
        <v>103</v>
      </c>
      <c r="C37" t="n" s="5">
        <v>2779</v>
      </c>
    </row>
    <row r="38" spans="1:3">
      <c r="A38" t="s" s="4">
        <v>360</v>
      </c>
    </row>
    <row r="39" spans="1:3">
      <c r="A39" t="s" s="3">
        <v>322</v>
      </c>
    </row>
    <row r="40" spans="1:3">
      <c r="A40" t="s" s="4">
        <v>103</v>
      </c>
      <c r="C40" t="n" s="5">
        <v>2779</v>
      </c>
    </row>
    <row r="41" spans="1:3">
      <c r="A41" t="s" s="4">
        <v>92</v>
      </c>
    </row>
    <row r="42" spans="1:3">
      <c r="A42" t="s" s="3">
        <v>322</v>
      </c>
    </row>
    <row r="43" spans="1:3">
      <c r="A43" t="s" s="4">
        <v>103</v>
      </c>
      <c r="B43" t="n" s="5">
        <v>21846</v>
      </c>
      <c r="C43" t="n" s="5">
        <v>26691</v>
      </c>
    </row>
    <row r="44" spans="1:3">
      <c r="A44" t="s" s="4">
        <v>361</v>
      </c>
    </row>
    <row r="45" spans="1:3">
      <c r="A45" t="s" s="3">
        <v>322</v>
      </c>
    </row>
    <row r="46" spans="1:3">
      <c r="A46" t="s" s="4">
        <v>103</v>
      </c>
      <c r="B46" t="n" s="7">
        <v>21846</v>
      </c>
      <c r="C46" t="n" s="5">
        <v>26547</v>
      </c>
    </row>
    <row r="47" spans="1:3">
      <c r="A47" t="s" s="4">
        <v>362</v>
      </c>
    </row>
    <row r="48" spans="1:3">
      <c r="A48" t="s" s="3">
        <v>322</v>
      </c>
    </row>
    <row r="49" spans="1:3">
      <c r="A49" t="s" s="4">
        <v>103</v>
      </c>
      <c r="C49" t="n" s="7">
        <v>1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363</v>
      </c>
      <c r="B1" t="s" s="2">
        <v>1</v>
      </c>
    </row>
    <row r="2" spans="1:3">
      <c r="B2" t="s" s="2">
        <v>2</v>
      </c>
      <c r="C2" t="s" s="2">
        <v>71</v>
      </c>
    </row>
    <row r="3" spans="1:3">
      <c r="A3" t="s" s="3">
        <v>322</v>
      </c>
    </row>
    <row r="4" spans="1:3">
      <c r="A4" t="s" s="4">
        <v>83</v>
      </c>
      <c r="B4" t="n" s="7">
        <v>5599859</v>
      </c>
      <c r="C4" t="n" s="7">
        <v>5425030</v>
      </c>
    </row>
    <row r="5" spans="1:3">
      <c r="A5" t="s" s="4">
        <v>364</v>
      </c>
      <c r="B5" t="n" s="5">
        <v>980616</v>
      </c>
      <c r="C5" t="n" s="5">
        <v>718127</v>
      </c>
    </row>
    <row r="6" spans="1:3">
      <c r="A6" t="s" s="4">
        <v>365</v>
      </c>
      <c r="B6" t="n" s="5">
        <v>6580475</v>
      </c>
      <c r="C6" t="n" s="5">
        <v>6143157</v>
      </c>
    </row>
    <row r="7" spans="1:3">
      <c r="A7" t="s" s="4">
        <v>366</v>
      </c>
      <c r="B7" t="n" s="5">
        <v>110000</v>
      </c>
      <c r="C7" t="n" s="5">
        <v>470000</v>
      </c>
    </row>
    <row r="8" spans="1:3">
      <c r="A8" t="s" s="4">
        <v>367</v>
      </c>
      <c r="B8" t="n" s="5">
        <v>5078295</v>
      </c>
      <c r="C8" t="n" s="5">
        <v>5441187</v>
      </c>
    </row>
    <row r="9" spans="1:3">
      <c r="A9" t="s" s="4">
        <v>368</v>
      </c>
      <c r="B9" t="n" s="5">
        <v>1392180</v>
      </c>
      <c r="C9" t="n" s="5">
        <v>231970</v>
      </c>
    </row>
    <row r="10" spans="1:3">
      <c r="A10" t="s" s="4">
        <v>369</v>
      </c>
      <c r="B10" t="n" s="5">
        <v>509496</v>
      </c>
      <c r="C10" t="n" s="5">
        <v>-80875</v>
      </c>
    </row>
    <row r="11" spans="1:3">
      <c r="A11" t="s" s="4">
        <v>370</v>
      </c>
      <c r="B11" t="n" s="7">
        <v>882685</v>
      </c>
      <c r="C11" t="n" s="7">
        <v>312845</v>
      </c>
    </row>
    <row r="12" spans="1:3">
      <c r="A12" t="s" s="4">
        <v>371</v>
      </c>
      <c r="B12" t="n" s="8">
        <v>0.28</v>
      </c>
      <c r="C12" t="n" s="8">
        <v>0.1</v>
      </c>
    </row>
    <row r="13" spans="1:3">
      <c r="A13" t="s" s="4">
        <v>372</v>
      </c>
      <c r="B13" t="n" s="8">
        <v>0.28</v>
      </c>
      <c r="C13" t="n" s="8">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373</v>
      </c>
      <c r="B1" t="s" s="2">
        <v>70</v>
      </c>
      <c r="D1" t="s" s="2">
        <v>1</v>
      </c>
    </row>
    <row r="2" spans="1:5">
      <c r="B2" t="s" s="2">
        <v>2</v>
      </c>
      <c r="C2" t="s" s="2">
        <v>71</v>
      </c>
      <c r="D2" t="s" s="2">
        <v>2</v>
      </c>
      <c r="E2" t="s" s="2">
        <v>71</v>
      </c>
    </row>
    <row r="3" spans="1:5">
      <c r="A3" t="s" s="3">
        <v>374</v>
      </c>
    </row>
    <row r="4" spans="1:5">
      <c r="A4" t="s" s="4">
        <v>110</v>
      </c>
      <c r="B4" t="n" s="7">
        <v>-201085</v>
      </c>
      <c r="C4" t="n" s="7">
        <v>-59062</v>
      </c>
      <c r="D4" t="n" s="7">
        <v>-82760</v>
      </c>
      <c r="E4" t="n" s="7">
        <v>-251043</v>
      </c>
    </row>
    <row r="5" spans="1:5">
      <c r="A5" t="s" s="4">
        <v>375</v>
      </c>
      <c r="B5" t="n" s="5">
        <v>3166309</v>
      </c>
      <c r="C5" t="n" s="5">
        <v>3147580</v>
      </c>
      <c r="D5" t="n" s="5">
        <v>3166110</v>
      </c>
      <c r="E5" t="n" s="5">
        <v>3205123</v>
      </c>
    </row>
    <row r="6" spans="1:5">
      <c r="A6" t="s" s="4">
        <v>376</v>
      </c>
      <c r="B6" t="n" s="5">
        <v>3166780</v>
      </c>
      <c r="D6" t="n" s="5">
        <v>3166581</v>
      </c>
    </row>
    <row r="7" spans="1:5">
      <c r="A7" t="s" s="4">
        <v>377</v>
      </c>
      <c r="B7" t="n" s="8">
        <v>-0.06</v>
      </c>
      <c r="C7" t="n" s="8">
        <v>-0.02</v>
      </c>
      <c r="D7" t="n" s="8">
        <v>-0.03</v>
      </c>
      <c r="E7" t="n" s="8">
        <v>-0.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378</v>
      </c>
      <c r="B1" t="s" s="2">
        <v>2</v>
      </c>
      <c r="C1" t="s" s="2">
        <v>25</v>
      </c>
    </row>
    <row r="2" spans="1:3">
      <c r="A2" t="s" s="3">
        <v>379</v>
      </c>
    </row>
    <row r="3" spans="1:3">
      <c r="A3" t="s" s="4">
        <v>380</v>
      </c>
      <c r="B3" t="n" s="7">
        <v>87816508</v>
      </c>
      <c r="C3" t="n" s="7">
        <v>93437340</v>
      </c>
    </row>
    <row r="4" spans="1:3">
      <c r="A4" t="s" s="4">
        <v>381</v>
      </c>
      <c r="B4" t="n" s="5">
        <v>447104</v>
      </c>
      <c r="C4" t="n" s="5">
        <v>558394</v>
      </c>
    </row>
    <row r="5" spans="1:3">
      <c r="A5" t="s" s="4">
        <v>382</v>
      </c>
      <c r="B5" t="n" s="5">
        <v>881798</v>
      </c>
      <c r="C5" t="n" s="5">
        <v>1055983</v>
      </c>
    </row>
    <row r="6" spans="1:3">
      <c r="A6" t="s" s="4">
        <v>383</v>
      </c>
      <c r="B6" t="n" s="5">
        <v>87381814</v>
      </c>
      <c r="C6" t="n" s="5">
        <v>92939751</v>
      </c>
    </row>
    <row r="7" spans="1:3">
      <c r="A7" t="s" s="4">
        <v>384</v>
      </c>
    </row>
    <row r="8" spans="1:3">
      <c r="A8" t="s" s="3">
        <v>379</v>
      </c>
    </row>
    <row r="9" spans="1:3">
      <c r="A9" t="s" s="4">
        <v>380</v>
      </c>
      <c r="B9" t="n" s="5">
        <v>18514643</v>
      </c>
      <c r="C9" t="n" s="5">
        <v>17509211</v>
      </c>
    </row>
    <row r="10" spans="1:3">
      <c r="A10" t="s" s="4">
        <v>381</v>
      </c>
      <c r="B10" t="n" s="5">
        <v>15883</v>
      </c>
      <c r="C10" t="n" s="5">
        <v>3363</v>
      </c>
    </row>
    <row r="11" spans="1:3">
      <c r="A11" t="s" s="4">
        <v>382</v>
      </c>
      <c r="B11" t="n" s="5">
        <v>151419</v>
      </c>
      <c r="C11" t="n" s="5">
        <v>200627</v>
      </c>
    </row>
    <row r="12" spans="1:3">
      <c r="A12" t="s" s="4">
        <v>383</v>
      </c>
      <c r="B12" t="n" s="5">
        <v>18379107</v>
      </c>
      <c r="C12" t="n" s="5">
        <v>17311947</v>
      </c>
    </row>
    <row r="13" spans="1:3">
      <c r="A13" t="s" s="4">
        <v>385</v>
      </c>
    </row>
    <row r="14" spans="1:3">
      <c r="A14" t="s" s="3">
        <v>379</v>
      </c>
    </row>
    <row r="15" spans="1:3">
      <c r="A15" t="s" s="4">
        <v>380</v>
      </c>
      <c r="B15" t="n" s="5">
        <v>2713298</v>
      </c>
      <c r="C15" t="n" s="5">
        <v>2149114</v>
      </c>
    </row>
    <row r="16" spans="1:3">
      <c r="A16" t="s" s="4">
        <v>381</v>
      </c>
      <c r="B16" t="n" s="5">
        <v>84354</v>
      </c>
      <c r="C16" t="n" s="5">
        <v>168016</v>
      </c>
    </row>
    <row r="17" spans="1:3">
      <c r="A17" t="s" s="4">
        <v>383</v>
      </c>
      <c r="B17" t="n" s="5">
        <v>2797652</v>
      </c>
      <c r="C17" t="n" s="5">
        <v>2317130</v>
      </c>
    </row>
    <row r="18" spans="1:3">
      <c r="A18" t="s" s="4">
        <v>386</v>
      </c>
    </row>
    <row r="19" spans="1:3">
      <c r="A19" t="s" s="3">
        <v>379</v>
      </c>
    </row>
    <row r="20" spans="1:3">
      <c r="A20" t="s" s="4">
        <v>380</v>
      </c>
      <c r="B20" t="n" s="5">
        <v>2000000</v>
      </c>
      <c r="C20" t="n" s="5">
        <v>2000000</v>
      </c>
    </row>
    <row r="21" spans="1:3">
      <c r="A21" t="s" s="4">
        <v>382</v>
      </c>
      <c r="B21" t="n" s="5">
        <v>68334</v>
      </c>
      <c r="C21" t="n" s="5">
        <v>46736</v>
      </c>
    </row>
    <row r="22" spans="1:3">
      <c r="A22" t="s" s="4">
        <v>383</v>
      </c>
      <c r="B22" t="n" s="5">
        <v>1931666</v>
      </c>
      <c r="C22" t="n" s="5">
        <v>1953264</v>
      </c>
    </row>
    <row r="23" spans="1:3">
      <c r="A23" t="s" s="4">
        <v>76</v>
      </c>
    </row>
    <row r="24" spans="1:3">
      <c r="A24" t="s" s="3">
        <v>379</v>
      </c>
    </row>
    <row r="25" spans="1:3">
      <c r="A25" t="s" s="4">
        <v>380</v>
      </c>
      <c r="B25" t="n" s="5">
        <v>64588567</v>
      </c>
      <c r="C25" t="n" s="5">
        <v>71779015</v>
      </c>
    </row>
    <row r="26" spans="1:3">
      <c r="A26" t="s" s="4">
        <v>381</v>
      </c>
      <c r="B26" t="n" s="5">
        <v>346867</v>
      </c>
      <c r="C26" t="n" s="5">
        <v>387015</v>
      </c>
    </row>
    <row r="27" spans="1:3">
      <c r="A27" t="s" s="4">
        <v>382</v>
      </c>
      <c r="B27" t="n" s="5">
        <v>662045</v>
      </c>
      <c r="C27" t="n" s="5">
        <v>808620</v>
      </c>
    </row>
    <row r="28" spans="1:3">
      <c r="A28" t="s" s="4">
        <v>383</v>
      </c>
      <c r="B28" t="n" s="7">
        <v>64273389</v>
      </c>
      <c r="C28" t="n" s="7">
        <v>713574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2159611</v>
      </c>
      <c r="C4" t="n" s="7">
        <v>1743446</v>
      </c>
      <c r="D4" t="n" s="7">
        <v>4100218</v>
      </c>
      <c r="E4" t="n" s="7">
        <v>3585223</v>
      </c>
    </row>
    <row r="5" spans="1:5">
      <c r="A5" t="s" s="4">
        <v>74</v>
      </c>
      <c r="B5" t="n" s="5">
        <v>87767</v>
      </c>
      <c r="C5" t="n" s="5">
        <v>112386</v>
      </c>
      <c r="D5" t="n" s="5">
        <v>184475</v>
      </c>
      <c r="E5" t="n" s="5">
        <v>222358</v>
      </c>
    </row>
    <row r="6" spans="1:5">
      <c r="A6" t="s" s="4">
        <v>75</v>
      </c>
      <c r="B6" t="n" s="5">
        <v>27617</v>
      </c>
      <c r="C6" t="n" s="5">
        <v>32971</v>
      </c>
      <c r="D6" t="n" s="5">
        <v>62423</v>
      </c>
      <c r="E6" t="n" s="5">
        <v>68837</v>
      </c>
    </row>
    <row r="7" spans="1:5">
      <c r="A7" t="s" s="4">
        <v>76</v>
      </c>
      <c r="B7" t="n" s="5">
        <v>277835</v>
      </c>
      <c r="C7" t="n" s="5">
        <v>389909</v>
      </c>
      <c r="D7" t="n" s="5">
        <v>575430</v>
      </c>
      <c r="E7" t="n" s="5">
        <v>778244</v>
      </c>
    </row>
    <row r="8" spans="1:5">
      <c r="A8" t="s" s="4">
        <v>77</v>
      </c>
      <c r="B8" t="n" s="5">
        <v>8300</v>
      </c>
      <c r="C8" t="n" s="5">
        <v>6168</v>
      </c>
      <c r="D8" t="n" s="5">
        <v>13563</v>
      </c>
      <c r="E8" t="n" s="5">
        <v>16373</v>
      </c>
    </row>
    <row r="9" spans="1:5">
      <c r="A9" t="s" s="4">
        <v>78</v>
      </c>
      <c r="B9" t="n" s="5">
        <v>2561130</v>
      </c>
      <c r="C9" t="n" s="5">
        <v>2284880</v>
      </c>
      <c r="D9" t="n" s="5">
        <v>4936109</v>
      </c>
      <c r="E9" t="n" s="5">
        <v>4671035</v>
      </c>
    </row>
    <row r="10" spans="1:5">
      <c r="A10" t="s" s="3">
        <v>79</v>
      </c>
    </row>
    <row r="11" spans="1:5">
      <c r="A11" t="s" s="4">
        <v>80</v>
      </c>
      <c r="B11" t="n" s="5">
        <v>410990</v>
      </c>
      <c r="C11" t="n" s="5">
        <v>427918</v>
      </c>
      <c r="D11" t="n" s="5">
        <v>783433</v>
      </c>
      <c r="E11" t="n" s="5">
        <v>858989</v>
      </c>
    </row>
    <row r="12" spans="1:5">
      <c r="A12" t="s" s="4">
        <v>81</v>
      </c>
      <c r="B12" t="n" s="5">
        <v>21342</v>
      </c>
      <c r="D12" t="n" s="5">
        <v>26295</v>
      </c>
    </row>
    <row r="13" spans="1:5">
      <c r="A13" t="s" s="4">
        <v>82</v>
      </c>
      <c r="B13" t="n" s="5">
        <v>432332</v>
      </c>
      <c r="C13" t="n" s="5">
        <v>427918</v>
      </c>
      <c r="D13" t="n" s="5">
        <v>809728</v>
      </c>
      <c r="E13" t="n" s="5">
        <v>858989</v>
      </c>
    </row>
    <row r="14" spans="1:5">
      <c r="A14" t="s" s="4">
        <v>83</v>
      </c>
      <c r="B14" t="n" s="5">
        <v>2128798</v>
      </c>
      <c r="C14" t="n" s="5">
        <v>1856962</v>
      </c>
      <c r="D14" t="n" s="5">
        <v>4126381</v>
      </c>
      <c r="E14" t="n" s="5">
        <v>3812046</v>
      </c>
    </row>
    <row r="15" spans="1:5">
      <c r="A15" t="s" s="4">
        <v>84</v>
      </c>
      <c r="B15" t="n" s="5">
        <v>120000</v>
      </c>
      <c r="C15" t="n" s="5">
        <v>170000</v>
      </c>
      <c r="D15" t="n" s="5">
        <v>120000</v>
      </c>
      <c r="E15" t="n" s="5">
        <v>470000</v>
      </c>
    </row>
    <row r="16" spans="1:5">
      <c r="A16" t="s" s="4">
        <v>85</v>
      </c>
      <c r="B16" t="n" s="5">
        <v>2008798</v>
      </c>
      <c r="C16" t="n" s="5">
        <v>1686962</v>
      </c>
      <c r="D16" t="n" s="5">
        <v>4006381</v>
      </c>
      <c r="E16" t="n" s="5">
        <v>3342046</v>
      </c>
    </row>
    <row r="17" spans="1:5">
      <c r="A17" t="s" s="3">
        <v>86</v>
      </c>
    </row>
    <row r="18" spans="1:5">
      <c r="A18" t="s" s="4">
        <v>87</v>
      </c>
      <c r="B18" t="n" s="5">
        <v>102624</v>
      </c>
      <c r="C18" t="n" s="5">
        <v>105760</v>
      </c>
      <c r="D18" t="n" s="5">
        <v>201972</v>
      </c>
      <c r="E18" t="n" s="5">
        <v>205561</v>
      </c>
    </row>
    <row r="19" spans="1:5">
      <c r="A19" t="s" s="4">
        <v>88</v>
      </c>
      <c r="B19" t="n" s="5">
        <v>21715</v>
      </c>
      <c r="C19" t="n" s="5">
        <v>166155</v>
      </c>
      <c r="D19" t="n" s="5">
        <v>21715</v>
      </c>
      <c r="E19" t="n" s="5">
        <v>188174</v>
      </c>
    </row>
    <row r="20" spans="1:5">
      <c r="A20" t="s" s="4">
        <v>89</v>
      </c>
      <c r="B20" t="n" s="5">
        <v>18571</v>
      </c>
      <c r="C20" t="n" s="5">
        <v>23539</v>
      </c>
      <c r="D20" t="n" s="5">
        <v>35569</v>
      </c>
      <c r="E20" t="n" s="5">
        <v>24737</v>
      </c>
    </row>
    <row r="21" spans="1:5">
      <c r="A21" t="s" s="4">
        <v>90</v>
      </c>
      <c r="D21" t="n" s="5">
        <v>407188</v>
      </c>
    </row>
    <row r="22" spans="1:5">
      <c r="A22" t="s" s="4">
        <v>91</v>
      </c>
      <c r="B22" t="n" s="5">
        <v>88704</v>
      </c>
      <c r="C22" t="n" s="5">
        <v>90856</v>
      </c>
      <c r="D22" t="n" s="5">
        <v>176446</v>
      </c>
      <c r="E22" t="n" s="5">
        <v>181386</v>
      </c>
    </row>
    <row r="23" spans="1:5">
      <c r="A23" t="s" s="4">
        <v>92</v>
      </c>
      <c r="B23" t="n" s="5">
        <v>15791</v>
      </c>
      <c r="C23" t="n" s="5">
        <v>3028</v>
      </c>
      <c r="D23" t="n" s="5">
        <v>34519</v>
      </c>
      <c r="E23" t="n" s="5">
        <v>21601</v>
      </c>
    </row>
    <row r="24" spans="1:5">
      <c r="A24" t="s" s="4">
        <v>93</v>
      </c>
      <c r="B24" t="n" s="5">
        <v>247405</v>
      </c>
      <c r="C24" t="n" s="5">
        <v>389338</v>
      </c>
      <c r="D24" t="n" s="5">
        <v>877409</v>
      </c>
      <c r="E24" t="n" s="5">
        <v>621459</v>
      </c>
    </row>
    <row r="25" spans="1:5">
      <c r="A25" t="s" s="3">
        <v>94</v>
      </c>
    </row>
    <row r="26" spans="1:5">
      <c r="A26" t="s" s="4">
        <v>95</v>
      </c>
      <c r="B26" t="n" s="5">
        <v>977330</v>
      </c>
      <c r="C26" t="n" s="5">
        <v>987264</v>
      </c>
      <c r="D26" t="n" s="5">
        <v>1915570</v>
      </c>
      <c r="E26" t="n" s="5">
        <v>1955774</v>
      </c>
    </row>
    <row r="27" spans="1:5">
      <c r="A27" t="s" s="4">
        <v>96</v>
      </c>
      <c r="B27" t="n" s="5">
        <v>254140</v>
      </c>
      <c r="C27" t="n" s="5">
        <v>314595</v>
      </c>
      <c r="D27" t="n" s="5">
        <v>516323</v>
      </c>
      <c r="E27" t="n" s="5">
        <v>629698</v>
      </c>
    </row>
    <row r="28" spans="1:5">
      <c r="A28" t="s" s="4">
        <v>97</v>
      </c>
      <c r="B28" t="n" s="5">
        <v>179036</v>
      </c>
      <c r="C28" t="n" s="5">
        <v>183235</v>
      </c>
      <c r="D28" t="n" s="5">
        <v>353662</v>
      </c>
      <c r="E28" t="n" s="5">
        <v>367125</v>
      </c>
    </row>
    <row r="29" spans="1:5">
      <c r="A29" t="s" s="4">
        <v>98</v>
      </c>
      <c r="B29" t="n" s="5">
        <v>18451</v>
      </c>
      <c r="C29" t="n" s="5">
        <v>30554</v>
      </c>
      <c r="D29" t="n" s="5">
        <v>45814</v>
      </c>
      <c r="E29" t="n" s="5">
        <v>64292</v>
      </c>
    </row>
    <row r="30" spans="1:5">
      <c r="A30" t="s" s="4">
        <v>99</v>
      </c>
      <c r="B30" t="n" s="5">
        <v>74234</v>
      </c>
      <c r="C30" t="n" s="5">
        <v>79974</v>
      </c>
      <c r="D30" t="n" s="5">
        <v>152675</v>
      </c>
      <c r="E30" t="n" s="5">
        <v>156095</v>
      </c>
    </row>
    <row r="31" spans="1:5">
      <c r="A31" t="s" s="4">
        <v>100</v>
      </c>
      <c r="B31" t="n" s="5">
        <v>143023</v>
      </c>
      <c r="C31" t="n" s="5">
        <v>128393</v>
      </c>
      <c r="D31" t="n" s="5">
        <v>285011</v>
      </c>
      <c r="E31" t="n" s="5">
        <v>275919</v>
      </c>
    </row>
    <row r="32" spans="1:5">
      <c r="A32" t="s" s="4">
        <v>101</v>
      </c>
      <c r="B32" t="n" s="5">
        <v>35812</v>
      </c>
      <c r="C32" t="n" s="5">
        <v>49848</v>
      </c>
      <c r="D32" t="n" s="5">
        <v>57991</v>
      </c>
      <c r="E32" t="n" s="5">
        <v>109539</v>
      </c>
    </row>
    <row r="33" spans="1:5">
      <c r="A33" t="s" s="4">
        <v>102</v>
      </c>
      <c r="B33" t="n" s="5">
        <v>67986</v>
      </c>
      <c r="C33" t="n" s="5">
        <v>59625</v>
      </c>
      <c r="D33" t="n" s="5">
        <v>159907</v>
      </c>
      <c r="E33" t="n" s="5">
        <v>154108</v>
      </c>
    </row>
    <row r="34" spans="1:5">
      <c r="A34" t="s" s="4">
        <v>103</v>
      </c>
      <c r="B34" t="n" s="5">
        <v>400795</v>
      </c>
      <c r="D34" t="n" s="5">
        <v>631580</v>
      </c>
    </row>
    <row r="35" spans="1:5">
      <c r="A35" t="s" s="4">
        <v>104</v>
      </c>
      <c r="B35" t="n" s="5">
        <v>39002</v>
      </c>
      <c r="C35" t="n" s="5">
        <v>59896</v>
      </c>
      <c r="D35" t="n" s="5">
        <v>88865</v>
      </c>
      <c r="E35" t="n" s="5">
        <v>118094</v>
      </c>
    </row>
    <row r="36" spans="1:5">
      <c r="A36" t="s" s="4">
        <v>105</v>
      </c>
      <c r="B36" t="n" s="5">
        <v>13079</v>
      </c>
      <c r="D36" t="n" s="5">
        <v>13887</v>
      </c>
      <c r="E36" t="n" s="5">
        <v>-4964</v>
      </c>
    </row>
    <row r="37" spans="1:5">
      <c r="A37" t="s" s="4">
        <v>106</v>
      </c>
      <c r="B37" t="n" s="5">
        <v>350033</v>
      </c>
      <c r="C37" t="n" s="5">
        <v>319094</v>
      </c>
      <c r="D37" t="n" s="5">
        <v>654611</v>
      </c>
      <c r="E37" t="n" s="5">
        <v>641457</v>
      </c>
    </row>
    <row r="38" spans="1:5">
      <c r="A38" t="s" s="4">
        <v>107</v>
      </c>
      <c r="B38" t="n" s="5">
        <v>2552921</v>
      </c>
      <c r="C38" t="n" s="5">
        <v>2212478</v>
      </c>
      <c r="D38" t="n" s="5">
        <v>4875896</v>
      </c>
      <c r="E38" t="n" s="5">
        <v>4467137</v>
      </c>
    </row>
    <row r="39" spans="1:5">
      <c r="A39" t="s" s="4">
        <v>108</v>
      </c>
      <c r="B39" t="n" s="5">
        <v>-296718</v>
      </c>
      <c r="C39" t="n" s="5">
        <v>-136178</v>
      </c>
      <c r="D39" t="n" s="5">
        <v>7894</v>
      </c>
      <c r="E39" t="n" s="5">
        <v>-503632</v>
      </c>
    </row>
    <row r="40" spans="1:5">
      <c r="A40" t="s" s="4">
        <v>109</v>
      </c>
      <c r="B40" t="n" s="5">
        <v>-95633</v>
      </c>
      <c r="C40" t="n" s="5">
        <v>-77116</v>
      </c>
      <c r="D40" t="n" s="5">
        <v>90654</v>
      </c>
      <c r="E40" t="n" s="5">
        <v>-252589</v>
      </c>
    </row>
    <row r="41" spans="1:5">
      <c r="A41" t="s" s="4">
        <v>110</v>
      </c>
      <c r="B41" t="n" s="7">
        <v>-201085</v>
      </c>
      <c r="C41" t="n" s="7">
        <v>-59062</v>
      </c>
      <c r="D41" t="n" s="7">
        <v>-82760</v>
      </c>
      <c r="E41" t="n" s="7">
        <v>-251043</v>
      </c>
    </row>
    <row r="42" spans="1:5">
      <c r="A42" t="s" s="4">
        <v>111</v>
      </c>
      <c r="B42" t="n" s="8">
        <v>-0.06</v>
      </c>
      <c r="C42" t="n" s="8">
        <v>-0.02</v>
      </c>
      <c r="D42" t="n" s="8">
        <v>-0.03</v>
      </c>
      <c r="E42" t="n" s="8">
        <v>-0.08</v>
      </c>
    </row>
    <row r="43" spans="1:5">
      <c r="A43" t="s" s="4">
        <v>112</v>
      </c>
      <c r="B43" t="n" s="8">
        <v>-0.06</v>
      </c>
      <c r="C43" t="n" s="8">
        <v>-0.02</v>
      </c>
      <c r="D43" t="n" s="8">
        <v>-0.03</v>
      </c>
      <c r="E43" t="n" s="8">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87</v>
      </c>
      <c r="B1" t="s" s="2">
        <v>70</v>
      </c>
      <c r="D1" t="s" s="2">
        <v>1</v>
      </c>
    </row>
    <row r="2" spans="1:6">
      <c r="B2" t="s" s="2">
        <v>2</v>
      </c>
      <c r="C2" t="s" s="2">
        <v>71</v>
      </c>
      <c r="D2" t="s" s="2">
        <v>2</v>
      </c>
      <c r="E2" t="s" s="2">
        <v>71</v>
      </c>
      <c r="F2" t="s" s="2">
        <v>25</v>
      </c>
    </row>
    <row r="3" spans="1:6">
      <c r="A3" t="s" s="3">
        <v>379</v>
      </c>
    </row>
    <row r="4" spans="1:6">
      <c r="A4" t="s" s="4">
        <v>388</v>
      </c>
      <c r="B4" t="n" s="7">
        <v>5028054</v>
      </c>
      <c r="C4" t="n" s="7">
        <v>5289386</v>
      </c>
      <c r="D4" t="n" s="7">
        <v>5028054</v>
      </c>
      <c r="E4" t="n" s="7">
        <v>5318086</v>
      </c>
    </row>
    <row r="5" spans="1:6">
      <c r="A5" t="s" s="4">
        <v>389</v>
      </c>
      <c r="B5" t="n" s="5">
        <v>72715</v>
      </c>
      <c r="C5" t="n" s="5">
        <v>166155</v>
      </c>
      <c r="D5" t="n" s="5">
        <v>72715</v>
      </c>
      <c r="E5" t="n" s="5">
        <v>188174</v>
      </c>
    </row>
    <row r="6" spans="1:6">
      <c r="A6" t="s" s="4">
        <v>390</v>
      </c>
      <c r="B6" t="n" s="5">
        <v>51000</v>
      </c>
      <c r="C6" t="n" s="7">
        <v>0</v>
      </c>
      <c r="D6" t="n" s="5">
        <v>51000</v>
      </c>
      <c r="E6" t="n" s="7">
        <v>0</v>
      </c>
    </row>
    <row r="7" spans="1:6">
      <c r="A7" t="s" s="4">
        <v>391</v>
      </c>
      <c r="B7" t="n" s="5">
        <v>2000000</v>
      </c>
      <c r="D7" t="n" s="5">
        <v>2000000</v>
      </c>
      <c r="F7" t="n" s="7">
        <v>2000000</v>
      </c>
    </row>
    <row r="8" spans="1:6">
      <c r="A8" t="s" s="4">
        <v>392</v>
      </c>
      <c r="B8" t="n" s="7">
        <v>1970710</v>
      </c>
      <c r="D8" t="n" s="7">
        <v>1970710</v>
      </c>
      <c r="F8" t="n" s="7">
        <v>19700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3</v>
      </c>
      <c r="B1" t="s" s="2">
        <v>2</v>
      </c>
      <c r="C1" t="s" s="2">
        <v>25</v>
      </c>
    </row>
    <row r="2" spans="1:3">
      <c r="A2" t="s" s="3">
        <v>394</v>
      </c>
    </row>
    <row r="3" spans="1:3">
      <c r="A3" t="s" s="4">
        <v>395</v>
      </c>
      <c r="B3" t="n" s="7">
        <v>1235471</v>
      </c>
      <c r="C3" t="n" s="7">
        <v>509211</v>
      </c>
    </row>
    <row r="4" spans="1:3">
      <c r="A4" t="s" s="4">
        <v>396</v>
      </c>
      <c r="B4" t="n" s="5">
        <v>3013548</v>
      </c>
    </row>
    <row r="5" spans="1:3">
      <c r="A5" t="s" s="4">
        <v>397</v>
      </c>
      <c r="B5" t="n" s="5">
        <v>17578609</v>
      </c>
      <c r="C5" t="n" s="5">
        <v>19000000</v>
      </c>
    </row>
    <row r="6" spans="1:3">
      <c r="A6" t="s" s="4">
        <v>398</v>
      </c>
      <c r="B6" t="n" s="5">
        <v>1400313</v>
      </c>
      <c r="C6" t="n" s="5">
        <v>2149114</v>
      </c>
    </row>
    <row r="7" spans="1:3">
      <c r="A7" t="s" s="4">
        <v>399</v>
      </c>
      <c r="B7" t="n" s="5">
        <v>64588567</v>
      </c>
      <c r="C7" t="n" s="5">
        <v>71779015</v>
      </c>
    </row>
    <row r="8" spans="1:3">
      <c r="A8" t="s" s="4">
        <v>400</v>
      </c>
      <c r="B8" t="n" s="5">
        <v>87816508</v>
      </c>
      <c r="C8" t="n" s="5">
        <v>93437340</v>
      </c>
    </row>
    <row r="9" spans="1:3">
      <c r="A9" t="s" s="3">
        <v>394</v>
      </c>
    </row>
    <row r="10" spans="1:3">
      <c r="A10" t="s" s="4">
        <v>401</v>
      </c>
      <c r="B10" t="n" s="5">
        <v>1237060</v>
      </c>
      <c r="C10" t="n" s="5">
        <v>512574</v>
      </c>
    </row>
    <row r="11" spans="1:3">
      <c r="A11" t="s" s="4">
        <v>402</v>
      </c>
      <c r="B11" t="n" s="5">
        <v>3021194</v>
      </c>
    </row>
    <row r="12" spans="1:3">
      <c r="A12" t="s" s="4">
        <v>403</v>
      </c>
      <c r="B12" t="n" s="5">
        <v>17375867</v>
      </c>
      <c r="C12" t="n" s="5">
        <v>18752637</v>
      </c>
    </row>
    <row r="13" spans="1:3">
      <c r="A13" t="s" s="4">
        <v>404</v>
      </c>
      <c r="B13" t="n" s="5">
        <v>1474304</v>
      </c>
      <c r="C13" t="n" s="5">
        <v>2317130</v>
      </c>
    </row>
    <row r="14" spans="1:3">
      <c r="A14" t="s" s="4">
        <v>405</v>
      </c>
      <c r="B14" t="n" s="5">
        <v>64273389</v>
      </c>
      <c r="C14" t="n" s="5">
        <v>71357410</v>
      </c>
    </row>
    <row r="15" spans="1:3">
      <c r="A15" t="s" s="4">
        <v>406</v>
      </c>
      <c r="B15" t="n" s="7">
        <v>87381814</v>
      </c>
      <c r="C15" t="n" s="7">
        <v>929397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7</v>
      </c>
      <c r="B1" t="s" s="2">
        <v>2</v>
      </c>
      <c r="C1" t="s" s="2">
        <v>25</v>
      </c>
    </row>
    <row r="2" spans="1:3">
      <c r="A2" t="s" s="3">
        <v>379</v>
      </c>
    </row>
    <row r="3" spans="1:3">
      <c r="A3" t="s" s="4">
        <v>408</v>
      </c>
      <c r="B3" t="n" s="7">
        <v>169696</v>
      </c>
      <c r="C3" t="n" s="7">
        <v>245120</v>
      </c>
    </row>
    <row r="4" spans="1:3">
      <c r="A4" t="s" s="4">
        <v>409</v>
      </c>
      <c r="B4" t="n" s="5">
        <v>12900214</v>
      </c>
      <c r="C4" t="n" s="5">
        <v>15629126</v>
      </c>
    </row>
    <row r="5" spans="1:3">
      <c r="A5" t="s" s="4">
        <v>410</v>
      </c>
      <c r="B5" t="n" s="5">
        <v>712102</v>
      </c>
      <c r="C5" t="n" s="5">
        <v>810863</v>
      </c>
    </row>
    <row r="6" spans="1:3">
      <c r="A6" t="s" s="4">
        <v>411</v>
      </c>
      <c r="B6" t="n" s="5">
        <v>38243586</v>
      </c>
      <c r="C6" t="n" s="5">
        <v>46052402</v>
      </c>
    </row>
    <row r="7" spans="1:3">
      <c r="A7" t="s" s="4">
        <v>412</v>
      </c>
      <c r="B7" t="n" s="5">
        <v>881798</v>
      </c>
      <c r="C7" t="n" s="5">
        <v>1055983</v>
      </c>
    </row>
    <row r="8" spans="1:3">
      <c r="A8" t="s" s="4">
        <v>413</v>
      </c>
      <c r="B8" t="n" s="5">
        <v>51143800</v>
      </c>
      <c r="C8" t="n" s="5">
        <v>61681528</v>
      </c>
    </row>
    <row r="9" spans="1:3">
      <c r="A9" t="s" s="4">
        <v>384</v>
      </c>
    </row>
    <row r="10" spans="1:3">
      <c r="A10" t="s" s="3">
        <v>379</v>
      </c>
    </row>
    <row r="11" spans="1:3">
      <c r="A11" t="s" s="4">
        <v>408</v>
      </c>
      <c r="B11" t="n" s="5">
        <v>7664</v>
      </c>
      <c r="C11" t="n" s="5">
        <v>11208</v>
      </c>
    </row>
    <row r="12" spans="1:3">
      <c r="A12" t="s" s="4">
        <v>409</v>
      </c>
      <c r="B12" t="n" s="5">
        <v>3992336</v>
      </c>
      <c r="C12" t="n" s="5">
        <v>3988792</v>
      </c>
    </row>
    <row r="13" spans="1:3">
      <c r="A13" t="s" s="4">
        <v>410</v>
      </c>
      <c r="B13" t="n" s="5">
        <v>143755</v>
      </c>
      <c r="C13" t="n" s="5">
        <v>189419</v>
      </c>
    </row>
    <row r="14" spans="1:3">
      <c r="A14" t="s" s="4">
        <v>411</v>
      </c>
      <c r="B14" t="n" s="5">
        <v>9856245</v>
      </c>
      <c r="C14" t="n" s="5">
        <v>12810581</v>
      </c>
    </row>
    <row r="15" spans="1:3">
      <c r="A15" t="s" s="4">
        <v>412</v>
      </c>
      <c r="B15" t="n" s="5">
        <v>151419</v>
      </c>
      <c r="C15" t="n" s="5">
        <v>200627</v>
      </c>
    </row>
    <row r="16" spans="1:3">
      <c r="A16" t="s" s="4">
        <v>413</v>
      </c>
      <c r="B16" t="n" s="5">
        <v>13848581</v>
      </c>
      <c r="C16" t="n" s="5">
        <v>16799373</v>
      </c>
    </row>
    <row r="17" spans="1:3">
      <c r="A17" t="s" s="4">
        <v>386</v>
      </c>
    </row>
    <row r="18" spans="1:3">
      <c r="A18" t="s" s="3">
        <v>379</v>
      </c>
    </row>
    <row r="19" spans="1:3">
      <c r="A19" t="s" s="4">
        <v>408</v>
      </c>
      <c r="C19" t="n" s="5">
        <v>46736</v>
      </c>
    </row>
    <row r="20" spans="1:3">
      <c r="A20" t="s" s="4">
        <v>409</v>
      </c>
      <c r="C20" t="n" s="5">
        <v>1953264</v>
      </c>
    </row>
    <row r="21" spans="1:3">
      <c r="A21" t="s" s="4">
        <v>410</v>
      </c>
      <c r="B21" t="n" s="5">
        <v>68334</v>
      </c>
    </row>
    <row r="22" spans="1:3">
      <c r="A22" t="s" s="4">
        <v>411</v>
      </c>
      <c r="B22" t="n" s="5">
        <v>1931666</v>
      </c>
    </row>
    <row r="23" spans="1:3">
      <c r="A23" t="s" s="4">
        <v>412</v>
      </c>
      <c r="B23" t="n" s="5">
        <v>68334</v>
      </c>
      <c r="C23" t="n" s="5">
        <v>46736</v>
      </c>
    </row>
    <row r="24" spans="1:3">
      <c r="A24" t="s" s="4">
        <v>413</v>
      </c>
      <c r="B24" t="n" s="5">
        <v>1931666</v>
      </c>
      <c r="C24" t="n" s="5">
        <v>1953264</v>
      </c>
    </row>
    <row r="25" spans="1:3">
      <c r="A25" t="s" s="4">
        <v>76</v>
      </c>
    </row>
    <row r="26" spans="1:3">
      <c r="A26" t="s" s="3">
        <v>379</v>
      </c>
    </row>
    <row r="27" spans="1:3">
      <c r="A27" t="s" s="4">
        <v>408</v>
      </c>
      <c r="B27" t="n" s="5">
        <v>162032</v>
      </c>
      <c r="C27" t="n" s="5">
        <v>187176</v>
      </c>
    </row>
    <row r="28" spans="1:3">
      <c r="A28" t="s" s="4">
        <v>409</v>
      </c>
      <c r="B28" t="n" s="5">
        <v>8907878</v>
      </c>
      <c r="C28" t="n" s="5">
        <v>9687070</v>
      </c>
    </row>
    <row r="29" spans="1:3">
      <c r="A29" t="s" s="4">
        <v>410</v>
      </c>
      <c r="B29" t="n" s="5">
        <v>500013</v>
      </c>
      <c r="C29" t="n" s="5">
        <v>621444</v>
      </c>
    </row>
    <row r="30" spans="1:3">
      <c r="A30" t="s" s="4">
        <v>411</v>
      </c>
      <c r="B30" t="n" s="5">
        <v>26455675</v>
      </c>
      <c r="C30" t="n" s="5">
        <v>33241821</v>
      </c>
    </row>
    <row r="31" spans="1:3">
      <c r="A31" t="s" s="4">
        <v>412</v>
      </c>
      <c r="B31" t="n" s="5">
        <v>662045</v>
      </c>
      <c r="C31" t="n" s="5">
        <v>808620</v>
      </c>
    </row>
    <row r="32" spans="1:3">
      <c r="A32" t="s" s="4">
        <v>413</v>
      </c>
      <c r="B32" t="n" s="7">
        <v>35363553</v>
      </c>
      <c r="C32" t="n" s="7">
        <v>429288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14</v>
      </c>
      <c r="C1" t="s" s="2">
        <v>2</v>
      </c>
      <c r="D1" t="s" s="2">
        <v>25</v>
      </c>
    </row>
    <row r="2" spans="1:4">
      <c r="A2" t="s" s="3">
        <v>415</v>
      </c>
    </row>
    <row r="3" spans="1:4">
      <c r="A3" t="s" s="4">
        <v>416</v>
      </c>
      <c r="C3" t="n" s="7">
        <v>72106258</v>
      </c>
    </row>
    <row r="4" spans="1:4">
      <c r="A4" t="s" s="4">
        <v>417</v>
      </c>
      <c r="C4" t="n" s="5">
        <v>6741810</v>
      </c>
    </row>
    <row r="5" spans="1:4">
      <c r="A5" t="s" s="4">
        <v>418</v>
      </c>
      <c r="B5" t="s" s="4">
        <v>419</v>
      </c>
      <c r="C5" t="n" s="5">
        <v>30042321</v>
      </c>
    </row>
    <row r="6" spans="1:4">
      <c r="A6" t="s" s="4">
        <v>420</v>
      </c>
      <c r="C6" t="n" s="5">
        <v>72076330</v>
      </c>
    </row>
    <row r="7" spans="1:4">
      <c r="A7" t="s" s="4">
        <v>421</v>
      </c>
      <c r="C7" t="n" s="5">
        <v>5092451</v>
      </c>
    </row>
    <row r="8" spans="1:4">
      <c r="A8" t="s" s="4">
        <v>422</v>
      </c>
      <c r="C8" t="n" s="5">
        <v>186059170</v>
      </c>
    </row>
    <row r="9" spans="1:4">
      <c r="A9" t="s" s="4">
        <v>423</v>
      </c>
      <c r="C9" t="n" s="5">
        <v>21018121</v>
      </c>
    </row>
    <row r="10" spans="1:4">
      <c r="A10" t="s" s="4">
        <v>424</v>
      </c>
      <c r="C10" t="n" s="5">
        <v>14438318</v>
      </c>
    </row>
    <row r="11" spans="1:4">
      <c r="A11" t="s" s="4">
        <v>425</v>
      </c>
      <c r="C11" t="n" s="5">
        <v>4841913</v>
      </c>
    </row>
    <row r="12" spans="1:4">
      <c r="A12" t="s" s="4">
        <v>426</v>
      </c>
      <c r="C12" t="n" s="5">
        <v>226357522</v>
      </c>
    </row>
    <row r="13" spans="1:4">
      <c r="A13" t="s" s="4">
        <v>427</v>
      </c>
      <c r="C13" t="n" s="5">
        <v>-133355</v>
      </c>
    </row>
    <row r="14" spans="1:4">
      <c r="A14" t="s" s="4">
        <v>428</v>
      </c>
      <c r="C14" t="n" s="5">
        <v>-893471</v>
      </c>
    </row>
    <row r="15" spans="1:4">
      <c r="A15" t="s" s="4">
        <v>65</v>
      </c>
      <c r="C15" t="n" s="5">
        <v>-1734246</v>
      </c>
      <c r="D15" t="n" s="7">
        <v>-1690236</v>
      </c>
    </row>
    <row r="16" spans="1:4">
      <c r="A16" t="s" s="4">
        <v>429</v>
      </c>
      <c r="C16" t="n" s="7">
        <v>223596450</v>
      </c>
      <c r="D16" t="n" s="7">
        <v>158594958</v>
      </c>
    </row>
    <row r="17" spans="1:4">
      <c r="A17" t="s" s="4">
        <v>430</v>
      </c>
      <c r="C17" t="s" s="4">
        <v>431</v>
      </c>
      <c r="D17" t="s" s="4">
        <v>431</v>
      </c>
    </row>
    <row r="18" spans="1:4">
      <c r="A18" t="s" s="4">
        <v>432</v>
      </c>
    </row>
    <row r="19" spans="1:4">
      <c r="A19" t="s" s="3">
        <v>415</v>
      </c>
    </row>
    <row r="20" spans="1:4">
      <c r="A20" t="s" s="4">
        <v>430</v>
      </c>
      <c r="C20" t="s" s="4">
        <v>433</v>
      </c>
      <c r="D20" t="s" s="4">
        <v>434</v>
      </c>
    </row>
    <row r="21" spans="1:4">
      <c r="A21" t="s" s="4">
        <v>425</v>
      </c>
    </row>
    <row r="22" spans="1:4">
      <c r="A22" t="s" s="3">
        <v>415</v>
      </c>
    </row>
    <row r="23" spans="1:4">
      <c r="A23" t="s" s="4">
        <v>430</v>
      </c>
      <c r="C23" t="s" s="4">
        <v>435</v>
      </c>
      <c r="D23" t="s" s="4">
        <v>436</v>
      </c>
    </row>
    <row r="24" spans="1:4">
      <c r="A24" t="s" s="4">
        <v>437</v>
      </c>
    </row>
    <row r="25" spans="1:4">
      <c r="A25" t="s" s="3">
        <v>415</v>
      </c>
    </row>
    <row r="26" spans="1:4">
      <c r="A26" t="s" s="4">
        <v>416</v>
      </c>
      <c r="B26" t="s" s="4">
        <v>438</v>
      </c>
      <c r="C26" t="n" s="7">
        <v>48178332</v>
      </c>
      <c r="D26" t="n" s="7">
        <v>49864923</v>
      </c>
    </row>
    <row r="27" spans="1:4">
      <c r="A27" t="s" s="4">
        <v>417</v>
      </c>
      <c r="B27" t="s" s="4">
        <v>438</v>
      </c>
      <c r="C27" t="n" s="5">
        <v>5039969</v>
      </c>
      <c r="D27" t="n" s="5">
        <v>3955702</v>
      </c>
    </row>
    <row r="28" spans="1:4">
      <c r="A28" t="s" s="4">
        <v>418</v>
      </c>
      <c r="B28" t="s" s="4">
        <v>439</v>
      </c>
      <c r="C28" t="n" s="5">
        <v>12762883</v>
      </c>
      <c r="D28" t="n" s="5">
        <v>12971519</v>
      </c>
    </row>
    <row r="29" spans="1:4">
      <c r="A29" t="s" s="4">
        <v>420</v>
      </c>
      <c r="B29" t="s" s="4">
        <v>438</v>
      </c>
      <c r="C29" t="n" s="5">
        <v>70252890</v>
      </c>
      <c r="D29" t="n" s="5">
        <v>59273398</v>
      </c>
    </row>
    <row r="30" spans="1:4">
      <c r="A30" t="s" s="4">
        <v>421</v>
      </c>
      <c r="B30" t="s" s="4">
        <v>438</v>
      </c>
      <c r="C30" t="n" s="5">
        <v>2916772</v>
      </c>
      <c r="D30" t="n" s="5">
        <v>2405849</v>
      </c>
    </row>
    <row r="31" spans="1:4">
      <c r="A31" t="s" s="4">
        <v>422</v>
      </c>
      <c r="B31" t="s" s="4">
        <v>438</v>
      </c>
      <c r="C31" t="n" s="5">
        <v>139150846</v>
      </c>
      <c r="D31" t="n" s="5">
        <v>128471391</v>
      </c>
    </row>
    <row r="32" spans="1:4">
      <c r="A32" t="s" s="4">
        <v>423</v>
      </c>
      <c r="B32" t="s" s="4">
        <v>438</v>
      </c>
      <c r="C32" t="n" s="5">
        <v>17658133</v>
      </c>
      <c r="D32" t="n" s="5">
        <v>18489603</v>
      </c>
    </row>
    <row r="33" spans="1:4">
      <c r="A33" t="s" s="4">
        <v>424</v>
      </c>
      <c r="B33" t="s" s="4">
        <v>438</v>
      </c>
      <c r="C33" t="n" s="5">
        <v>12154536</v>
      </c>
      <c r="D33" t="n" s="5">
        <v>12261292</v>
      </c>
    </row>
    <row r="34" spans="1:4">
      <c r="A34" t="s" s="4">
        <v>425</v>
      </c>
      <c r="B34" t="s" s="4">
        <v>438</v>
      </c>
      <c r="C34" t="n" s="5">
        <v>3591507</v>
      </c>
      <c r="D34" t="n" s="5">
        <v>1166155</v>
      </c>
    </row>
    <row r="35" spans="1:4">
      <c r="A35" t="s" s="4">
        <v>426</v>
      </c>
      <c r="B35" t="s" s="4">
        <v>438</v>
      </c>
      <c r="C35" t="n" s="5">
        <v>172555022</v>
      </c>
      <c r="D35" t="n" s="5">
        <v>160388441</v>
      </c>
    </row>
    <row r="36" spans="1:4">
      <c r="A36" t="s" s="4">
        <v>427</v>
      </c>
      <c r="B36" t="s" s="4">
        <v>438</v>
      </c>
      <c r="C36" t="n" s="5">
        <v>-133355</v>
      </c>
      <c r="D36" t="n" s="5">
        <v>-103247</v>
      </c>
    </row>
    <row r="37" spans="1:4">
      <c r="A37" t="s" s="4">
        <v>428</v>
      </c>
      <c r="B37" t="s" s="4">
        <v>438</v>
      </c>
      <c r="C37" t="n" s="5">
        <v>96421</v>
      </c>
      <c r="D37" t="n" s="5">
        <v>0</v>
      </c>
    </row>
    <row r="38" spans="1:4">
      <c r="A38" t="s" s="4">
        <v>65</v>
      </c>
      <c r="B38" t="s" s="4">
        <v>438</v>
      </c>
      <c r="C38" t="n" s="5">
        <v>-1734246</v>
      </c>
      <c r="D38" t="n" s="5">
        <v>-1690236</v>
      </c>
    </row>
    <row r="39" spans="1:4">
      <c r="A39" t="s" s="4">
        <v>429</v>
      </c>
      <c r="B39" t="s" s="4">
        <v>438</v>
      </c>
      <c r="C39" t="n" s="5">
        <v>170783842</v>
      </c>
      <c r="D39" t="n" s="5">
        <v>158594958</v>
      </c>
    </row>
    <row r="40" spans="1:4">
      <c r="A40" t="s" s="4">
        <v>440</v>
      </c>
    </row>
    <row r="41" spans="1:4">
      <c r="A41" t="s" s="3">
        <v>415</v>
      </c>
    </row>
    <row r="42" spans="1:4">
      <c r="A42" t="s" s="4">
        <v>426</v>
      </c>
      <c r="C42" t="n" s="5">
        <v>17658133</v>
      </c>
      <c r="D42" t="n" s="5">
        <v>18489603</v>
      </c>
    </row>
    <row r="43" spans="1:4">
      <c r="A43" t="s" s="4">
        <v>441</v>
      </c>
    </row>
    <row r="44" spans="1:4">
      <c r="A44" t="s" s="3">
        <v>415</v>
      </c>
    </row>
    <row r="45" spans="1:4">
      <c r="A45" t="s" s="4">
        <v>426</v>
      </c>
      <c r="C45" t="n" s="5">
        <v>3591507</v>
      </c>
      <c r="D45" t="n" s="5">
        <v>1166155</v>
      </c>
    </row>
    <row r="46" spans="1:4">
      <c r="A46" t="s" s="4">
        <v>442</v>
      </c>
    </row>
    <row r="47" spans="1:4">
      <c r="A47" t="s" s="3">
        <v>415</v>
      </c>
    </row>
    <row r="48" spans="1:4">
      <c r="A48" t="s" s="4">
        <v>426</v>
      </c>
      <c r="C48" t="n" s="5">
        <v>70252890</v>
      </c>
      <c r="D48" t="n" s="5">
        <v>59273398</v>
      </c>
    </row>
    <row r="49" spans="1:4">
      <c r="A49" t="s" s="4">
        <v>443</v>
      </c>
    </row>
    <row r="50" spans="1:4">
      <c r="A50" t="s" s="3">
        <v>415</v>
      </c>
    </row>
    <row r="51" spans="1:4">
      <c r="A51" t="s" s="4">
        <v>426</v>
      </c>
      <c r="C51" t="n" s="5">
        <v>2916772</v>
      </c>
      <c r="D51" t="n" s="5">
        <v>2405849</v>
      </c>
    </row>
    <row r="52" spans="1:4">
      <c r="A52" t="s" s="4">
        <v>318</v>
      </c>
    </row>
    <row r="53" spans="1:4">
      <c r="A53" t="s" s="3">
        <v>415</v>
      </c>
    </row>
    <row r="54" spans="1:4">
      <c r="A54" t="s" s="4">
        <v>416</v>
      </c>
      <c r="C54" t="n" s="5">
        <v>23927926</v>
      </c>
    </row>
    <row r="55" spans="1:4">
      <c r="A55" t="s" s="4">
        <v>417</v>
      </c>
      <c r="C55" t="n" s="5">
        <v>1701841</v>
      </c>
    </row>
    <row r="56" spans="1:4">
      <c r="A56" t="s" s="4">
        <v>418</v>
      </c>
      <c r="B56" t="s" s="4">
        <v>419</v>
      </c>
      <c r="C56" t="n" s="5">
        <v>17279438</v>
      </c>
    </row>
    <row r="57" spans="1:4">
      <c r="A57" t="s" s="4">
        <v>420</v>
      </c>
      <c r="C57" t="n" s="5">
        <v>1823440</v>
      </c>
    </row>
    <row r="58" spans="1:4">
      <c r="A58" t="s" s="4">
        <v>421</v>
      </c>
      <c r="C58" t="n" s="5">
        <v>2175679</v>
      </c>
    </row>
    <row r="59" spans="1:4">
      <c r="A59" t="s" s="4">
        <v>422</v>
      </c>
      <c r="C59" t="n" s="5">
        <v>46908324</v>
      </c>
    </row>
    <row r="60" spans="1:4">
      <c r="A60" t="s" s="4">
        <v>423</v>
      </c>
      <c r="C60" t="n" s="5">
        <v>3359988</v>
      </c>
    </row>
    <row r="61" spans="1:4">
      <c r="A61" t="s" s="4">
        <v>424</v>
      </c>
      <c r="C61" t="n" s="5">
        <v>2283782</v>
      </c>
    </row>
    <row r="62" spans="1:4">
      <c r="A62" t="s" s="4">
        <v>425</v>
      </c>
      <c r="C62" t="n" s="5">
        <v>1250406</v>
      </c>
    </row>
    <row r="63" spans="1:4">
      <c r="A63" t="s" s="4">
        <v>426</v>
      </c>
      <c r="C63" t="n" s="5">
        <v>53802500</v>
      </c>
      <c r="D63" t="n" s="5">
        <v>53802500</v>
      </c>
    </row>
    <row r="64" spans="1:4">
      <c r="A64" t="s" s="4">
        <v>428</v>
      </c>
      <c r="C64" t="n" s="5">
        <v>-989892</v>
      </c>
    </row>
    <row r="65" spans="1:4">
      <c r="A65" t="s" s="4">
        <v>429</v>
      </c>
      <c r="C65" t="n" s="5">
        <v>52812608</v>
      </c>
    </row>
    <row r="66" spans="1:4">
      <c r="A66" t="s" s="4">
        <v>444</v>
      </c>
    </row>
    <row r="67" spans="1:4">
      <c r="A67" t="s" s="3">
        <v>415</v>
      </c>
    </row>
    <row r="68" spans="1:4">
      <c r="A68" t="s" s="4">
        <v>426</v>
      </c>
      <c r="C68" t="n" s="5">
        <v>1250406</v>
      </c>
      <c r="D68" t="n" s="5">
        <v>1250406</v>
      </c>
    </row>
    <row r="69" spans="1:4">
      <c r="A69" t="s" s="4">
        <v>445</v>
      </c>
    </row>
    <row r="70" spans="1:4">
      <c r="A70" t="s" s="3">
        <v>415</v>
      </c>
    </row>
    <row r="71" spans="1:4">
      <c r="A71" t="s" s="4">
        <v>426</v>
      </c>
      <c r="C71" t="n" s="5">
        <v>1823440</v>
      </c>
      <c r="D71" t="n" s="5">
        <v>1823440</v>
      </c>
    </row>
    <row r="72" spans="1:4">
      <c r="A72" t="s" s="4">
        <v>446</v>
      </c>
    </row>
    <row r="73" spans="1:4">
      <c r="A73" t="s" s="3">
        <v>415</v>
      </c>
    </row>
    <row r="74" spans="1:4">
      <c r="A74" t="s" s="4">
        <v>426</v>
      </c>
      <c r="C74" t="n" s="7">
        <v>2175679</v>
      </c>
      <c r="D74" t="n" s="7">
        <v>2175679</v>
      </c>
    </row>
    <row r="75" spans="1:4">
      <c r="A75" t="s" s="4">
        <v>447</v>
      </c>
    </row>
    <row r="76" spans="1:4">
      <c r="A76" t="s" s="3">
        <v>415</v>
      </c>
    </row>
    <row r="77" spans="1:4">
      <c r="A77" t="s" s="4">
        <v>430</v>
      </c>
      <c r="C77" t="s" s="4">
        <v>448</v>
      </c>
      <c r="D77" t="s" s="4">
        <v>449</v>
      </c>
    </row>
    <row r="78" spans="1:4">
      <c r="A78" t="s" s="4">
        <v>450</v>
      </c>
    </row>
    <row r="79" spans="1:4">
      <c r="A79" t="s" s="3">
        <v>415</v>
      </c>
    </row>
    <row r="80" spans="1:4">
      <c r="A80" t="s" s="4">
        <v>430</v>
      </c>
      <c r="C80" t="s" s="4">
        <v>451</v>
      </c>
      <c r="D80" t="s" s="4">
        <v>452</v>
      </c>
    </row>
    <row r="81" spans="1:4">
      <c r="A81" t="s" s="4">
        <v>453</v>
      </c>
    </row>
    <row r="82" spans="1:4">
      <c r="A82" t="s" s="3">
        <v>415</v>
      </c>
    </row>
    <row r="83" spans="1:4">
      <c r="A83" t="s" s="4">
        <v>430</v>
      </c>
      <c r="C83" t="s" s="4">
        <v>435</v>
      </c>
      <c r="D83" t="s" s="4">
        <v>436</v>
      </c>
    </row>
    <row r="84" spans="1:4">
      <c r="A84" t="s" s="4">
        <v>454</v>
      </c>
    </row>
    <row r="85" spans="1:4">
      <c r="A85" t="s" s="3">
        <v>415</v>
      </c>
    </row>
    <row r="86" spans="1:4">
      <c r="A86" t="s" s="4">
        <v>430</v>
      </c>
      <c r="B86" t="s" s="4">
        <v>419</v>
      </c>
      <c r="C86" t="s" s="4">
        <v>455</v>
      </c>
      <c r="D86" t="s" s="4">
        <v>311</v>
      </c>
    </row>
    <row r="87" spans="1:4">
      <c r="A87" t="s" s="4">
        <v>456</v>
      </c>
    </row>
    <row r="88" spans="1:4">
      <c r="A88" t="s" s="3">
        <v>415</v>
      </c>
    </row>
    <row r="89" spans="1:4">
      <c r="A89" t="s" s="4">
        <v>430</v>
      </c>
      <c r="C89" t="s" s="4">
        <v>451</v>
      </c>
      <c r="D89" t="s" s="4">
        <v>457</v>
      </c>
    </row>
    <row r="90" spans="1:4">
      <c r="A90" t="s" s="4">
        <v>458</v>
      </c>
    </row>
    <row r="91" spans="1:4">
      <c r="A91" t="s" s="3">
        <v>415</v>
      </c>
    </row>
    <row r="92" spans="1:4">
      <c r="A92" t="s" s="4">
        <v>430</v>
      </c>
      <c r="C92" t="s" s="4">
        <v>459</v>
      </c>
      <c r="D92" t="s" s="4">
        <v>435</v>
      </c>
    </row>
    <row r="93" spans="1:4">
      <c r="A93" t="s" s="4">
        <v>460</v>
      </c>
    </row>
    <row r="94" spans="1:4">
      <c r="A94" t="s" s="3">
        <v>415</v>
      </c>
    </row>
    <row r="95" spans="1:4">
      <c r="A95" t="s" s="4">
        <v>430</v>
      </c>
      <c r="C95" t="s" s="4">
        <v>461</v>
      </c>
      <c r="D95" t="s" s="4">
        <v>311</v>
      </c>
    </row>
    <row r="96" spans="1:4">
      <c r="A96" t="s" s="4">
        <v>462</v>
      </c>
    </row>
    <row r="97" spans="1:4">
      <c r="A97" t="s" s="3">
        <v>415</v>
      </c>
    </row>
    <row r="98" spans="1:4">
      <c r="A98" t="s" s="4">
        <v>426</v>
      </c>
      <c r="C98" t="n" s="7">
        <v>12154536</v>
      </c>
      <c r="D98" t="n" s="7">
        <v>12261292</v>
      </c>
    </row>
    <row r="99" spans="1:4">
      <c r="A99" t="s" s="4">
        <v>463</v>
      </c>
    </row>
    <row r="100" spans="1:4">
      <c r="A100" t="s" s="3">
        <v>415</v>
      </c>
    </row>
    <row r="101" spans="1:4">
      <c r="A101" t="s" s="4">
        <v>426</v>
      </c>
      <c r="C101" t="n" s="7">
        <v>2283782</v>
      </c>
      <c r="D101" t="n" s="7">
        <v>2283782</v>
      </c>
    </row>
    <row r="102" spans="1:4">
      <c r="A102" t="n"/>
    </row>
    <row r="103" spans="1:4">
      <c r="A103" t="s" s="4">
        <v>419</v>
      </c>
      <c r="B103" t="s" s="4">
        <v>464</v>
      </c>
    </row>
    <row r="104" spans="1:4">
      <c r="A104" t="s" s="4">
        <v>438</v>
      </c>
      <c r="B104" t="s" s="4">
        <v>465</v>
      </c>
    </row>
  </sheetData>
  <mergeCells count="4">
    <mergeCell ref="A1:B1"/>
    <mergeCell ref="A102:C102"/>
    <mergeCell ref="B103:C103"/>
    <mergeCell ref="B104:C10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6</v>
      </c>
      <c r="B1" t="s" s="2">
        <v>1</v>
      </c>
    </row>
    <row r="2" spans="1:3">
      <c r="B2" t="s" s="2">
        <v>2</v>
      </c>
      <c r="C2" t="s" s="2">
        <v>25</v>
      </c>
    </row>
    <row r="3" spans="1:3">
      <c r="A3" t="s" s="3">
        <v>415</v>
      </c>
    </row>
    <row r="4" spans="1:3">
      <c r="A4" t="s" s="4">
        <v>467</v>
      </c>
      <c r="B4" t="s" s="4">
        <v>468</v>
      </c>
    </row>
    <row r="5" spans="1:3">
      <c r="A5" t="s" s="4">
        <v>469</v>
      </c>
      <c r="B5" t="s" s="4">
        <v>470</v>
      </c>
    </row>
    <row r="6" spans="1:3">
      <c r="A6" t="s" s="4">
        <v>471</v>
      </c>
    </row>
    <row r="7" spans="1:3">
      <c r="A7" t="s" s="3">
        <v>415</v>
      </c>
    </row>
    <row r="8" spans="1:3">
      <c r="A8" t="s" s="4">
        <v>336</v>
      </c>
      <c r="B8" t="n" s="7">
        <v>0</v>
      </c>
      <c r="C8" t="n" s="7">
        <v>0</v>
      </c>
    </row>
    <row r="9" spans="1:3">
      <c r="A9" t="s" s="4">
        <v>472</v>
      </c>
    </row>
    <row r="10" spans="1:3">
      <c r="A10" t="s" s="3">
        <v>415</v>
      </c>
    </row>
    <row r="11" spans="1:3">
      <c r="A11" t="s" s="4">
        <v>336</v>
      </c>
      <c r="B11" t="n" s="7">
        <v>0</v>
      </c>
      <c r="C11" t="n"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r="1" spans="1:4">
      <c r="A1" t="s" s="1">
        <v>473</v>
      </c>
      <c r="B1" t="s" s="2">
        <v>1</v>
      </c>
      <c r="D1" t="s" s="2">
        <v>474</v>
      </c>
    </row>
    <row r="2" spans="1:4">
      <c r="B2" t="s" s="2">
        <v>2</v>
      </c>
      <c r="C2" t="s" s="2">
        <v>71</v>
      </c>
      <c r="D2" t="s" s="2">
        <v>25</v>
      </c>
    </row>
    <row r="3" spans="1:4">
      <c r="A3" t="s" s="3">
        <v>475</v>
      </c>
    </row>
    <row r="4" spans="1:4">
      <c r="A4" t="s" s="4">
        <v>476</v>
      </c>
      <c r="B4" t="n" s="7">
        <v>1690236</v>
      </c>
      <c r="C4" t="n" s="7">
        <v>1785973</v>
      </c>
      <c r="D4" t="n" s="7">
        <v>1785973</v>
      </c>
    </row>
    <row r="5" spans="1:4">
      <c r="A5" t="s" s="4">
        <v>84</v>
      </c>
      <c r="B5" t="n" s="5">
        <v>120000</v>
      </c>
      <c r="C5" t="n" s="5">
        <v>470000</v>
      </c>
      <c r="D5" t="n" s="5">
        <v>170000</v>
      </c>
    </row>
    <row r="6" spans="1:4">
      <c r="A6" t="s" s="4">
        <v>477</v>
      </c>
      <c r="B6" t="n" s="5">
        <v>186429</v>
      </c>
      <c r="C6" t="n" s="5">
        <v>175299</v>
      </c>
      <c r="D6" t="n" s="5">
        <v>323393</v>
      </c>
    </row>
    <row r="7" spans="1:4">
      <c r="A7" t="s" s="4">
        <v>478</v>
      </c>
      <c r="B7" t="n" s="5">
        <v>110439</v>
      </c>
      <c r="C7" t="n" s="5">
        <v>13134</v>
      </c>
      <c r="D7" t="n" s="5">
        <v>57656</v>
      </c>
    </row>
    <row r="8" spans="1:4">
      <c r="A8" t="s" s="4">
        <v>479</v>
      </c>
      <c r="B8" t="n" s="5">
        <v>1734246</v>
      </c>
      <c r="C8" t="n" s="5">
        <v>2093808</v>
      </c>
      <c r="D8" t="n" s="5">
        <v>1690236</v>
      </c>
    </row>
    <row r="9" spans="1:4">
      <c r="A9" t="s" s="4">
        <v>425</v>
      </c>
    </row>
    <row r="10" spans="1:4">
      <c r="A10" t="s" s="3">
        <v>475</v>
      </c>
    </row>
    <row r="11" spans="1:4">
      <c r="A11" t="s" s="4">
        <v>476</v>
      </c>
      <c r="B11" t="n" s="5">
        <v>727</v>
      </c>
      <c r="C11" t="n" s="5">
        <v>3213</v>
      </c>
      <c r="D11" t="n" s="5">
        <v>3213</v>
      </c>
    </row>
    <row r="12" spans="1:4">
      <c r="A12" t="s" s="4">
        <v>84</v>
      </c>
      <c r="B12" t="n" s="5">
        <v>31271</v>
      </c>
      <c r="C12" t="n" s="5">
        <v>-1725</v>
      </c>
      <c r="D12" t="n" s="5">
        <v>-3925</v>
      </c>
    </row>
    <row r="13" spans="1:4">
      <c r="A13" t="s" s="4">
        <v>477</v>
      </c>
      <c r="B13" t="n" s="5">
        <v>7565</v>
      </c>
    </row>
    <row r="14" spans="1:4">
      <c r="A14" t="s" s="4">
        <v>478</v>
      </c>
      <c r="B14" t="n" s="5">
        <v>940</v>
      </c>
      <c r="D14" t="n" s="5">
        <v>1439</v>
      </c>
    </row>
    <row r="15" spans="1:4">
      <c r="A15" t="s" s="4">
        <v>479</v>
      </c>
      <c r="B15" t="n" s="5">
        <v>25373</v>
      </c>
      <c r="C15" t="n" s="5">
        <v>1488</v>
      </c>
      <c r="D15" t="n" s="5">
        <v>727</v>
      </c>
    </row>
    <row r="16" spans="1:4">
      <c r="A16" t="s" s="4">
        <v>480</v>
      </c>
    </row>
    <row r="17" spans="1:4">
      <c r="A17" t="s" s="3">
        <v>475</v>
      </c>
    </row>
    <row r="18" spans="1:4">
      <c r="A18" t="s" s="4">
        <v>476</v>
      </c>
      <c r="B18" t="n" s="5">
        <v>585817</v>
      </c>
      <c r="C18" t="n" s="5">
        <v>575881</v>
      </c>
      <c r="D18" t="n" s="5">
        <v>575881</v>
      </c>
    </row>
    <row r="19" spans="1:4">
      <c r="A19" t="s" s="4">
        <v>84</v>
      </c>
      <c r="B19" t="n" s="5">
        <v>101014</v>
      </c>
      <c r="C19" t="n" s="5">
        <v>7706</v>
      </c>
      <c r="D19" t="n" s="5">
        <v>9936</v>
      </c>
    </row>
    <row r="20" spans="1:4">
      <c r="A20" t="s" s="4">
        <v>479</v>
      </c>
      <c r="B20" t="n" s="5">
        <v>686831</v>
      </c>
      <c r="C20" t="n" s="5">
        <v>583587</v>
      </c>
      <c r="D20" t="n" s="5">
        <v>585817</v>
      </c>
    </row>
    <row r="21" spans="1:4">
      <c r="A21" t="s" s="4">
        <v>481</v>
      </c>
    </row>
    <row r="22" spans="1:4">
      <c r="A22" t="s" s="3">
        <v>475</v>
      </c>
    </row>
    <row r="23" spans="1:4">
      <c r="A23" t="s" s="4">
        <v>476</v>
      </c>
      <c r="B23" t="n" s="5">
        <v>67835</v>
      </c>
      <c r="C23" t="n" s="5">
        <v>60361</v>
      </c>
      <c r="D23" t="n" s="5">
        <v>60361</v>
      </c>
    </row>
    <row r="24" spans="1:4">
      <c r="A24" t="s" s="4">
        <v>84</v>
      </c>
      <c r="B24" t="n" s="5">
        <v>39390</v>
      </c>
      <c r="C24" t="n" s="5">
        <v>-60361</v>
      </c>
      <c r="D24" t="n" s="5">
        <v>7474</v>
      </c>
    </row>
    <row r="25" spans="1:4">
      <c r="A25" t="s" s="4">
        <v>479</v>
      </c>
      <c r="B25" t="n" s="5">
        <v>107225</v>
      </c>
      <c r="D25" t="n" s="5">
        <v>67835</v>
      </c>
    </row>
    <row r="26" spans="1:4">
      <c r="A26" t="s" s="4">
        <v>482</v>
      </c>
    </row>
    <row r="27" spans="1:4">
      <c r="A27" t="s" s="3">
        <v>475</v>
      </c>
    </row>
    <row r="28" spans="1:4">
      <c r="A28" t="s" s="4">
        <v>476</v>
      </c>
      <c r="B28" t="n" s="5">
        <v>433570</v>
      </c>
      <c r="C28" t="n" s="5">
        <v>528362</v>
      </c>
      <c r="D28" t="n" s="5">
        <v>528362</v>
      </c>
    </row>
    <row r="29" spans="1:4">
      <c r="A29" t="s" s="4">
        <v>84</v>
      </c>
      <c r="B29" t="n" s="5">
        <v>178000</v>
      </c>
      <c r="C29" t="n" s="5">
        <v>109464</v>
      </c>
      <c r="D29" t="n" s="5">
        <v>38738</v>
      </c>
    </row>
    <row r="30" spans="1:4">
      <c r="A30" t="s" s="4">
        <v>477</v>
      </c>
      <c r="B30" t="n" s="5">
        <v>162331</v>
      </c>
      <c r="C30" t="n" s="5">
        <v>105498</v>
      </c>
      <c r="D30" t="n" s="5">
        <v>138821</v>
      </c>
    </row>
    <row r="31" spans="1:4">
      <c r="A31" t="s" s="4">
        <v>478</v>
      </c>
      <c r="B31" t="n" s="5">
        <v>848</v>
      </c>
      <c r="C31" t="n" s="5">
        <v>1315</v>
      </c>
      <c r="D31" t="n" s="5">
        <v>5291</v>
      </c>
    </row>
    <row r="32" spans="1:4">
      <c r="A32" t="s" s="4">
        <v>479</v>
      </c>
      <c r="B32" t="n" s="5">
        <v>450087</v>
      </c>
      <c r="C32" t="n" s="5">
        <v>533643</v>
      </c>
      <c r="D32" t="n" s="5">
        <v>433570</v>
      </c>
    </row>
    <row r="33" spans="1:4">
      <c r="A33" t="s" s="4">
        <v>483</v>
      </c>
    </row>
    <row r="34" spans="1:4">
      <c r="A34" t="s" s="3">
        <v>475</v>
      </c>
    </row>
    <row r="35" spans="1:4">
      <c r="A35" t="s" s="4">
        <v>476</v>
      </c>
      <c r="B35" t="n" s="5">
        <v>473127</v>
      </c>
      <c r="C35" t="n" s="5">
        <v>590975</v>
      </c>
      <c r="D35" t="n" s="5">
        <v>590975</v>
      </c>
    </row>
    <row r="36" spans="1:4">
      <c r="A36" t="s" s="4">
        <v>84</v>
      </c>
      <c r="B36" t="n" s="5">
        <v>-189728</v>
      </c>
      <c r="C36" t="n" s="5">
        <v>322057</v>
      </c>
      <c r="D36" t="n" s="5">
        <v>-82390</v>
      </c>
    </row>
    <row r="37" spans="1:4">
      <c r="A37" t="s" s="4">
        <v>477</v>
      </c>
      <c r="B37" t="n" s="5">
        <v>10533</v>
      </c>
      <c r="D37" t="n" s="5">
        <v>83879</v>
      </c>
    </row>
    <row r="38" spans="1:4">
      <c r="A38" t="s" s="4">
        <v>478</v>
      </c>
      <c r="B38" t="n" s="5">
        <v>108651</v>
      </c>
      <c r="C38" t="n" s="5">
        <v>9314</v>
      </c>
      <c r="D38" t="n" s="5">
        <v>48421</v>
      </c>
    </row>
    <row r="39" spans="1:4">
      <c r="A39" t="s" s="4">
        <v>479</v>
      </c>
      <c r="B39" t="n" s="5">
        <v>381517</v>
      </c>
      <c r="C39" t="n" s="5">
        <v>922346</v>
      </c>
      <c r="D39" t="n" s="5">
        <v>473127</v>
      </c>
    </row>
    <row r="40" spans="1:4">
      <c r="A40" t="s" s="4">
        <v>460</v>
      </c>
    </row>
    <row r="41" spans="1:4">
      <c r="A41" t="s" s="3">
        <v>475</v>
      </c>
    </row>
    <row r="42" spans="1:4">
      <c r="A42" t="s" s="4">
        <v>476</v>
      </c>
      <c r="B42" t="n" s="5">
        <v>98983</v>
      </c>
      <c r="C42" t="n" s="5">
        <v>27181</v>
      </c>
      <c r="D42" t="n" s="5">
        <v>27181</v>
      </c>
    </row>
    <row r="43" spans="1:4">
      <c r="A43" t="s" s="4">
        <v>84</v>
      </c>
      <c r="B43" t="n" s="5">
        <v>-9770</v>
      </c>
      <c r="C43" t="n" s="5">
        <v>92859</v>
      </c>
      <c r="D43" t="n" s="5">
        <v>169990</v>
      </c>
    </row>
    <row r="44" spans="1:4">
      <c r="A44" t="s" s="4">
        <v>477</v>
      </c>
      <c r="B44" t="n" s="5">
        <v>6000</v>
      </c>
      <c r="C44" t="n" s="5">
        <v>69801</v>
      </c>
      <c r="D44" t="n" s="5">
        <v>100693</v>
      </c>
    </row>
    <row r="45" spans="1:4">
      <c r="A45" t="s" s="4">
        <v>478</v>
      </c>
      <c r="C45" t="n" s="5">
        <v>2505</v>
      </c>
      <c r="D45" t="n" s="5">
        <v>2505</v>
      </c>
    </row>
    <row r="46" spans="1:4">
      <c r="A46" t="s" s="4">
        <v>479</v>
      </c>
      <c r="B46" t="n" s="5">
        <v>83213</v>
      </c>
      <c r="C46" t="n" s="7">
        <v>52744</v>
      </c>
      <c r="D46" t="n" s="5">
        <v>98983</v>
      </c>
    </row>
    <row r="47" spans="1:4">
      <c r="A47" t="s" s="4">
        <v>484</v>
      </c>
    </row>
    <row r="48" spans="1:4">
      <c r="A48" t="s" s="3">
        <v>475</v>
      </c>
    </row>
    <row r="49" spans="1:4">
      <c r="A49" t="s" s="4">
        <v>476</v>
      </c>
      <c r="B49" t="n" s="5">
        <v>30177</v>
      </c>
    </row>
    <row r="50" spans="1:4">
      <c r="A50" t="s" s="4">
        <v>84</v>
      </c>
      <c r="B50" t="n" s="7">
        <v>-30177</v>
      </c>
      <c r="D50" t="n" s="5">
        <v>30177</v>
      </c>
    </row>
    <row r="51" spans="1:4">
      <c r="A51" t="s" s="4">
        <v>479</v>
      </c>
      <c r="D51" t="n" s="7">
        <v>301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t="s" s="1">
        <v>485</v>
      </c>
      <c r="B1" t="s" s="2">
        <v>2</v>
      </c>
      <c r="C1" t="s" s="2">
        <v>25</v>
      </c>
      <c r="D1" t="s" s="2">
        <v>71</v>
      </c>
    </row>
    <row r="2" spans="1:4">
      <c r="A2" t="s" s="4">
        <v>318</v>
      </c>
    </row>
    <row r="3" spans="1:4">
      <c r="A3" t="s" s="3">
        <v>475</v>
      </c>
    </row>
    <row r="4" spans="1:4">
      <c r="A4" t="s" s="4">
        <v>486</v>
      </c>
      <c r="B4" t="n" s="7">
        <v>1687447</v>
      </c>
    </row>
    <row r="5" spans="1:4">
      <c r="A5" t="s" s="4">
        <v>487</v>
      </c>
      <c r="B5" t="n" s="5">
        <v>52115053</v>
      </c>
    </row>
    <row r="6" spans="1:4">
      <c r="A6" t="s" s="4">
        <v>444</v>
      </c>
    </row>
    <row r="7" spans="1:4">
      <c r="A7" t="s" s="3">
        <v>475</v>
      </c>
    </row>
    <row r="8" spans="1:4">
      <c r="A8" t="s" s="4">
        <v>486</v>
      </c>
      <c r="B8" t="n" s="5">
        <v>58840</v>
      </c>
    </row>
    <row r="9" spans="1:4">
      <c r="A9" t="s" s="4">
        <v>487</v>
      </c>
      <c r="B9" t="n" s="5">
        <v>1191566</v>
      </c>
    </row>
    <row r="10" spans="1:4">
      <c r="A10" t="s" s="4">
        <v>445</v>
      </c>
    </row>
    <row r="11" spans="1:4">
      <c r="A11" t="s" s="3">
        <v>475</v>
      </c>
    </row>
    <row r="12" spans="1:4">
      <c r="A12" t="s" s="4">
        <v>486</v>
      </c>
      <c r="B12" t="n" s="5">
        <v>264366</v>
      </c>
    </row>
    <row r="13" spans="1:4">
      <c r="A13" t="s" s="4">
        <v>487</v>
      </c>
      <c r="B13" t="n" s="5">
        <v>1559074</v>
      </c>
    </row>
    <row r="14" spans="1:4">
      <c r="A14" t="s" s="4">
        <v>446</v>
      </c>
    </row>
    <row r="15" spans="1:4">
      <c r="A15" t="s" s="3">
        <v>475</v>
      </c>
    </row>
    <row r="16" spans="1:4">
      <c r="A16" t="s" s="4">
        <v>487</v>
      </c>
      <c r="B16" t="n" s="5">
        <v>2175679</v>
      </c>
    </row>
    <row r="17" spans="1:4">
      <c r="A17" t="s" s="4">
        <v>488</v>
      </c>
    </row>
    <row r="18" spans="1:4">
      <c r="A18" t="s" s="3">
        <v>475</v>
      </c>
    </row>
    <row r="19" spans="1:4">
      <c r="A19" t="s" s="4">
        <v>486</v>
      </c>
      <c r="B19" t="n" s="5">
        <v>1364241</v>
      </c>
    </row>
    <row r="20" spans="1:4">
      <c r="A20" t="s" s="4">
        <v>487</v>
      </c>
      <c r="B20" t="n" s="5">
        <v>41544964</v>
      </c>
    </row>
    <row r="21" spans="1:4">
      <c r="A21" t="s" s="4">
        <v>489</v>
      </c>
    </row>
    <row r="22" spans="1:4">
      <c r="A22" t="s" s="3">
        <v>475</v>
      </c>
    </row>
    <row r="23" spans="1:4">
      <c r="A23" t="s" s="4">
        <v>487</v>
      </c>
      <c r="B23" t="n" s="5">
        <v>3359988</v>
      </c>
    </row>
    <row r="24" spans="1:4">
      <c r="A24" t="s" s="4">
        <v>490</v>
      </c>
    </row>
    <row r="25" spans="1:4">
      <c r="A25" t="s" s="3">
        <v>475</v>
      </c>
    </row>
    <row r="26" spans="1:4">
      <c r="A26" t="s" s="4">
        <v>487</v>
      </c>
      <c r="B26" t="n" s="5">
        <v>2283782</v>
      </c>
    </row>
    <row r="27" spans="1:4">
      <c r="A27" t="s" s="4">
        <v>437</v>
      </c>
    </row>
    <row r="28" spans="1:4">
      <c r="A28" t="s" s="3">
        <v>475</v>
      </c>
    </row>
    <row r="29" spans="1:4">
      <c r="A29" t="s" s="4">
        <v>491</v>
      </c>
      <c r="B29" t="n" s="5">
        <v>83954</v>
      </c>
      <c r="C29" t="n" s="7">
        <v>98362</v>
      </c>
      <c r="D29" t="n" s="7">
        <v>159628</v>
      </c>
    </row>
    <row r="30" spans="1:4">
      <c r="A30" t="s" s="4">
        <v>492</v>
      </c>
      <c r="B30" t="n" s="5">
        <v>1650292</v>
      </c>
      <c r="C30" t="n" s="5">
        <v>1591874</v>
      </c>
      <c r="D30" t="n" s="5">
        <v>1934180</v>
      </c>
    </row>
    <row r="31" spans="1:4">
      <c r="A31" t="s" s="4">
        <v>486</v>
      </c>
      <c r="B31" t="n" s="5">
        <v>8849476</v>
      </c>
      <c r="C31" t="n" s="5">
        <v>8851210</v>
      </c>
      <c r="D31" t="n" s="5">
        <v>9282115</v>
      </c>
    </row>
    <row r="32" spans="1:4">
      <c r="A32" t="s" s="4">
        <v>487</v>
      </c>
      <c r="B32" t="n" s="5">
        <v>163705546</v>
      </c>
      <c r="C32" t="n" s="5">
        <v>151537231</v>
      </c>
      <c r="D32" t="n" s="5">
        <v>139754490</v>
      </c>
    </row>
    <row r="33" spans="1:4">
      <c r="A33" t="s" s="4">
        <v>441</v>
      </c>
    </row>
    <row r="34" spans="1:4">
      <c r="A34" t="s" s="3">
        <v>475</v>
      </c>
    </row>
    <row r="35" spans="1:4">
      <c r="A35" t="s" s="4">
        <v>492</v>
      </c>
      <c r="B35" t="n" s="5">
        <v>25373</v>
      </c>
      <c r="C35" t="n" s="5">
        <v>727</v>
      </c>
      <c r="D35" t="n" s="5">
        <v>1488</v>
      </c>
    </row>
    <row r="36" spans="1:4">
      <c r="A36" t="s" s="4">
        <v>486</v>
      </c>
      <c r="D36" t="n" s="5">
        <v>1201</v>
      </c>
    </row>
    <row r="37" spans="1:4">
      <c r="A37" t="s" s="4">
        <v>487</v>
      </c>
      <c r="B37" t="n" s="5">
        <v>3591507</v>
      </c>
      <c r="C37" t="n" s="5">
        <v>1166155</v>
      </c>
      <c r="D37" t="n" s="5">
        <v>1146405</v>
      </c>
    </row>
    <row r="38" spans="1:4">
      <c r="A38" t="s" s="4">
        <v>442</v>
      </c>
    </row>
    <row r="39" spans="1:4">
      <c r="A39" t="s" s="3">
        <v>475</v>
      </c>
    </row>
    <row r="40" spans="1:4">
      <c r="A40" t="s" s="4">
        <v>492</v>
      </c>
      <c r="B40" t="n" s="5">
        <v>918733</v>
      </c>
      <c r="C40" t="n" s="5">
        <v>585817</v>
      </c>
      <c r="D40" t="n" s="5">
        <v>583587</v>
      </c>
    </row>
    <row r="41" spans="1:4">
      <c r="A41" t="s" s="4">
        <v>486</v>
      </c>
      <c r="B41" t="n" s="5">
        <v>3358408</v>
      </c>
      <c r="C41" t="n" s="5">
        <v>3358447</v>
      </c>
      <c r="D41" t="n" s="5">
        <v>3359813</v>
      </c>
    </row>
    <row r="42" spans="1:4">
      <c r="A42" t="s" s="4">
        <v>487</v>
      </c>
      <c r="B42" t="n" s="5">
        <v>66894482</v>
      </c>
      <c r="C42" t="n" s="5">
        <v>55914951</v>
      </c>
      <c r="D42" t="n" s="5">
        <v>43098056</v>
      </c>
    </row>
    <row r="43" spans="1:4">
      <c r="A43" t="s" s="4">
        <v>443</v>
      </c>
    </row>
    <row r="44" spans="1:4">
      <c r="A44" t="s" s="3">
        <v>475</v>
      </c>
    </row>
    <row r="45" spans="1:4">
      <c r="A45" t="s" s="4">
        <v>492</v>
      </c>
      <c r="B45" t="n" s="5">
        <v>107225</v>
      </c>
      <c r="C45" t="n" s="5">
        <v>67835</v>
      </c>
    </row>
    <row r="46" spans="1:4">
      <c r="A46" t="s" s="4">
        <v>486</v>
      </c>
      <c r="B46" t="n" s="5">
        <v>1286588</v>
      </c>
      <c r="C46" t="n" s="5">
        <v>1374530</v>
      </c>
      <c r="D46" t="n" s="5">
        <v>1461037</v>
      </c>
    </row>
    <row r="47" spans="1:4">
      <c r="A47" t="s" s="4">
        <v>487</v>
      </c>
      <c r="B47" t="n" s="5">
        <v>1630184</v>
      </c>
      <c r="C47" t="n" s="5">
        <v>1031319</v>
      </c>
    </row>
    <row r="48" spans="1:4">
      <c r="A48" t="s" s="4">
        <v>493</v>
      </c>
    </row>
    <row r="49" spans="1:4">
      <c r="A49" t="s" s="3">
        <v>475</v>
      </c>
    </row>
    <row r="50" spans="1:4">
      <c r="A50" t="s" s="4">
        <v>491</v>
      </c>
      <c r="B50" t="n" s="5">
        <v>83954</v>
      </c>
      <c r="C50" t="n" s="5">
        <v>97632</v>
      </c>
      <c r="D50" t="n" s="5">
        <v>157155</v>
      </c>
    </row>
    <row r="51" spans="1:4">
      <c r="A51" t="s" s="4">
        <v>492</v>
      </c>
      <c r="B51" t="n" s="5">
        <v>366133</v>
      </c>
      <c r="C51" t="n" s="5">
        <v>335938</v>
      </c>
      <c r="D51" t="n" s="5">
        <v>376488</v>
      </c>
    </row>
    <row r="52" spans="1:4">
      <c r="A52" t="s" s="4">
        <v>486</v>
      </c>
      <c r="B52" t="n" s="5">
        <v>2062013</v>
      </c>
      <c r="C52" t="n" s="5">
        <v>2092580</v>
      </c>
      <c r="D52" t="n" s="5">
        <v>1812115</v>
      </c>
    </row>
    <row r="53" spans="1:4">
      <c r="A53" t="s" s="4">
        <v>487</v>
      </c>
      <c r="B53" t="n" s="5">
        <v>63919171</v>
      </c>
      <c r="C53" t="n" s="5">
        <v>64699564</v>
      </c>
      <c r="D53" t="n" s="5">
        <v>67636289</v>
      </c>
    </row>
    <row r="54" spans="1:4">
      <c r="A54" t="s" s="4">
        <v>494</v>
      </c>
    </row>
    <row r="55" spans="1:4">
      <c r="A55" t="s" s="3">
        <v>475</v>
      </c>
    </row>
    <row r="56" spans="1:4">
      <c r="A56" t="s" s="4">
        <v>491</v>
      </c>
      <c r="C56" t="n" s="5">
        <v>730</v>
      </c>
      <c r="D56" t="n" s="5">
        <v>2473</v>
      </c>
    </row>
    <row r="57" spans="1:4">
      <c r="A57" t="s" s="4">
        <v>492</v>
      </c>
      <c r="B57" t="n" s="5">
        <v>149615</v>
      </c>
      <c r="C57" t="n" s="5">
        <v>472397</v>
      </c>
      <c r="D57" t="n" s="5">
        <v>919873</v>
      </c>
    </row>
    <row r="58" spans="1:4">
      <c r="A58" t="s" s="4">
        <v>486</v>
      </c>
      <c r="B58" t="n" s="5">
        <v>2078869</v>
      </c>
      <c r="C58" t="n" s="5">
        <v>2010424</v>
      </c>
      <c r="D58" t="n" s="5">
        <v>2598666</v>
      </c>
    </row>
    <row r="59" spans="1:4">
      <c r="A59" t="s" s="4">
        <v>487</v>
      </c>
      <c r="B59" t="n" s="5">
        <v>15579264</v>
      </c>
      <c r="C59" t="n" s="5">
        <v>16479179</v>
      </c>
      <c r="D59" t="n" s="5">
        <v>16149177</v>
      </c>
    </row>
    <row r="60" spans="1:4">
      <c r="A60" t="s" s="4">
        <v>495</v>
      </c>
    </row>
    <row r="61" spans="1:4">
      <c r="A61" t="s" s="3">
        <v>475</v>
      </c>
    </row>
    <row r="62" spans="1:4">
      <c r="A62" t="s" s="4">
        <v>492</v>
      </c>
      <c r="B62" t="n" s="5">
        <v>83213</v>
      </c>
      <c r="C62" t="n" s="5">
        <v>98983</v>
      </c>
      <c r="D62" t="n" s="5">
        <v>52744</v>
      </c>
    </row>
    <row r="63" spans="1:4">
      <c r="A63" t="s" s="4">
        <v>486</v>
      </c>
      <c r="B63" t="n" s="5">
        <v>63598</v>
      </c>
      <c r="C63" t="n" s="5">
        <v>15229</v>
      </c>
      <c r="D63" t="n" s="5">
        <v>49283</v>
      </c>
    </row>
    <row r="64" spans="1:4">
      <c r="A64" t="s" s="4">
        <v>487</v>
      </c>
      <c r="B64" t="n" s="7">
        <v>12090938</v>
      </c>
      <c r="C64" t="n" s="5">
        <v>12246063</v>
      </c>
      <c r="D64" t="n" s="7">
        <v>11724563</v>
      </c>
    </row>
    <row r="65" spans="1:4">
      <c r="A65" t="s" s="4">
        <v>496</v>
      </c>
    </row>
    <row r="66" spans="1:4">
      <c r="A66" t="s" s="3">
        <v>475</v>
      </c>
    </row>
    <row r="67" spans="1:4">
      <c r="A67" t="s" s="4">
        <v>492</v>
      </c>
      <c r="C67" t="n" s="7">
        <v>301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97</v>
      </c>
      <c r="C1" t="s" s="2">
        <v>2</v>
      </c>
      <c r="D1" t="s" s="2">
        <v>25</v>
      </c>
    </row>
    <row r="2" spans="1:4">
      <c r="A2" t="s" s="3">
        <v>498</v>
      </c>
    </row>
    <row r="3" spans="1:4">
      <c r="A3" t="s" s="4">
        <v>426</v>
      </c>
      <c r="C3" t="n" s="7">
        <v>226357522</v>
      </c>
    </row>
    <row r="4" spans="1:4">
      <c r="A4" t="s" s="4">
        <v>318</v>
      </c>
    </row>
    <row r="5" spans="1:4">
      <c r="A5" t="s" s="3">
        <v>498</v>
      </c>
    </row>
    <row r="6" spans="1:4">
      <c r="A6" t="s" s="4">
        <v>499</v>
      </c>
      <c r="C6" t="n" s="5">
        <v>1003873</v>
      </c>
    </row>
    <row r="7" spans="1:4">
      <c r="A7" t="s" s="4">
        <v>500</v>
      </c>
      <c r="C7" t="n" s="5">
        <v>52798627</v>
      </c>
    </row>
    <row r="8" spans="1:4">
      <c r="A8" t="s" s="4">
        <v>426</v>
      </c>
      <c r="C8" t="n" s="5">
        <v>53802500</v>
      </c>
      <c r="D8" t="n" s="7">
        <v>53802500</v>
      </c>
    </row>
    <row r="9" spans="1:4">
      <c r="A9" t="s" s="4">
        <v>501</v>
      </c>
      <c r="C9" t="n" s="5">
        <v>0</v>
      </c>
    </row>
    <row r="10" spans="1:4">
      <c r="A10" t="s" s="4">
        <v>502</v>
      </c>
      <c r="C10" t="n" s="5">
        <v>875990</v>
      </c>
    </row>
    <row r="11" spans="1:4">
      <c r="A11" t="s" s="4">
        <v>503</v>
      </c>
      <c r="C11" t="n" s="5">
        <v>92100</v>
      </c>
    </row>
    <row r="12" spans="1:4">
      <c r="A12" t="s" s="4">
        <v>437</v>
      </c>
    </row>
    <row r="13" spans="1:4">
      <c r="A13" t="s" s="3">
        <v>498</v>
      </c>
    </row>
    <row r="14" spans="1:4">
      <c r="A14" t="s" s="4">
        <v>499</v>
      </c>
      <c r="C14" t="n" s="5">
        <v>1193084</v>
      </c>
      <c r="D14" t="n" s="5">
        <v>3286365</v>
      </c>
    </row>
    <row r="15" spans="1:4">
      <c r="A15" t="s" s="4">
        <v>500</v>
      </c>
      <c r="C15" t="n" s="5">
        <v>171361938</v>
      </c>
      <c r="D15" t="n" s="5">
        <v>157102076</v>
      </c>
    </row>
    <row r="16" spans="1:4">
      <c r="A16" t="s" s="4">
        <v>426</v>
      </c>
      <c r="B16" t="s" s="4">
        <v>419</v>
      </c>
      <c r="C16" t="n" s="5">
        <v>172555022</v>
      </c>
      <c r="D16" t="n" s="5">
        <v>160388441</v>
      </c>
    </row>
    <row r="17" spans="1:4">
      <c r="A17" t="s" s="4">
        <v>501</v>
      </c>
      <c r="C17" t="n" s="5">
        <v>0</v>
      </c>
      <c r="D17" t="n" s="5">
        <v>0</v>
      </c>
    </row>
    <row r="18" spans="1:4">
      <c r="A18" t="s" s="4">
        <v>502</v>
      </c>
      <c r="C18" t="n" s="5">
        <v>2060620</v>
      </c>
      <c r="D18" t="n" s="5">
        <v>2254523</v>
      </c>
    </row>
    <row r="19" spans="1:4">
      <c r="A19" t="s" s="4">
        <v>503</v>
      </c>
      <c r="C19" t="n" s="5">
        <v>141013</v>
      </c>
      <c r="D19" t="n" s="5">
        <v>124082</v>
      </c>
    </row>
    <row r="20" spans="1:4">
      <c r="A20" t="s" s="4">
        <v>504</v>
      </c>
    </row>
    <row r="21" spans="1:4">
      <c r="A21" t="s" s="3">
        <v>498</v>
      </c>
    </row>
    <row r="22" spans="1:4">
      <c r="A22" t="s" s="4">
        <v>499</v>
      </c>
      <c r="C22" t="n" s="5">
        <v>4363</v>
      </c>
    </row>
    <row r="23" spans="1:4">
      <c r="A23" t="s" s="4">
        <v>500</v>
      </c>
      <c r="C23" t="n" s="5">
        <v>1246043</v>
      </c>
    </row>
    <row r="24" spans="1:4">
      <c r="A24" t="s" s="4">
        <v>426</v>
      </c>
      <c r="C24" t="n" s="5">
        <v>1250406</v>
      </c>
      <c r="D24" t="n" s="5">
        <v>1250406</v>
      </c>
    </row>
    <row r="25" spans="1:4">
      <c r="A25" t="s" s="4">
        <v>501</v>
      </c>
      <c r="C25" t="n" s="5">
        <v>0</v>
      </c>
    </row>
    <row r="26" spans="1:4">
      <c r="A26" t="s" s="4">
        <v>502</v>
      </c>
      <c r="C26" t="n" s="5">
        <v>4363</v>
      </c>
    </row>
    <row r="27" spans="1:4">
      <c r="A27" t="s" s="4">
        <v>503</v>
      </c>
      <c r="C27" t="n" s="5">
        <v>81</v>
      </c>
    </row>
    <row r="28" spans="1:4">
      <c r="A28" t="s" s="4">
        <v>505</v>
      </c>
    </row>
    <row r="29" spans="1:4">
      <c r="A29" t="s" s="3">
        <v>498</v>
      </c>
    </row>
    <row r="30" spans="1:4">
      <c r="A30" t="s" s="4">
        <v>499</v>
      </c>
      <c r="C30" t="n" s="5">
        <v>45767</v>
      </c>
      <c r="D30" t="n" s="5">
        <v>679</v>
      </c>
    </row>
    <row r="31" spans="1:4">
      <c r="A31" t="s" s="4">
        <v>500</v>
      </c>
      <c r="C31" t="n" s="5">
        <v>3545740</v>
      </c>
      <c r="D31" t="n" s="5">
        <v>1165476</v>
      </c>
    </row>
    <row r="32" spans="1:4">
      <c r="A32" t="s" s="4">
        <v>426</v>
      </c>
      <c r="C32" t="n" s="5">
        <v>3591507</v>
      </c>
      <c r="D32" t="n" s="5">
        <v>1166155</v>
      </c>
    </row>
    <row r="33" spans="1:4">
      <c r="A33" t="s" s="4">
        <v>501</v>
      </c>
      <c r="C33" t="n" s="5">
        <v>0</v>
      </c>
      <c r="D33" t="n" s="5">
        <v>0</v>
      </c>
    </row>
    <row r="34" spans="1:4">
      <c r="A34" t="s" s="4">
        <v>506</v>
      </c>
    </row>
    <row r="35" spans="1:4">
      <c r="A35" t="s" s="3">
        <v>498</v>
      </c>
    </row>
    <row r="36" spans="1:4">
      <c r="A36" t="s" s="4">
        <v>500</v>
      </c>
      <c r="C36" t="n" s="5">
        <v>1823440</v>
      </c>
    </row>
    <row r="37" spans="1:4">
      <c r="A37" t="s" s="4">
        <v>426</v>
      </c>
      <c r="C37" t="n" s="5">
        <v>1823440</v>
      </c>
      <c r="D37" t="n" s="5">
        <v>1823440</v>
      </c>
    </row>
    <row r="38" spans="1:4">
      <c r="A38" t="s" s="4">
        <v>501</v>
      </c>
      <c r="C38" t="n" s="5">
        <v>0</v>
      </c>
    </row>
    <row r="39" spans="1:4">
      <c r="A39" t="s" s="4">
        <v>507</v>
      </c>
    </row>
    <row r="40" spans="1:4">
      <c r="A40" t="s" s="3">
        <v>498</v>
      </c>
    </row>
    <row r="41" spans="1:4">
      <c r="A41" t="s" s="4">
        <v>500</v>
      </c>
      <c r="C41" t="n" s="5">
        <v>70252890</v>
      </c>
      <c r="D41" t="n" s="5">
        <v>59273398</v>
      </c>
    </row>
    <row r="42" spans="1:4">
      <c r="A42" t="s" s="4">
        <v>426</v>
      </c>
      <c r="C42" t="n" s="5">
        <v>70252890</v>
      </c>
      <c r="D42" t="n" s="5">
        <v>59273398</v>
      </c>
    </row>
    <row r="43" spans="1:4">
      <c r="A43" t="s" s="4">
        <v>501</v>
      </c>
      <c r="C43" t="n" s="5">
        <v>0</v>
      </c>
      <c r="D43" t="n" s="5">
        <v>0</v>
      </c>
    </row>
    <row r="44" spans="1:4">
      <c r="A44" t="s" s="4">
        <v>508</v>
      </c>
    </row>
    <row r="45" spans="1:4">
      <c r="A45" t="s" s="3">
        <v>498</v>
      </c>
    </row>
    <row r="46" spans="1:4">
      <c r="A46" t="s" s="4">
        <v>500</v>
      </c>
      <c r="C46" t="n" s="5">
        <v>2175679</v>
      </c>
    </row>
    <row r="47" spans="1:4">
      <c r="A47" t="s" s="4">
        <v>426</v>
      </c>
      <c r="C47" t="n" s="5">
        <v>2175679</v>
      </c>
      <c r="D47" t="n" s="5">
        <v>2175679</v>
      </c>
    </row>
    <row r="48" spans="1:4">
      <c r="A48" t="s" s="4">
        <v>501</v>
      </c>
      <c r="C48" t="n" s="5">
        <v>0</v>
      </c>
    </row>
    <row r="49" spans="1:4">
      <c r="A49" t="s" s="4">
        <v>509</v>
      </c>
    </row>
    <row r="50" spans="1:4">
      <c r="A50" t="s" s="3">
        <v>498</v>
      </c>
    </row>
    <row r="51" spans="1:4">
      <c r="A51" t="s" s="4">
        <v>499</v>
      </c>
      <c r="D51" t="n" s="5">
        <v>1374530</v>
      </c>
    </row>
    <row r="52" spans="1:4">
      <c r="A52" t="s" s="4">
        <v>500</v>
      </c>
      <c r="C52" t="n" s="5">
        <v>2916772</v>
      </c>
      <c r="D52" t="n" s="5">
        <v>1031319</v>
      </c>
    </row>
    <row r="53" spans="1:4">
      <c r="A53" t="s" s="4">
        <v>426</v>
      </c>
      <c r="C53" t="n" s="5">
        <v>2916772</v>
      </c>
      <c r="D53" t="n" s="5">
        <v>2405849</v>
      </c>
    </row>
    <row r="54" spans="1:4">
      <c r="A54" t="s" s="4">
        <v>501</v>
      </c>
      <c r="C54" t="n" s="5">
        <v>0</v>
      </c>
      <c r="D54" t="n" s="5">
        <v>0</v>
      </c>
    </row>
    <row r="55" spans="1:4">
      <c r="A55" t="s" s="4">
        <v>502</v>
      </c>
      <c r="C55" t="n" s="5">
        <v>1286588</v>
      </c>
      <c r="D55" t="n" s="5">
        <v>1374530</v>
      </c>
    </row>
    <row r="56" spans="1:4">
      <c r="A56" t="s" s="4">
        <v>503</v>
      </c>
      <c r="C56" t="n" s="5">
        <v>11497</v>
      </c>
      <c r="D56" t="n" s="5">
        <v>11975</v>
      </c>
    </row>
    <row r="57" spans="1:4">
      <c r="A57" t="s" s="4">
        <v>510</v>
      </c>
    </row>
    <row r="58" spans="1:4">
      <c r="A58" t="s" s="3">
        <v>498</v>
      </c>
    </row>
    <row r="59" spans="1:4">
      <c r="A59" t="s" s="4">
        <v>499</v>
      </c>
      <c r="C59" t="n" s="5">
        <v>999510</v>
      </c>
    </row>
    <row r="60" spans="1:4">
      <c r="A60" t="s" s="4">
        <v>500</v>
      </c>
      <c r="C60" t="n" s="5">
        <v>41909695</v>
      </c>
    </row>
    <row r="61" spans="1:4">
      <c r="A61" t="s" s="4">
        <v>426</v>
      </c>
      <c r="C61" t="n" s="5">
        <v>42909205</v>
      </c>
      <c r="D61" t="n" s="5">
        <v>42909205</v>
      </c>
    </row>
    <row r="62" spans="1:4">
      <c r="A62" t="s" s="4">
        <v>501</v>
      </c>
      <c r="C62" t="n" s="5">
        <v>0</v>
      </c>
    </row>
    <row r="63" spans="1:4">
      <c r="A63" t="s" s="4">
        <v>502</v>
      </c>
      <c r="C63" t="n" s="5">
        <v>871627</v>
      </c>
    </row>
    <row r="64" spans="1:4">
      <c r="A64" t="s" s="4">
        <v>503</v>
      </c>
      <c r="C64" t="n" s="5">
        <v>92019</v>
      </c>
    </row>
    <row r="65" spans="1:4">
      <c r="A65" t="s" s="4">
        <v>511</v>
      </c>
    </row>
    <row r="66" spans="1:4">
      <c r="A66" t="s" s="3">
        <v>498</v>
      </c>
    </row>
    <row r="67" spans="1:4">
      <c r="A67" t="s" s="4">
        <v>499</v>
      </c>
      <c r="C67" t="n" s="5">
        <v>965399</v>
      </c>
      <c r="D67" t="n" s="5">
        <v>945774</v>
      </c>
    </row>
    <row r="68" spans="1:4">
      <c r="A68" t="s" s="4">
        <v>500</v>
      </c>
      <c r="C68" t="n" s="5">
        <v>65015785</v>
      </c>
      <c r="D68" t="n" s="5">
        <v>65846370</v>
      </c>
    </row>
    <row r="69" spans="1:4">
      <c r="A69" t="s" s="4">
        <v>426</v>
      </c>
      <c r="C69" t="n" s="5">
        <v>65981184</v>
      </c>
      <c r="D69" t="n" s="5">
        <v>66792144</v>
      </c>
    </row>
    <row r="70" spans="1:4">
      <c r="A70" t="s" s="4">
        <v>501</v>
      </c>
      <c r="C70" t="n" s="5">
        <v>0</v>
      </c>
      <c r="D70" t="n" s="5">
        <v>0</v>
      </c>
    </row>
    <row r="71" spans="1:4">
      <c r="A71" t="s" s="4">
        <v>502</v>
      </c>
      <c r="C71" t="n" s="5">
        <v>549751</v>
      </c>
      <c r="D71" t="n" s="5">
        <v>639191</v>
      </c>
    </row>
    <row r="72" spans="1:4">
      <c r="A72" t="s" s="4">
        <v>503</v>
      </c>
      <c r="C72" t="n" s="5">
        <v>22135</v>
      </c>
      <c r="D72" t="n" s="5">
        <v>28338</v>
      </c>
    </row>
    <row r="73" spans="1:4">
      <c r="A73" t="s" s="4">
        <v>512</v>
      </c>
    </row>
    <row r="74" spans="1:4">
      <c r="A74" t="s" s="3">
        <v>498</v>
      </c>
    </row>
    <row r="75" spans="1:4">
      <c r="A75" t="s" s="4">
        <v>500</v>
      </c>
      <c r="C75" t="n" s="5">
        <v>3359988</v>
      </c>
    </row>
    <row r="76" spans="1:4">
      <c r="A76" t="s" s="4">
        <v>426</v>
      </c>
      <c r="C76" t="n" s="5">
        <v>3359988</v>
      </c>
    </row>
    <row r="77" spans="1:4">
      <c r="A77" t="s" s="4">
        <v>501</v>
      </c>
      <c r="C77" t="n" s="5">
        <v>0</v>
      </c>
    </row>
    <row r="78" spans="1:4">
      <c r="A78" t="s" s="4">
        <v>513</v>
      </c>
    </row>
    <row r="79" spans="1:4">
      <c r="A79" t="s" s="3">
        <v>498</v>
      </c>
    </row>
    <row r="80" spans="1:4">
      <c r="A80" t="s" s="4">
        <v>499</v>
      </c>
      <c r="C80" t="n" s="5">
        <v>128861</v>
      </c>
      <c r="D80" t="n" s="5">
        <v>959382</v>
      </c>
    </row>
    <row r="81" spans="1:4">
      <c r="A81" t="s" s="4">
        <v>500</v>
      </c>
      <c r="C81" t="n" s="5">
        <v>17529272</v>
      </c>
      <c r="D81" t="n" s="5">
        <v>17530221</v>
      </c>
    </row>
    <row r="82" spans="1:4">
      <c r="A82" t="s" s="4">
        <v>426</v>
      </c>
      <c r="C82" t="n" s="5">
        <v>17658133</v>
      </c>
      <c r="D82" t="n" s="5">
        <v>18489603</v>
      </c>
    </row>
    <row r="83" spans="1:4">
      <c r="A83" t="s" s="4">
        <v>501</v>
      </c>
      <c r="C83" t="n" s="5">
        <v>0</v>
      </c>
      <c r="D83" t="n" s="5">
        <v>0</v>
      </c>
    </row>
    <row r="84" spans="1:4">
      <c r="A84" t="s" s="4">
        <v>502</v>
      </c>
      <c r="C84" t="n" s="5">
        <v>171223</v>
      </c>
      <c r="D84" t="n" s="5">
        <v>225573</v>
      </c>
    </row>
    <row r="85" spans="1:4">
      <c r="A85" t="s" s="4">
        <v>503</v>
      </c>
      <c r="C85" t="n" s="5">
        <v>105986</v>
      </c>
      <c r="D85" t="n" s="5">
        <v>82789</v>
      </c>
    </row>
    <row r="86" spans="1:4">
      <c r="A86" t="s" s="4">
        <v>463</v>
      </c>
    </row>
    <row r="87" spans="1:4">
      <c r="A87" t="s" s="3">
        <v>498</v>
      </c>
    </row>
    <row r="88" spans="1:4">
      <c r="A88" t="s" s="4">
        <v>500</v>
      </c>
      <c r="C88" t="n" s="5">
        <v>2283782</v>
      </c>
    </row>
    <row r="89" spans="1:4">
      <c r="A89" t="s" s="4">
        <v>426</v>
      </c>
      <c r="C89" t="n" s="5">
        <v>2283782</v>
      </c>
      <c r="D89" t="n" s="5">
        <v>2283782</v>
      </c>
    </row>
    <row r="90" spans="1:4">
      <c r="A90" t="s" s="4">
        <v>501</v>
      </c>
      <c r="C90" t="n" s="5">
        <v>0</v>
      </c>
    </row>
    <row r="91" spans="1:4">
      <c r="A91" t="s" s="4">
        <v>462</v>
      </c>
    </row>
    <row r="92" spans="1:4">
      <c r="A92" t="s" s="3">
        <v>498</v>
      </c>
    </row>
    <row r="93" spans="1:4">
      <c r="A93" t="s" s="4">
        <v>499</v>
      </c>
      <c r="C93" t="n" s="5">
        <v>53057</v>
      </c>
      <c r="D93" t="n" s="5">
        <v>6000</v>
      </c>
    </row>
    <row r="94" spans="1:4">
      <c r="A94" t="s" s="4">
        <v>500</v>
      </c>
      <c r="C94" t="n" s="5">
        <v>12101479</v>
      </c>
      <c r="D94" t="n" s="5">
        <v>12255292</v>
      </c>
    </row>
    <row r="95" spans="1:4">
      <c r="A95" t="s" s="4">
        <v>426</v>
      </c>
      <c r="C95" t="n" s="5">
        <v>12154536</v>
      </c>
      <c r="D95" t="n" s="5">
        <v>12261292</v>
      </c>
    </row>
    <row r="96" spans="1:4">
      <c r="A96" t="s" s="4">
        <v>501</v>
      </c>
      <c r="C96" t="n" s="5">
        <v>0</v>
      </c>
      <c r="D96" t="n" s="5">
        <v>0</v>
      </c>
    </row>
    <row r="97" spans="1:4">
      <c r="A97" t="s" s="4">
        <v>502</v>
      </c>
      <c r="C97" t="n" s="5">
        <v>53058</v>
      </c>
      <c r="D97" t="n" s="5">
        <v>15229</v>
      </c>
    </row>
    <row r="98" spans="1:4">
      <c r="A98" t="s" s="4">
        <v>503</v>
      </c>
      <c r="C98" t="n" s="5">
        <v>1395</v>
      </c>
      <c r="D98" t="n" s="5">
        <v>980</v>
      </c>
    </row>
    <row r="99" spans="1:4">
      <c r="A99" t="s" s="4">
        <v>514</v>
      </c>
    </row>
    <row r="100" spans="1:4">
      <c r="A100" t="s" s="3">
        <v>498</v>
      </c>
    </row>
    <row r="101" spans="1:4">
      <c r="A101" t="s" s="4">
        <v>499</v>
      </c>
      <c r="C101" t="n" s="5">
        <v>338882</v>
      </c>
      <c r="D101" t="n" s="5">
        <v>299446</v>
      </c>
    </row>
    <row r="102" spans="1:4">
      <c r="A102" t="s" s="4">
        <v>515</v>
      </c>
    </row>
    <row r="103" spans="1:4">
      <c r="A103" t="s" s="3">
        <v>498</v>
      </c>
    </row>
    <row r="104" spans="1:4">
      <c r="A104" t="s" s="4">
        <v>499</v>
      </c>
      <c r="C104" t="n" s="5">
        <v>12396</v>
      </c>
      <c r="D104" t="n" s="5">
        <v>187</v>
      </c>
    </row>
    <row r="105" spans="1:4">
      <c r="A105" t="s" s="4">
        <v>516</v>
      </c>
    </row>
    <row r="106" spans="1:4">
      <c r="A106" t="s" s="3">
        <v>498</v>
      </c>
    </row>
    <row r="107" spans="1:4">
      <c r="A107" t="s" s="4">
        <v>499</v>
      </c>
      <c r="C107" t="n" s="5">
        <v>326486</v>
      </c>
      <c r="D107" t="n" s="5">
        <v>299259</v>
      </c>
    </row>
    <row r="108" spans="1:4">
      <c r="A108" t="s" s="4">
        <v>517</v>
      </c>
    </row>
    <row r="109" spans="1:4">
      <c r="A109" t="s" s="3">
        <v>498</v>
      </c>
    </row>
    <row r="110" spans="1:4">
      <c r="A110" t="s" s="4">
        <v>499</v>
      </c>
      <c r="C110" t="n" s="5">
        <v>28346</v>
      </c>
    </row>
    <row r="111" spans="1:4">
      <c r="A111" t="s" s="4">
        <v>518</v>
      </c>
    </row>
    <row r="112" spans="1:4">
      <c r="A112" t="s" s="3">
        <v>498</v>
      </c>
    </row>
    <row r="113" spans="1:4">
      <c r="A113" t="s" s="4">
        <v>499</v>
      </c>
      <c r="C113" t="n" s="5">
        <v>364174</v>
      </c>
      <c r="D113" t="n" s="5">
        <v>893199</v>
      </c>
    </row>
    <row r="114" spans="1:4">
      <c r="A114" t="s" s="4">
        <v>519</v>
      </c>
    </row>
    <row r="115" spans="1:4">
      <c r="A115" t="s" s="3">
        <v>498</v>
      </c>
    </row>
    <row r="116" spans="1:4">
      <c r="A116" t="s" s="4">
        <v>499</v>
      </c>
      <c r="C116" t="n" s="5">
        <v>33371</v>
      </c>
      <c r="D116" t="n" s="5">
        <v>492</v>
      </c>
    </row>
    <row r="117" spans="1:4">
      <c r="A117" t="s" s="4">
        <v>520</v>
      </c>
    </row>
    <row r="118" spans="1:4">
      <c r="A118" t="s" s="3">
        <v>498</v>
      </c>
    </row>
    <row r="119" spans="1:4">
      <c r="A119" t="s" s="4">
        <v>499</v>
      </c>
      <c r="C119" t="n" s="5">
        <v>28346</v>
      </c>
    </row>
    <row r="120" spans="1:4">
      <c r="A120" t="s" s="4">
        <v>521</v>
      </c>
    </row>
    <row r="121" spans="1:4">
      <c r="A121" t="s" s="3">
        <v>498</v>
      </c>
    </row>
    <row r="122" spans="1:4">
      <c r="A122" t="s" s="4">
        <v>499</v>
      </c>
      <c r="C122" t="n" s="5">
        <v>322327</v>
      </c>
      <c r="D122" t="n" s="5">
        <v>158898</v>
      </c>
    </row>
    <row r="123" spans="1:4">
      <c r="A123" t="s" s="4">
        <v>522</v>
      </c>
    </row>
    <row r="124" spans="1:4">
      <c r="A124" t="s" s="3">
        <v>498</v>
      </c>
    </row>
    <row r="125" spans="1:4">
      <c r="A125" t="s" s="4">
        <v>499</v>
      </c>
      <c r="D125" t="n" s="5">
        <v>733809</v>
      </c>
    </row>
    <row r="126" spans="1:4">
      <c r="A126" t="s" s="4">
        <v>523</v>
      </c>
    </row>
    <row r="127" spans="1:4">
      <c r="A127" t="s" s="3">
        <v>498</v>
      </c>
    </row>
    <row r="128" spans="1:4">
      <c r="A128" t="s" s="4">
        <v>499</v>
      </c>
      <c r="C128" t="n" s="5">
        <v>8476</v>
      </c>
    </row>
    <row r="129" spans="1:4">
      <c r="A129" t="s" s="4">
        <v>524</v>
      </c>
    </row>
    <row r="130" spans="1:4">
      <c r="A130" t="s" s="3">
        <v>498</v>
      </c>
    </row>
    <row r="131" spans="1:4">
      <c r="A131" t="s" s="4">
        <v>499</v>
      </c>
      <c r="C131" t="n" s="5">
        <v>975527</v>
      </c>
    </row>
    <row r="132" spans="1:4">
      <c r="A132" t="s" s="4">
        <v>525</v>
      </c>
    </row>
    <row r="133" spans="1:4">
      <c r="A133" t="s" s="3">
        <v>498</v>
      </c>
    </row>
    <row r="134" spans="1:4">
      <c r="A134" t="s" s="4">
        <v>499</v>
      </c>
      <c r="C134" t="n" s="5">
        <v>490028</v>
      </c>
      <c r="D134" t="n" s="5">
        <v>2093720</v>
      </c>
    </row>
    <row r="135" spans="1:4">
      <c r="A135" t="s" s="4">
        <v>526</v>
      </c>
    </row>
    <row r="136" spans="1:4">
      <c r="A136" t="s" s="3">
        <v>498</v>
      </c>
    </row>
    <row r="137" spans="1:4">
      <c r="A137" t="s" s="4">
        <v>499</v>
      </c>
      <c r="C137" t="n" s="5">
        <v>4363</v>
      </c>
    </row>
    <row r="138" spans="1:4">
      <c r="A138" t="s" s="4">
        <v>527</v>
      </c>
    </row>
    <row r="139" spans="1:4">
      <c r="A139" t="s" s="3">
        <v>498</v>
      </c>
    </row>
    <row r="140" spans="1:4">
      <c r="A140" t="s" s="4">
        <v>499</v>
      </c>
      <c r="D140" t="n" s="5">
        <v>1374530</v>
      </c>
    </row>
    <row r="141" spans="1:4">
      <c r="A141" t="s" s="4">
        <v>528</v>
      </c>
    </row>
    <row r="142" spans="1:4">
      <c r="A142" t="s" s="3">
        <v>498</v>
      </c>
    </row>
    <row r="143" spans="1:4">
      <c r="A143" t="s" s="4">
        <v>499</v>
      </c>
      <c r="C143" t="n" s="5">
        <v>971164</v>
      </c>
    </row>
    <row r="144" spans="1:4">
      <c r="A144" t="s" s="4">
        <v>529</v>
      </c>
    </row>
    <row r="145" spans="1:4">
      <c r="A145" t="s" s="3">
        <v>498</v>
      </c>
    </row>
    <row r="146" spans="1:4">
      <c r="A146" t="s" s="4">
        <v>499</v>
      </c>
      <c r="C146" t="n" s="5">
        <v>316586</v>
      </c>
      <c r="D146" t="n" s="5">
        <v>487617</v>
      </c>
    </row>
    <row r="147" spans="1:4">
      <c r="A147" t="s" s="4">
        <v>530</v>
      </c>
    </row>
    <row r="148" spans="1:4">
      <c r="A148" t="s" s="3">
        <v>498</v>
      </c>
    </row>
    <row r="149" spans="1:4">
      <c r="A149" t="s" s="4">
        <v>499</v>
      </c>
      <c r="C149" t="n" s="5">
        <v>128861</v>
      </c>
      <c r="D149" t="n" s="5">
        <v>225573</v>
      </c>
    </row>
    <row r="150" spans="1:4">
      <c r="A150" t="s" s="4">
        <v>531</v>
      </c>
    </row>
    <row r="151" spans="1:4">
      <c r="A151" t="s" s="3">
        <v>498</v>
      </c>
    </row>
    <row r="152" spans="1:4">
      <c r="A152" t="s" s="4">
        <v>499</v>
      </c>
      <c r="C152" t="n" s="7">
        <v>44581</v>
      </c>
      <c r="D152" t="n" s="7">
        <v>6000</v>
      </c>
    </row>
    <row r="153" spans="1:4">
      <c r="A153" t="n"/>
    </row>
    <row r="154" spans="1:4">
      <c r="A154" t="s" s="4">
        <v>419</v>
      </c>
      <c r="B154" t="s" s="4">
        <v>465</v>
      </c>
    </row>
  </sheetData>
  <mergeCells count="3">
    <mergeCell ref="A1:B1"/>
    <mergeCell ref="A153:C153"/>
    <mergeCell ref="B154:C15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t="s" s="1">
        <v>532</v>
      </c>
      <c r="B1" t="s" s="2">
        <v>1</v>
      </c>
      <c r="C1" t="s" s="2">
        <v>474</v>
      </c>
    </row>
    <row r="2" spans="1:3">
      <c r="B2" t="s" s="2">
        <v>2</v>
      </c>
      <c r="C2" t="s" s="2">
        <v>25</v>
      </c>
    </row>
    <row r="3" spans="1:3">
      <c r="A3" t="s" s="4">
        <v>318</v>
      </c>
    </row>
    <row r="4" spans="1:3">
      <c r="A4" t="s" s="3">
        <v>533</v>
      </c>
    </row>
    <row r="5" spans="1:3">
      <c r="A5" t="s" s="4">
        <v>534</v>
      </c>
      <c r="B5" t="n" s="7">
        <v>2926103</v>
      </c>
    </row>
    <row r="6" spans="1:3">
      <c r="A6" t="s" s="4">
        <v>535</v>
      </c>
      <c r="B6" t="n" s="5">
        <v>1687447</v>
      </c>
    </row>
    <row r="7" spans="1:3">
      <c r="A7" t="s" s="4">
        <v>536</v>
      </c>
      <c r="B7" t="n" s="5">
        <v>1687447</v>
      </c>
    </row>
    <row r="8" spans="1:3">
      <c r="A8" t="s" s="4">
        <v>537</v>
      </c>
      <c r="B8" t="n" s="5">
        <v>1628607</v>
      </c>
    </row>
    <row r="9" spans="1:3">
      <c r="A9" t="s" s="4">
        <v>538</v>
      </c>
      <c r="B9" t="n" s="5">
        <v>52406</v>
      </c>
    </row>
    <row r="10" spans="1:3">
      <c r="A10" t="s" s="4">
        <v>437</v>
      </c>
    </row>
    <row r="11" spans="1:3">
      <c r="A11" t="s" s="3">
        <v>533</v>
      </c>
    </row>
    <row r="12" spans="1:3">
      <c r="A12" t="s" s="4">
        <v>534</v>
      </c>
      <c r="B12" t="n" s="5">
        <v>11010748</v>
      </c>
      <c r="C12" t="n" s="7">
        <v>11002442</v>
      </c>
    </row>
    <row r="13" spans="1:3">
      <c r="A13" t="s" s="4">
        <v>535</v>
      </c>
      <c r="B13" t="n" s="5">
        <v>7425444</v>
      </c>
      <c r="C13" t="n" s="5">
        <v>7361691</v>
      </c>
    </row>
    <row r="14" spans="1:3">
      <c r="A14" t="s" s="4">
        <v>539</v>
      </c>
      <c r="B14" t="n" s="5">
        <v>1424032</v>
      </c>
      <c r="C14" t="n" s="5">
        <v>1489519</v>
      </c>
    </row>
    <row r="15" spans="1:3">
      <c r="A15" t="s" s="4">
        <v>536</v>
      </c>
      <c r="B15" t="n" s="5">
        <v>8849476</v>
      </c>
      <c r="C15" t="n" s="5">
        <v>8851210</v>
      </c>
    </row>
    <row r="16" spans="1:3">
      <c r="A16" t="s" s="4">
        <v>540</v>
      </c>
      <c r="B16" t="n" s="5">
        <v>83954</v>
      </c>
      <c r="C16" t="n" s="5">
        <v>98362</v>
      </c>
    </row>
    <row r="17" spans="1:3">
      <c r="A17" t="s" s="4">
        <v>537</v>
      </c>
      <c r="B17" t="n" s="5">
        <v>8928990</v>
      </c>
      <c r="C17" t="n" s="5">
        <v>10164009</v>
      </c>
    </row>
    <row r="18" spans="1:3">
      <c r="A18" t="s" s="4">
        <v>538</v>
      </c>
      <c r="B18" t="n" s="5">
        <v>185381</v>
      </c>
      <c r="C18" t="n" s="5">
        <v>326003</v>
      </c>
    </row>
    <row r="19" spans="1:3">
      <c r="A19" t="s" s="4">
        <v>504</v>
      </c>
    </row>
    <row r="20" spans="1:3">
      <c r="A20" t="s" s="3">
        <v>533</v>
      </c>
    </row>
    <row r="21" spans="1:3">
      <c r="A21" t="s" s="4">
        <v>534</v>
      </c>
      <c r="B21" t="n" s="5">
        <v>74460</v>
      </c>
    </row>
    <row r="22" spans="1:3">
      <c r="A22" t="s" s="4">
        <v>535</v>
      </c>
      <c r="B22" t="n" s="5">
        <v>58840</v>
      </c>
    </row>
    <row r="23" spans="1:3">
      <c r="A23" t="s" s="4">
        <v>536</v>
      </c>
      <c r="B23" t="n" s="5">
        <v>58840</v>
      </c>
    </row>
    <row r="24" spans="1:3">
      <c r="A24" t="s" s="4">
        <v>538</v>
      </c>
      <c r="B24" t="n" s="5">
        <v>4747</v>
      </c>
    </row>
    <row r="25" spans="1:3">
      <c r="A25" t="s" s="4">
        <v>506</v>
      </c>
    </row>
    <row r="26" spans="1:3">
      <c r="A26" t="s" s="3">
        <v>533</v>
      </c>
    </row>
    <row r="27" spans="1:3">
      <c r="A27" t="s" s="4">
        <v>534</v>
      </c>
      <c r="B27" t="n" s="5">
        <v>264366</v>
      </c>
    </row>
    <row r="28" spans="1:3">
      <c r="A28" t="s" s="4">
        <v>535</v>
      </c>
      <c r="B28" t="n" s="5">
        <v>264366</v>
      </c>
    </row>
    <row r="29" spans="1:3">
      <c r="A29" t="s" s="4">
        <v>536</v>
      </c>
      <c r="B29" t="n" s="5">
        <v>264366</v>
      </c>
    </row>
    <row r="30" spans="1:3">
      <c r="A30" t="s" s="4">
        <v>537</v>
      </c>
      <c r="B30" t="n" s="5">
        <v>264366</v>
      </c>
    </row>
    <row r="31" spans="1:3">
      <c r="A31" t="s" s="4">
        <v>507</v>
      </c>
    </row>
    <row r="32" spans="1:3">
      <c r="A32" t="s" s="3">
        <v>533</v>
      </c>
    </row>
    <row r="33" spans="1:3">
      <c r="A33" t="s" s="4">
        <v>534</v>
      </c>
      <c r="B33" t="n" s="5">
        <v>3433629</v>
      </c>
      <c r="C33" t="n" s="5">
        <v>3433669</v>
      </c>
    </row>
    <row r="34" spans="1:3">
      <c r="A34" t="s" s="4">
        <v>535</v>
      </c>
      <c r="B34" t="n" s="5">
        <v>3358408</v>
      </c>
      <c r="C34" t="n" s="5">
        <v>3358447</v>
      </c>
    </row>
    <row r="35" spans="1:3">
      <c r="A35" t="s" s="4">
        <v>536</v>
      </c>
      <c r="B35" t="n" s="5">
        <v>3358408</v>
      </c>
      <c r="C35" t="n" s="5">
        <v>3358447</v>
      </c>
    </row>
    <row r="36" spans="1:3">
      <c r="A36" t="s" s="4">
        <v>537</v>
      </c>
      <c r="B36" t="n" s="5">
        <v>3358429</v>
      </c>
      <c r="C36" t="n" s="5">
        <v>3359762</v>
      </c>
    </row>
    <row r="37" spans="1:3">
      <c r="A37" t="s" s="4">
        <v>538</v>
      </c>
      <c r="B37" t="n" s="5">
        <v>83961</v>
      </c>
      <c r="C37" t="n" s="5">
        <v>157242</v>
      </c>
    </row>
    <row r="38" spans="1:3">
      <c r="A38" t="s" s="4">
        <v>509</v>
      </c>
    </row>
    <row r="39" spans="1:3">
      <c r="A39" t="s" s="3">
        <v>533</v>
      </c>
    </row>
    <row r="40" spans="1:3">
      <c r="A40" t="s" s="4">
        <v>534</v>
      </c>
      <c r="B40" t="n" s="5">
        <v>2549027</v>
      </c>
      <c r="C40" t="n" s="5">
        <v>2549027</v>
      </c>
    </row>
    <row r="41" spans="1:3">
      <c r="A41" t="s" s="4">
        <v>535</v>
      </c>
      <c r="B41" t="n" s="5">
        <v>1286588</v>
      </c>
      <c r="C41" t="n" s="5">
        <v>1374530</v>
      </c>
    </row>
    <row r="42" spans="1:3">
      <c r="A42" t="s" s="4">
        <v>536</v>
      </c>
      <c r="B42" t="n" s="5">
        <v>1286588</v>
      </c>
      <c r="C42" t="n" s="5">
        <v>1374530</v>
      </c>
    </row>
    <row r="43" spans="1:3">
      <c r="A43" t="s" s="4">
        <v>537</v>
      </c>
      <c r="B43" t="n" s="5">
        <v>1330696</v>
      </c>
      <c r="C43" t="n" s="5">
        <v>1775778</v>
      </c>
    </row>
    <row r="44" spans="1:3">
      <c r="A44" t="s" s="4">
        <v>510</v>
      </c>
    </row>
    <row r="45" spans="1:3">
      <c r="A45" t="s" s="3">
        <v>533</v>
      </c>
    </row>
    <row r="46" spans="1:3">
      <c r="A46" t="s" s="4">
        <v>534</v>
      </c>
      <c r="B46" t="n" s="5">
        <v>2587277</v>
      </c>
    </row>
    <row r="47" spans="1:3">
      <c r="A47" t="s" s="4">
        <v>535</v>
      </c>
      <c r="B47" t="n" s="5">
        <v>1364241</v>
      </c>
    </row>
    <row r="48" spans="1:3">
      <c r="A48" t="s" s="4">
        <v>536</v>
      </c>
      <c r="B48" t="n" s="5">
        <v>1364241</v>
      </c>
    </row>
    <row r="49" spans="1:3">
      <c r="A49" t="s" s="4">
        <v>537</v>
      </c>
      <c r="B49" t="n" s="5">
        <v>1364241</v>
      </c>
    </row>
    <row r="50" spans="1:3">
      <c r="A50" t="s" s="4">
        <v>538</v>
      </c>
      <c r="B50" t="n" s="5">
        <v>47659</v>
      </c>
    </row>
    <row r="51" spans="1:3">
      <c r="A51" t="s" s="4">
        <v>511</v>
      </c>
    </row>
    <row r="52" spans="1:3">
      <c r="A52" t="s" s="3">
        <v>533</v>
      </c>
    </row>
    <row r="53" spans="1:3">
      <c r="A53" t="s" s="4">
        <v>534</v>
      </c>
      <c r="B53" t="n" s="5">
        <v>2217546</v>
      </c>
      <c r="C53" t="n" s="5">
        <v>2221429</v>
      </c>
    </row>
    <row r="54" spans="1:3">
      <c r="A54" t="s" s="4">
        <v>535</v>
      </c>
      <c r="B54" t="n" s="5">
        <v>637981</v>
      </c>
      <c r="C54" t="n" s="5">
        <v>652411</v>
      </c>
    </row>
    <row r="55" spans="1:3">
      <c r="A55" t="s" s="4">
        <v>539</v>
      </c>
      <c r="B55" t="n" s="5">
        <v>1424032</v>
      </c>
      <c r="C55" t="n" s="5">
        <v>1440169</v>
      </c>
    </row>
    <row r="56" spans="1:3">
      <c r="A56" t="s" s="4">
        <v>536</v>
      </c>
      <c r="B56" t="n" s="5">
        <v>2062013</v>
      </c>
      <c r="C56" t="n" s="5">
        <v>2092580</v>
      </c>
    </row>
    <row r="57" spans="1:3">
      <c r="A57" t="s" s="4">
        <v>540</v>
      </c>
      <c r="B57" t="n" s="5">
        <v>83954</v>
      </c>
      <c r="C57" t="n" s="5">
        <v>97632</v>
      </c>
    </row>
    <row r="58" spans="1:3">
      <c r="A58" t="s" s="4">
        <v>537</v>
      </c>
      <c r="B58" t="n" s="5">
        <v>2163495</v>
      </c>
      <c r="C58" t="n" s="5">
        <v>2176952</v>
      </c>
    </row>
    <row r="59" spans="1:3">
      <c r="A59" t="s" s="4">
        <v>538</v>
      </c>
      <c r="B59" t="n" s="5">
        <v>30819</v>
      </c>
      <c r="C59" t="n" s="5">
        <v>72593</v>
      </c>
    </row>
    <row r="60" spans="1:3">
      <c r="A60" t="s" s="4">
        <v>513</v>
      </c>
    </row>
    <row r="61" spans="1:3">
      <c r="A61" t="s" s="3">
        <v>533</v>
      </c>
    </row>
    <row r="62" spans="1:3">
      <c r="A62" t="s" s="4">
        <v>534</v>
      </c>
      <c r="B62" t="n" s="5">
        <v>2724680</v>
      </c>
      <c r="C62" t="n" s="5">
        <v>2730393</v>
      </c>
    </row>
    <row r="63" spans="1:3">
      <c r="A63" t="s" s="4">
        <v>535</v>
      </c>
      <c r="B63" t="n" s="5">
        <v>2078869</v>
      </c>
      <c r="C63" t="n" s="5">
        <v>1961074</v>
      </c>
    </row>
    <row r="64" spans="1:3">
      <c r="A64" t="s" s="4">
        <v>539</v>
      </c>
      <c r="C64" t="n" s="5">
        <v>49350</v>
      </c>
    </row>
    <row r="65" spans="1:3">
      <c r="A65" t="s" s="4">
        <v>536</v>
      </c>
      <c r="B65" t="n" s="5">
        <v>2078869</v>
      </c>
      <c r="C65" t="n" s="5">
        <v>2010424</v>
      </c>
    </row>
    <row r="66" spans="1:3">
      <c r="A66" t="s" s="4">
        <v>540</v>
      </c>
      <c r="C66" t="n" s="5">
        <v>730</v>
      </c>
    </row>
    <row r="67" spans="1:3">
      <c r="A67" t="s" s="4">
        <v>537</v>
      </c>
      <c r="B67" t="n" s="5">
        <v>2011302</v>
      </c>
      <c r="C67" t="n" s="5">
        <v>2810816</v>
      </c>
    </row>
    <row r="68" spans="1:3">
      <c r="A68" t="s" s="4">
        <v>538</v>
      </c>
      <c r="B68" t="n" s="5">
        <v>69843</v>
      </c>
      <c r="C68" t="n" s="5">
        <v>96056</v>
      </c>
    </row>
    <row r="69" spans="1:3">
      <c r="A69" t="s" s="4">
        <v>462</v>
      </c>
    </row>
    <row r="70" spans="1:3">
      <c r="A70" t="s" s="3">
        <v>533</v>
      </c>
    </row>
    <row r="71" spans="1:3">
      <c r="A71" t="s" s="4">
        <v>534</v>
      </c>
      <c r="B71" t="n" s="5">
        <v>85866</v>
      </c>
      <c r="C71" t="n" s="5">
        <v>67924</v>
      </c>
    </row>
    <row r="72" spans="1:3">
      <c r="A72" t="s" s="4">
        <v>535</v>
      </c>
      <c r="B72" t="n" s="5">
        <v>63598</v>
      </c>
      <c r="C72" t="n" s="5">
        <v>15229</v>
      </c>
    </row>
    <row r="73" spans="1:3">
      <c r="A73" t="s" s="4">
        <v>536</v>
      </c>
      <c r="B73" t="n" s="5">
        <v>63598</v>
      </c>
      <c r="C73" t="n" s="5">
        <v>15229</v>
      </c>
    </row>
    <row r="74" spans="1:3">
      <c r="A74" t="s" s="4">
        <v>537</v>
      </c>
      <c r="B74" t="n" s="5">
        <v>65068</v>
      </c>
      <c r="C74" t="n" s="5">
        <v>40701</v>
      </c>
    </row>
    <row r="75" spans="1:3">
      <c r="A75" t="s" s="4">
        <v>538</v>
      </c>
      <c r="B75" t="n" s="7">
        <v>758</v>
      </c>
      <c r="C75" t="n" s="7">
        <v>1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41</v>
      </c>
      <c r="C1" t="s" s="2">
        <v>2</v>
      </c>
      <c r="D1" t="s" s="2">
        <v>25</v>
      </c>
    </row>
    <row r="2" spans="1:4">
      <c r="A2" t="s" s="3">
        <v>542</v>
      </c>
    </row>
    <row r="3" spans="1:4">
      <c r="A3" t="s" s="4">
        <v>536</v>
      </c>
      <c r="C3" t="n" s="7">
        <v>226357522</v>
      </c>
    </row>
    <row r="4" spans="1:4">
      <c r="A4" t="s" s="4">
        <v>437</v>
      </c>
    </row>
    <row r="5" spans="1:4">
      <c r="A5" t="s" s="3">
        <v>542</v>
      </c>
    </row>
    <row r="6" spans="1:4">
      <c r="A6" t="s" s="4">
        <v>536</v>
      </c>
      <c r="B6" t="s" s="4">
        <v>419</v>
      </c>
      <c r="C6" t="n" s="7">
        <v>172555022</v>
      </c>
      <c r="D6" t="n" s="7">
        <v>160388441</v>
      </c>
    </row>
    <row r="7" spans="1:4">
      <c r="A7" t="s" s="4">
        <v>543</v>
      </c>
      <c r="C7" t="s" s="4">
        <v>431</v>
      </c>
      <c r="D7" t="s" s="4">
        <v>431</v>
      </c>
    </row>
    <row r="8" spans="1:4">
      <c r="A8" t="s" s="4">
        <v>505</v>
      </c>
    </row>
    <row r="9" spans="1:4">
      <c r="A9" t="s" s="3">
        <v>542</v>
      </c>
    </row>
    <row r="10" spans="1:4">
      <c r="A10" t="s" s="4">
        <v>536</v>
      </c>
      <c r="C10" t="n" s="7">
        <v>3591507</v>
      </c>
      <c r="D10" t="n" s="7">
        <v>1166155</v>
      </c>
    </row>
    <row r="11" spans="1:4">
      <c r="A11" t="s" s="4">
        <v>544</v>
      </c>
    </row>
    <row r="12" spans="1:4">
      <c r="A12" t="s" s="3">
        <v>542</v>
      </c>
    </row>
    <row r="13" spans="1:4">
      <c r="A13" t="s" s="4">
        <v>536</v>
      </c>
      <c r="C13" t="n" s="5">
        <v>17658133</v>
      </c>
      <c r="D13" t="n" s="5">
        <v>18489603</v>
      </c>
    </row>
    <row r="14" spans="1:4">
      <c r="A14" t="s" s="4">
        <v>507</v>
      </c>
    </row>
    <row r="15" spans="1:4">
      <c r="A15" t="s" s="3">
        <v>542</v>
      </c>
    </row>
    <row r="16" spans="1:4">
      <c r="A16" t="s" s="4">
        <v>536</v>
      </c>
      <c r="C16" t="n" s="5">
        <v>70252890</v>
      </c>
      <c r="D16" t="n" s="5">
        <v>59273398</v>
      </c>
    </row>
    <row r="17" spans="1:4">
      <c r="A17" t="s" s="4">
        <v>509</v>
      </c>
    </row>
    <row r="18" spans="1:4">
      <c r="A18" t="s" s="3">
        <v>542</v>
      </c>
    </row>
    <row r="19" spans="1:4">
      <c r="A19" t="s" s="4">
        <v>536</v>
      </c>
      <c r="C19" t="n" s="5">
        <v>2916772</v>
      </c>
      <c r="D19" t="n" s="5">
        <v>2405849</v>
      </c>
    </row>
    <row r="20" spans="1:4">
      <c r="A20" t="s" s="4">
        <v>511</v>
      </c>
    </row>
    <row r="21" spans="1:4">
      <c r="A21" t="s" s="3">
        <v>542</v>
      </c>
    </row>
    <row r="22" spans="1:4">
      <c r="A22" t="s" s="4">
        <v>536</v>
      </c>
      <c r="C22" t="n" s="5">
        <v>65981184</v>
      </c>
      <c r="D22" t="n" s="5">
        <v>66792144</v>
      </c>
    </row>
    <row r="23" spans="1:4">
      <c r="A23" t="s" s="4">
        <v>462</v>
      </c>
    </row>
    <row r="24" spans="1:4">
      <c r="A24" t="s" s="3">
        <v>542</v>
      </c>
    </row>
    <row r="25" spans="1:4">
      <c r="A25" t="s" s="4">
        <v>536</v>
      </c>
      <c r="C25" t="n" s="5">
        <v>12154536</v>
      </c>
      <c r="D25" t="n" s="5">
        <v>12261292</v>
      </c>
    </row>
    <row r="26" spans="1:4">
      <c r="A26" t="s" s="4">
        <v>318</v>
      </c>
    </row>
    <row r="27" spans="1:4">
      <c r="A27" t="s" s="3">
        <v>542</v>
      </c>
    </row>
    <row r="28" spans="1:4">
      <c r="A28" t="s" s="4">
        <v>536</v>
      </c>
      <c r="C28" t="n" s="5">
        <v>53802500</v>
      </c>
      <c r="D28" t="n" s="7">
        <v>53802500</v>
      </c>
    </row>
    <row r="29" spans="1:4">
      <c r="A29" t="s" s="4">
        <v>543</v>
      </c>
      <c r="D29" t="s" s="4">
        <v>431</v>
      </c>
    </row>
    <row r="30" spans="1:4">
      <c r="A30" t="s" s="4">
        <v>444</v>
      </c>
    </row>
    <row r="31" spans="1:4">
      <c r="A31" t="s" s="3">
        <v>542</v>
      </c>
    </row>
    <row r="32" spans="1:4">
      <c r="A32" t="s" s="4">
        <v>536</v>
      </c>
      <c r="C32" t="n" s="5">
        <v>1250406</v>
      </c>
      <c r="D32" t="n" s="7">
        <v>1250406</v>
      </c>
    </row>
    <row r="33" spans="1:4">
      <c r="A33" t="s" s="4">
        <v>445</v>
      </c>
    </row>
    <row r="34" spans="1:4">
      <c r="A34" t="s" s="3">
        <v>542</v>
      </c>
    </row>
    <row r="35" spans="1:4">
      <c r="A35" t="s" s="4">
        <v>536</v>
      </c>
      <c r="C35" t="n" s="5">
        <v>1823440</v>
      </c>
      <c r="D35" t="n" s="5">
        <v>1823440</v>
      </c>
    </row>
    <row r="36" spans="1:4">
      <c r="A36" t="s" s="4">
        <v>446</v>
      </c>
    </row>
    <row r="37" spans="1:4">
      <c r="A37" t="s" s="3">
        <v>542</v>
      </c>
    </row>
    <row r="38" spans="1:4">
      <c r="A38" t="s" s="4">
        <v>536</v>
      </c>
      <c r="C38" t="n" s="5">
        <v>2175679</v>
      </c>
      <c r="D38" t="n" s="5">
        <v>2175679</v>
      </c>
    </row>
    <row r="39" spans="1:4">
      <c r="A39" t="s" s="4">
        <v>488</v>
      </c>
    </row>
    <row r="40" spans="1:4">
      <c r="A40" t="s" s="3">
        <v>542</v>
      </c>
    </row>
    <row r="41" spans="1:4">
      <c r="A41" t="s" s="4">
        <v>536</v>
      </c>
      <c r="C41" t="n" s="5">
        <v>42909205</v>
      </c>
      <c r="D41" t="n" s="5">
        <v>42909205</v>
      </c>
    </row>
    <row r="42" spans="1:4">
      <c r="A42" t="s" s="4">
        <v>490</v>
      </c>
    </row>
    <row r="43" spans="1:4">
      <c r="A43" t="s" s="3">
        <v>542</v>
      </c>
    </row>
    <row r="44" spans="1:4">
      <c r="A44" t="s" s="4">
        <v>536</v>
      </c>
      <c r="C44" t="n" s="5">
        <v>2283782</v>
      </c>
      <c r="D44" t="n" s="5">
        <v>2283782</v>
      </c>
    </row>
    <row r="45" spans="1:4">
      <c r="A45" t="s" s="4">
        <v>545</v>
      </c>
    </row>
    <row r="46" spans="1:4">
      <c r="A46" t="s" s="3">
        <v>542</v>
      </c>
    </row>
    <row r="47" spans="1:4">
      <c r="A47" t="s" s="4">
        <v>536</v>
      </c>
      <c r="D47" t="n" s="5">
        <v>3359988</v>
      </c>
    </row>
    <row r="48" spans="1:4">
      <c r="A48" t="s" s="4">
        <v>546</v>
      </c>
    </row>
    <row r="49" spans="1:4">
      <c r="A49" t="s" s="3">
        <v>542</v>
      </c>
    </row>
    <row r="50" spans="1:4">
      <c r="A50" t="s" s="4">
        <v>536</v>
      </c>
      <c r="C50" t="n" s="7">
        <v>157874642</v>
      </c>
      <c r="D50" t="n" s="7">
        <v>145864816</v>
      </c>
    </row>
    <row r="51" spans="1:4">
      <c r="A51" t="s" s="4">
        <v>543</v>
      </c>
      <c r="C51" t="s" s="4">
        <v>547</v>
      </c>
      <c r="D51" t="s" s="4">
        <v>548</v>
      </c>
    </row>
    <row r="52" spans="1:4">
      <c r="A52" t="s" s="4">
        <v>549</v>
      </c>
    </row>
    <row r="53" spans="1:4">
      <c r="A53" t="s" s="3">
        <v>542</v>
      </c>
    </row>
    <row r="54" spans="1:4">
      <c r="A54" t="s" s="4">
        <v>536</v>
      </c>
      <c r="C54" t="n" s="7">
        <v>3564024</v>
      </c>
      <c r="D54" t="n" s="7">
        <v>1165476</v>
      </c>
    </row>
    <row r="55" spans="1:4">
      <c r="A55" t="s" s="4">
        <v>550</v>
      </c>
    </row>
    <row r="56" spans="1:4">
      <c r="A56" t="s" s="3">
        <v>542</v>
      </c>
    </row>
    <row r="57" spans="1:4">
      <c r="A57" t="s" s="4">
        <v>536</v>
      </c>
      <c r="C57" t="n" s="5">
        <v>13064631</v>
      </c>
      <c r="D57" t="n" s="5">
        <v>13966656</v>
      </c>
    </row>
    <row r="58" spans="1:4">
      <c r="A58" t="s" s="4">
        <v>551</v>
      </c>
    </row>
    <row r="59" spans="1:4">
      <c r="A59" t="s" s="3">
        <v>542</v>
      </c>
    </row>
    <row r="60" spans="1:4">
      <c r="A60" t="s" s="4">
        <v>536</v>
      </c>
      <c r="C60" t="n" s="5">
        <v>64007058</v>
      </c>
      <c r="D60" t="n" s="5">
        <v>52979048</v>
      </c>
    </row>
    <row r="61" spans="1:4">
      <c r="A61" t="s" s="4">
        <v>552</v>
      </c>
    </row>
    <row r="62" spans="1:4">
      <c r="A62" t="s" s="3">
        <v>542</v>
      </c>
    </row>
    <row r="63" spans="1:4">
      <c r="A63" t="s" s="4">
        <v>536</v>
      </c>
      <c r="C63" t="n" s="5">
        <v>1630184</v>
      </c>
      <c r="D63" t="n" s="5">
        <v>1031319</v>
      </c>
    </row>
    <row r="64" spans="1:4">
      <c r="A64" t="s" s="4">
        <v>553</v>
      </c>
    </row>
    <row r="65" spans="1:4">
      <c r="A65" t="s" s="3">
        <v>542</v>
      </c>
    </row>
    <row r="66" spans="1:4">
      <c r="A66" t="s" s="4">
        <v>536</v>
      </c>
      <c r="C66" t="n" s="5">
        <v>63518142</v>
      </c>
      <c r="D66" t="n" s="5">
        <v>64467025</v>
      </c>
    </row>
    <row r="67" spans="1:4">
      <c r="A67" t="s" s="4">
        <v>554</v>
      </c>
    </row>
    <row r="68" spans="1:4">
      <c r="A68" t="s" s="3">
        <v>542</v>
      </c>
    </row>
    <row r="69" spans="1:4">
      <c r="A69" t="s" s="4">
        <v>536</v>
      </c>
      <c r="C69" t="n" s="5">
        <v>12090603</v>
      </c>
      <c r="D69" t="n" s="5">
        <v>12255292</v>
      </c>
    </row>
    <row r="70" spans="1:4">
      <c r="A70" t="s" s="4">
        <v>555</v>
      </c>
    </row>
    <row r="71" spans="1:4">
      <c r="A71" t="s" s="3">
        <v>542</v>
      </c>
    </row>
    <row r="72" spans="1:4">
      <c r="A72" t="s" s="4">
        <v>536</v>
      </c>
      <c r="D72" t="n" s="7">
        <v>52189737</v>
      </c>
    </row>
    <row r="73" spans="1:4">
      <c r="A73" t="s" s="4">
        <v>543</v>
      </c>
      <c r="D73" t="s" s="4">
        <v>556</v>
      </c>
    </row>
    <row r="74" spans="1:4">
      <c r="A74" t="s" s="4">
        <v>557</v>
      </c>
    </row>
    <row r="75" spans="1:4">
      <c r="A75" t="s" s="3">
        <v>542</v>
      </c>
    </row>
    <row r="76" spans="1:4">
      <c r="A76" t="s" s="4">
        <v>536</v>
      </c>
      <c r="D76" t="n" s="7">
        <v>1169786</v>
      </c>
    </row>
    <row r="77" spans="1:4">
      <c r="A77" t="s" s="4">
        <v>558</v>
      </c>
    </row>
    <row r="78" spans="1:4">
      <c r="A78" t="s" s="3">
        <v>542</v>
      </c>
    </row>
    <row r="79" spans="1:4">
      <c r="A79" t="s" s="4">
        <v>536</v>
      </c>
      <c r="D79" t="n" s="5">
        <v>1609074</v>
      </c>
    </row>
    <row r="80" spans="1:4">
      <c r="A80" t="s" s="4">
        <v>559</v>
      </c>
    </row>
    <row r="81" spans="1:4">
      <c r="A81" t="s" s="3">
        <v>542</v>
      </c>
    </row>
    <row r="82" spans="1:4">
      <c r="A82" t="s" s="4">
        <v>536</v>
      </c>
      <c r="D82" t="n" s="5">
        <v>2175679</v>
      </c>
    </row>
    <row r="83" spans="1:4">
      <c r="A83" t="s" s="4">
        <v>560</v>
      </c>
    </row>
    <row r="84" spans="1:4">
      <c r="A84" t="s" s="3">
        <v>542</v>
      </c>
    </row>
    <row r="85" spans="1:4">
      <c r="A85" t="s" s="4">
        <v>536</v>
      </c>
      <c r="D85" t="n" s="5">
        <v>41591428</v>
      </c>
    </row>
    <row r="86" spans="1:4">
      <c r="A86" t="s" s="4">
        <v>561</v>
      </c>
    </row>
    <row r="87" spans="1:4">
      <c r="A87" t="s" s="3">
        <v>542</v>
      </c>
    </row>
    <row r="88" spans="1:4">
      <c r="A88" t="s" s="4">
        <v>536</v>
      </c>
      <c r="D88" t="n" s="5">
        <v>2283782</v>
      </c>
    </row>
    <row r="89" spans="1:4">
      <c r="A89" t="s" s="4">
        <v>562</v>
      </c>
    </row>
    <row r="90" spans="1:4">
      <c r="A90" t="s" s="3">
        <v>542</v>
      </c>
    </row>
    <row r="91" spans="1:4">
      <c r="A91" t="s" s="4">
        <v>536</v>
      </c>
      <c r="D91" t="n" s="5">
        <v>3359988</v>
      </c>
    </row>
    <row r="92" spans="1:4">
      <c r="A92" t="s" s="4">
        <v>563</v>
      </c>
    </row>
    <row r="93" spans="1:4">
      <c r="A93" t="s" s="3">
        <v>542</v>
      </c>
    </row>
    <row r="94" spans="1:4">
      <c r="A94" t="s" s="4">
        <v>536</v>
      </c>
      <c r="C94" t="n" s="7">
        <v>7774701</v>
      </c>
      <c r="D94" t="n" s="7">
        <v>7742067</v>
      </c>
    </row>
    <row r="95" spans="1:4">
      <c r="A95" t="s" s="4">
        <v>543</v>
      </c>
      <c r="C95" t="s" s="4">
        <v>564</v>
      </c>
      <c r="D95" t="s" s="4">
        <v>565</v>
      </c>
    </row>
    <row r="96" spans="1:4">
      <c r="A96" t="s" s="4">
        <v>566</v>
      </c>
    </row>
    <row r="97" spans="1:4">
      <c r="A97" t="s" s="3">
        <v>542</v>
      </c>
    </row>
    <row r="98" spans="1:4">
      <c r="A98" t="s" s="4">
        <v>536</v>
      </c>
      <c r="D98" t="n" s="7">
        <v>679</v>
      </c>
    </row>
    <row r="99" spans="1:4">
      <c r="A99" t="s" s="4">
        <v>567</v>
      </c>
    </row>
    <row r="100" spans="1:4">
      <c r="A100" t="s" s="3">
        <v>542</v>
      </c>
    </row>
    <row r="101" spans="1:4">
      <c r="A101" t="s" s="4">
        <v>536</v>
      </c>
      <c r="C101" t="n" s="7">
        <v>3128533</v>
      </c>
      <c r="D101" t="n" s="5">
        <v>3126880</v>
      </c>
    </row>
    <row r="102" spans="1:4">
      <c r="A102" t="s" s="4">
        <v>568</v>
      </c>
    </row>
    <row r="103" spans="1:4">
      <c r="A103" t="s" s="3">
        <v>542</v>
      </c>
    </row>
    <row r="104" spans="1:4">
      <c r="A104" t="s" s="4">
        <v>536</v>
      </c>
      <c r="C104" t="n" s="5">
        <v>2887424</v>
      </c>
      <c r="D104" t="n" s="5">
        <v>2935904</v>
      </c>
    </row>
    <row r="105" spans="1:4">
      <c r="A105" t="s" s="4">
        <v>569</v>
      </c>
    </row>
    <row r="106" spans="1:4">
      <c r="A106" t="s" s="3">
        <v>542</v>
      </c>
    </row>
    <row r="107" spans="1:4">
      <c r="A107" t="s" s="4">
        <v>536</v>
      </c>
      <c r="C107" t="n" s="5">
        <v>1750268</v>
      </c>
      <c r="D107" t="n" s="5">
        <v>1678604</v>
      </c>
    </row>
    <row r="108" spans="1:4">
      <c r="A108" t="s" s="4">
        <v>570</v>
      </c>
    </row>
    <row r="109" spans="1:4">
      <c r="A109" t="s" s="3">
        <v>542</v>
      </c>
    </row>
    <row r="110" spans="1:4">
      <c r="A110" t="s" s="4">
        <v>536</v>
      </c>
      <c r="C110" t="n" s="5">
        <v>8476</v>
      </c>
    </row>
    <row r="111" spans="1:4">
      <c r="A111" t="s" s="4">
        <v>571</v>
      </c>
    </row>
    <row r="112" spans="1:4">
      <c r="A112" t="s" s="3">
        <v>542</v>
      </c>
    </row>
    <row r="113" spans="1:4">
      <c r="A113" t="s" s="4">
        <v>536</v>
      </c>
      <c r="D113" t="n" s="7">
        <v>388879</v>
      </c>
    </row>
    <row r="114" spans="1:4">
      <c r="A114" t="s" s="4">
        <v>543</v>
      </c>
      <c r="D114" t="s" s="4">
        <v>572</v>
      </c>
    </row>
    <row r="115" spans="1:4">
      <c r="A115" t="s" s="4">
        <v>573</v>
      </c>
    </row>
    <row r="116" spans="1:4">
      <c r="A116" t="s" s="3">
        <v>542</v>
      </c>
    </row>
    <row r="117" spans="1:4">
      <c r="A117" t="s" s="4">
        <v>536</v>
      </c>
      <c r="D117" t="n" s="7">
        <v>36031</v>
      </c>
    </row>
    <row r="118" spans="1:4">
      <c r="A118" t="s" s="4">
        <v>574</v>
      </c>
    </row>
    <row r="119" spans="1:4">
      <c r="A119" t="s" s="3">
        <v>542</v>
      </c>
    </row>
    <row r="120" spans="1:4">
      <c r="A120" t="s" s="4">
        <v>536</v>
      </c>
      <c r="D120" t="n" s="5">
        <v>214366</v>
      </c>
    </row>
    <row r="121" spans="1:4">
      <c r="A121" t="s" s="4">
        <v>575</v>
      </c>
    </row>
    <row r="122" spans="1:4">
      <c r="A122" t="s" s="3">
        <v>542</v>
      </c>
    </row>
    <row r="123" spans="1:4">
      <c r="A123" t="s" s="4">
        <v>536</v>
      </c>
      <c r="D123" t="n" s="5">
        <v>138482</v>
      </c>
    </row>
    <row r="124" spans="1:4">
      <c r="A124" t="s" s="4">
        <v>576</v>
      </c>
    </row>
    <row r="125" spans="1:4">
      <c r="A125" t="s" s="3">
        <v>542</v>
      </c>
    </row>
    <row r="126" spans="1:4">
      <c r="A126" t="s" s="4">
        <v>536</v>
      </c>
      <c r="C126" t="n" s="7">
        <v>6905679</v>
      </c>
      <c r="D126" t="n" s="7">
        <v>6781558</v>
      </c>
    </row>
    <row r="127" spans="1:4">
      <c r="A127" t="s" s="4">
        <v>543</v>
      </c>
      <c r="C127" t="s" s="4">
        <v>577</v>
      </c>
      <c r="D127" t="s" s="4">
        <v>578</v>
      </c>
    </row>
    <row r="128" spans="1:4">
      <c r="A128" t="s" s="4">
        <v>579</v>
      </c>
    </row>
    <row r="129" spans="1:4">
      <c r="A129" t="s" s="3">
        <v>542</v>
      </c>
    </row>
    <row r="130" spans="1:4">
      <c r="A130" t="s" s="4">
        <v>536</v>
      </c>
      <c r="C130" t="n" s="7">
        <v>27483</v>
      </c>
    </row>
    <row r="131" spans="1:4">
      <c r="A131" t="s" s="4">
        <v>580</v>
      </c>
    </row>
    <row r="132" spans="1:4">
      <c r="A132" t="s" s="3">
        <v>542</v>
      </c>
    </row>
    <row r="133" spans="1:4">
      <c r="A133" t="s" s="4">
        <v>536</v>
      </c>
      <c r="C133" t="n" s="5">
        <v>1464969</v>
      </c>
      <c r="D133" t="n" s="7">
        <v>1396067</v>
      </c>
    </row>
    <row r="134" spans="1:4">
      <c r="A134" t="s" s="4">
        <v>581</v>
      </c>
    </row>
    <row r="135" spans="1:4">
      <c r="A135" t="s" s="3">
        <v>542</v>
      </c>
    </row>
    <row r="136" spans="1:4">
      <c r="A136" t="s" s="4">
        <v>536</v>
      </c>
      <c r="C136" t="n" s="5">
        <v>3358408</v>
      </c>
      <c r="D136" t="n" s="5">
        <v>3358446</v>
      </c>
    </row>
    <row r="137" spans="1:4">
      <c r="A137" t="s" s="4">
        <v>582</v>
      </c>
    </row>
    <row r="138" spans="1:4">
      <c r="A138" t="s" s="3">
        <v>542</v>
      </c>
    </row>
    <row r="139" spans="1:4">
      <c r="A139" t="s" s="4">
        <v>536</v>
      </c>
      <c r="C139" t="n" s="5">
        <v>1286588</v>
      </c>
      <c r="D139" t="n" s="5">
        <v>1374530</v>
      </c>
    </row>
    <row r="140" spans="1:4">
      <c r="A140" t="s" s="4">
        <v>583</v>
      </c>
    </row>
    <row r="141" spans="1:4">
      <c r="A141" t="s" s="3">
        <v>542</v>
      </c>
    </row>
    <row r="142" spans="1:4">
      <c r="A142" t="s" s="4">
        <v>536</v>
      </c>
      <c r="C142" t="n" s="5">
        <v>712774</v>
      </c>
      <c r="D142" t="n" s="5">
        <v>646515</v>
      </c>
    </row>
    <row r="143" spans="1:4">
      <c r="A143" t="s" s="4">
        <v>584</v>
      </c>
    </row>
    <row r="144" spans="1:4">
      <c r="A144" t="s" s="3">
        <v>542</v>
      </c>
    </row>
    <row r="145" spans="1:4">
      <c r="A145" t="s" s="4">
        <v>536</v>
      </c>
      <c r="C145" t="n" s="7">
        <v>55457</v>
      </c>
      <c r="D145" t="n" s="5">
        <v>6000</v>
      </c>
    </row>
    <row r="146" spans="1:4">
      <c r="A146" t="s" s="4">
        <v>585</v>
      </c>
    </row>
    <row r="147" spans="1:4">
      <c r="A147" t="s" s="3">
        <v>542</v>
      </c>
    </row>
    <row r="148" spans="1:4">
      <c r="A148" t="s" s="4">
        <v>536</v>
      </c>
      <c r="D148" t="n" s="7">
        <v>1223884</v>
      </c>
    </row>
    <row r="149" spans="1:4">
      <c r="A149" t="s" s="4">
        <v>543</v>
      </c>
      <c r="D149" t="s" s="4">
        <v>586</v>
      </c>
    </row>
    <row r="150" spans="1:4">
      <c r="A150" t="s" s="4">
        <v>587</v>
      </c>
    </row>
    <row r="151" spans="1:4">
      <c r="A151" t="s" s="3">
        <v>542</v>
      </c>
    </row>
    <row r="152" spans="1:4">
      <c r="A152" t="s" s="4">
        <v>536</v>
      </c>
      <c r="D152" t="n" s="7">
        <v>44589</v>
      </c>
    </row>
    <row r="153" spans="1:4">
      <c r="A153" t="s" s="4">
        <v>588</v>
      </c>
    </row>
    <row r="154" spans="1:4">
      <c r="A154" t="s" s="3">
        <v>542</v>
      </c>
    </row>
    <row r="155" spans="1:4">
      <c r="A155" t="s" s="4">
        <v>536</v>
      </c>
      <c r="D155" t="n" s="7">
        <v>1179295</v>
      </c>
    </row>
    <row r="156" spans="1:4">
      <c r="A156" t="n"/>
    </row>
    <row r="157" spans="1:4">
      <c r="A157" t="s" s="4">
        <v>419</v>
      </c>
      <c r="B157" t="s" s="4">
        <v>465</v>
      </c>
    </row>
  </sheetData>
  <mergeCells count="3">
    <mergeCell ref="A1:B1"/>
    <mergeCell ref="A156:C156"/>
    <mergeCell ref="B157:C15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3</v>
      </c>
      <c r="B1" t="s" s="2">
        <v>70</v>
      </c>
      <c r="D1" t="s" s="2">
        <v>1</v>
      </c>
    </row>
    <row r="2" spans="1:5">
      <c r="B2" t="s" s="2">
        <v>2</v>
      </c>
      <c r="C2" t="s" s="2">
        <v>71</v>
      </c>
      <c r="D2" t="s" s="2">
        <v>2</v>
      </c>
      <c r="E2" t="s" s="2">
        <v>71</v>
      </c>
    </row>
    <row r="3" spans="1:5">
      <c r="A3" t="s" s="4">
        <v>110</v>
      </c>
      <c r="B3" t="n" s="7">
        <v>-201085</v>
      </c>
      <c r="C3" t="n" s="7">
        <v>-59062</v>
      </c>
      <c r="D3" t="n" s="7">
        <v>-82760</v>
      </c>
      <c r="E3" t="n" s="7">
        <v>-251043</v>
      </c>
    </row>
    <row r="4" spans="1:5">
      <c r="A4" t="s" s="3">
        <v>114</v>
      </c>
    </row>
    <row r="5" spans="1:5">
      <c r="A5" t="s" s="4">
        <v>115</v>
      </c>
      <c r="B5" t="n" s="5">
        <v>1285089</v>
      </c>
      <c r="C5" t="n" s="5">
        <v>-1043685</v>
      </c>
      <c r="D5" t="n" s="5">
        <v>84610</v>
      </c>
      <c r="E5" t="n" s="5">
        <v>-53829</v>
      </c>
    </row>
    <row r="6" spans="1:5">
      <c r="A6" t="s" s="4">
        <v>116</v>
      </c>
      <c r="B6" t="n" s="5">
        <v>-21715</v>
      </c>
      <c r="C6" t="n" s="5">
        <v>-166155</v>
      </c>
      <c r="D6" t="n" s="5">
        <v>-21715</v>
      </c>
      <c r="E6" t="n" s="5">
        <v>-188174</v>
      </c>
    </row>
    <row r="7" spans="1:5">
      <c r="A7" t="s" s="4">
        <v>117</v>
      </c>
      <c r="B7" t="n" s="5">
        <v>1263374</v>
      </c>
      <c r="C7" t="n" s="5">
        <v>-1209840</v>
      </c>
      <c r="D7" t="n" s="5">
        <v>62895</v>
      </c>
      <c r="E7" t="n" s="5">
        <v>-242003</v>
      </c>
    </row>
    <row r="8" spans="1:5">
      <c r="A8" t="s" s="4">
        <v>118</v>
      </c>
      <c r="B8" t="n" s="5">
        <v>498338</v>
      </c>
      <c r="C8" t="n" s="5">
        <v>-477221</v>
      </c>
      <c r="D8" t="n" s="5">
        <v>24809</v>
      </c>
      <c r="E8" t="n" s="5">
        <v>-95457</v>
      </c>
    </row>
    <row r="9" spans="1:5">
      <c r="A9" t="s" s="4">
        <v>119</v>
      </c>
      <c r="B9" t="n" s="5">
        <v>765036</v>
      </c>
      <c r="C9" t="n" s="5">
        <v>-732619</v>
      </c>
      <c r="D9" t="n" s="5">
        <v>38086</v>
      </c>
      <c r="E9" t="n" s="5">
        <v>-146546</v>
      </c>
    </row>
    <row r="10" spans="1:5">
      <c r="A10" t="s" s="4">
        <v>120</v>
      </c>
      <c r="B10" t="n" s="7">
        <v>563951</v>
      </c>
      <c r="C10" t="n" s="7">
        <v>-791681</v>
      </c>
      <c r="D10" t="n" s="7">
        <v>-44674</v>
      </c>
      <c r="E10" t="n" s="7">
        <v>-3975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4"/>
    <col customWidth="1" max="2" min="2" width="29"/>
    <col customWidth="1" max="3" min="3" width="29"/>
  </cols>
  <sheetData>
    <row r="1" spans="1:3">
      <c r="A1" t="s" s="1">
        <v>589</v>
      </c>
      <c r="B1" t="s" s="2">
        <v>1</v>
      </c>
      <c r="C1" t="s" s="2">
        <v>474</v>
      </c>
    </row>
    <row r="2" spans="1:3">
      <c r="B2" t="s" s="2">
        <v>590</v>
      </c>
      <c r="C2" t="s" s="2">
        <v>591</v>
      </c>
    </row>
    <row r="3" spans="1:3">
      <c r="A3" t="s" s="3">
        <v>533</v>
      </c>
    </row>
    <row r="4" spans="1:3">
      <c r="A4" t="s" s="4">
        <v>592</v>
      </c>
      <c r="B4" t="n" s="5">
        <v>11</v>
      </c>
      <c r="C4" t="n" s="5">
        <v>10</v>
      </c>
    </row>
    <row r="5" spans="1:3">
      <c r="A5" t="s" s="4">
        <v>593</v>
      </c>
      <c r="B5" t="n" s="7">
        <v>5460218</v>
      </c>
      <c r="C5" t="n" s="7">
        <v>5472904</v>
      </c>
    </row>
    <row r="6" spans="1:3">
      <c r="A6" t="s" s="4">
        <v>593</v>
      </c>
      <c r="B6" t="n" s="7">
        <v>5460218</v>
      </c>
      <c r="C6" t="n" s="7">
        <v>5472904</v>
      </c>
    </row>
    <row r="7" spans="1:3">
      <c r="A7" t="s" s="4">
        <v>432</v>
      </c>
    </row>
    <row r="8" spans="1:3">
      <c r="A8" t="s" s="3">
        <v>533</v>
      </c>
    </row>
    <row r="9" spans="1:3">
      <c r="A9" t="s" s="4">
        <v>592</v>
      </c>
      <c r="B9" t="n" s="5">
        <v>2</v>
      </c>
      <c r="C9" t="n" s="5">
        <v>3</v>
      </c>
    </row>
    <row r="10" spans="1:3">
      <c r="A10" t="s" s="4">
        <v>593</v>
      </c>
      <c r="B10" t="n" s="7">
        <v>656262</v>
      </c>
      <c r="C10" t="n" s="7">
        <v>674241</v>
      </c>
    </row>
    <row r="11" spans="1:3">
      <c r="A11" t="s" s="4">
        <v>593</v>
      </c>
      <c r="B11" t="n" s="7">
        <v>656262</v>
      </c>
      <c r="C11" t="n" s="7">
        <v>674241</v>
      </c>
    </row>
    <row r="12" spans="1:3">
      <c r="A12" t="s" s="4">
        <v>480</v>
      </c>
    </row>
    <row r="13" spans="1:3">
      <c r="A13" t="s" s="3">
        <v>533</v>
      </c>
    </row>
    <row r="14" spans="1:3">
      <c r="A14" t="s" s="4">
        <v>592</v>
      </c>
      <c r="B14" t="n" s="5">
        <v>2</v>
      </c>
      <c r="C14" t="n" s="5">
        <v>2</v>
      </c>
    </row>
    <row r="15" spans="1:3">
      <c r="A15" t="s" s="4">
        <v>593</v>
      </c>
      <c r="B15" t="n" s="7">
        <v>3358408</v>
      </c>
      <c r="C15" t="n" s="7">
        <v>3358446</v>
      </c>
    </row>
    <row r="16" spans="1:3">
      <c r="A16" t="s" s="4">
        <v>593</v>
      </c>
      <c r="B16" t="n" s="7">
        <v>3358408</v>
      </c>
      <c r="C16" t="n" s="7">
        <v>3358446</v>
      </c>
    </row>
    <row r="17" spans="1:3">
      <c r="A17" t="s" s="4">
        <v>482</v>
      </c>
    </row>
    <row r="18" spans="1:3">
      <c r="A18" t="s" s="3">
        <v>533</v>
      </c>
    </row>
    <row r="19" spans="1:3">
      <c r="A19" t="s" s="4">
        <v>592</v>
      </c>
      <c r="B19" t="n" s="5">
        <v>7</v>
      </c>
      <c r="C19" t="n" s="5">
        <v>5</v>
      </c>
    </row>
    <row r="20" spans="1:3">
      <c r="A20" t="s" s="4">
        <v>593</v>
      </c>
      <c r="B20" t="n" s="7">
        <v>1445548</v>
      </c>
      <c r="C20" t="n" s="7">
        <v>1440217</v>
      </c>
    </row>
    <row r="21" spans="1:3">
      <c r="A21" t="s" s="4">
        <v>593</v>
      </c>
      <c r="B21" t="n" s="5">
        <v>1445548</v>
      </c>
      <c r="C21" t="n" s="5">
        <v>1440217</v>
      </c>
    </row>
    <row r="22" spans="1:3">
      <c r="A22" t="s" s="4">
        <v>594</v>
      </c>
    </row>
    <row r="23" spans="1:3">
      <c r="A23" t="s" s="3">
        <v>533</v>
      </c>
    </row>
    <row r="24" spans="1:3">
      <c r="A24" t="s" s="4">
        <v>593</v>
      </c>
      <c r="B24" t="n" s="5">
        <v>5345998</v>
      </c>
      <c r="C24" t="n" s="5">
        <v>5338936</v>
      </c>
    </row>
    <row r="25" spans="1:3">
      <c r="A25" t="s" s="4">
        <v>593</v>
      </c>
      <c r="B25" t="n" s="5">
        <v>5345998</v>
      </c>
      <c r="C25" t="n" s="5">
        <v>5338936</v>
      </c>
    </row>
    <row r="26" spans="1:3">
      <c r="A26" t="s" s="4">
        <v>595</v>
      </c>
    </row>
    <row r="27" spans="1:3">
      <c r="A27" t="s" s="3">
        <v>533</v>
      </c>
    </row>
    <row r="28" spans="1:3">
      <c r="A28" t="s" s="4">
        <v>593</v>
      </c>
      <c r="B28" t="n" s="5">
        <v>613900</v>
      </c>
      <c r="C28" t="n" s="5">
        <v>614358</v>
      </c>
    </row>
    <row r="29" spans="1:3">
      <c r="A29" t="s" s="4">
        <v>593</v>
      </c>
      <c r="B29" t="n" s="5">
        <v>613900</v>
      </c>
      <c r="C29" t="n" s="5">
        <v>614358</v>
      </c>
    </row>
    <row r="30" spans="1:3">
      <c r="A30" t="s" s="4">
        <v>596</v>
      </c>
    </row>
    <row r="31" spans="1:3">
      <c r="A31" t="s" s="3">
        <v>533</v>
      </c>
    </row>
    <row r="32" spans="1:3">
      <c r="A32" t="s" s="4">
        <v>593</v>
      </c>
      <c r="B32" t="n" s="5">
        <v>3358408</v>
      </c>
      <c r="C32" t="n" s="5">
        <v>3358446</v>
      </c>
    </row>
    <row r="33" spans="1:3">
      <c r="A33" t="s" s="4">
        <v>593</v>
      </c>
      <c r="B33" t="n" s="5">
        <v>3358408</v>
      </c>
      <c r="C33" t="n" s="5">
        <v>3358446</v>
      </c>
    </row>
    <row r="34" spans="1:3">
      <c r="A34" t="s" s="4">
        <v>597</v>
      </c>
    </row>
    <row r="35" spans="1:3">
      <c r="A35" t="s" s="3">
        <v>533</v>
      </c>
    </row>
    <row r="36" spans="1:3">
      <c r="A36" t="s" s="4">
        <v>593</v>
      </c>
      <c r="B36" t="n" s="5">
        <v>1373690</v>
      </c>
      <c r="C36" t="n" s="5">
        <v>1366132</v>
      </c>
    </row>
    <row r="37" spans="1:3">
      <c r="A37" t="s" s="4">
        <v>593</v>
      </c>
      <c r="B37" t="n" s="5">
        <v>1373690</v>
      </c>
      <c r="C37" t="n" s="5">
        <v>1366132</v>
      </c>
    </row>
    <row r="38" spans="1:3">
      <c r="A38" t="s" s="4">
        <v>598</v>
      </c>
    </row>
    <row r="39" spans="1:3">
      <c r="A39" t="s" s="3">
        <v>533</v>
      </c>
    </row>
    <row r="40" spans="1:3">
      <c r="A40" t="s" s="4">
        <v>593</v>
      </c>
      <c r="B40" t="n" s="5">
        <v>114220</v>
      </c>
      <c r="C40" t="n" s="5">
        <v>133968</v>
      </c>
    </row>
    <row r="41" spans="1:3">
      <c r="A41" t="s" s="4">
        <v>593</v>
      </c>
      <c r="B41" t="n" s="5">
        <v>114220</v>
      </c>
      <c r="C41" t="n" s="5">
        <v>133968</v>
      </c>
    </row>
    <row r="42" spans="1:3">
      <c r="A42" t="s" s="4">
        <v>599</v>
      </c>
    </row>
    <row r="43" spans="1:3">
      <c r="A43" t="s" s="3">
        <v>533</v>
      </c>
    </row>
    <row r="44" spans="1:3">
      <c r="A44" t="s" s="4">
        <v>593</v>
      </c>
      <c r="B44" t="n" s="5">
        <v>42362</v>
      </c>
      <c r="C44" t="n" s="5">
        <v>59883</v>
      </c>
    </row>
    <row r="45" spans="1:3">
      <c r="A45" t="s" s="4">
        <v>593</v>
      </c>
      <c r="B45" t="n" s="5">
        <v>42362</v>
      </c>
      <c r="C45" t="n" s="5">
        <v>59883</v>
      </c>
    </row>
    <row r="46" spans="1:3">
      <c r="A46" t="s" s="4">
        <v>600</v>
      </c>
    </row>
    <row r="47" spans="1:3">
      <c r="A47" t="s" s="3">
        <v>533</v>
      </c>
    </row>
    <row r="48" spans="1:3">
      <c r="A48" t="s" s="4">
        <v>593</v>
      </c>
      <c r="B48" t="n" s="5">
        <v>71858</v>
      </c>
      <c r="C48" t="n" s="5">
        <v>74085</v>
      </c>
    </row>
    <row r="49" spans="1:3">
      <c r="A49" t="s" s="4">
        <v>593</v>
      </c>
      <c r="B49" t="n" s="7">
        <v>71858</v>
      </c>
      <c r="C49" t="n" s="7">
        <v>740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r="A1" t="s" s="1">
        <v>601</v>
      </c>
      <c r="B1" t="s" s="2">
        <v>1</v>
      </c>
      <c r="C1" t="s" s="2">
        <v>474</v>
      </c>
    </row>
    <row r="2" spans="1:3">
      <c r="B2" t="s" s="2">
        <v>590</v>
      </c>
      <c r="C2" t="s" s="2">
        <v>602</v>
      </c>
    </row>
    <row r="3" spans="1:3">
      <c r="A3" t="s" s="3">
        <v>533</v>
      </c>
    </row>
    <row r="4" spans="1:3">
      <c r="A4" t="s" s="4">
        <v>603</v>
      </c>
      <c r="B4" t="n" s="5">
        <v>11</v>
      </c>
      <c r="C4" t="n" s="5">
        <v>10</v>
      </c>
    </row>
    <row r="5" spans="1:3">
      <c r="A5" t="s" s="4">
        <v>482</v>
      </c>
    </row>
    <row r="6" spans="1:3">
      <c r="A6" t="s" s="3">
        <v>533</v>
      </c>
    </row>
    <row r="7" spans="1:3">
      <c r="A7" t="s" s="4">
        <v>603</v>
      </c>
      <c r="B7" t="n" s="5">
        <v>7</v>
      </c>
      <c r="C7" t="n" s="5">
        <v>5</v>
      </c>
    </row>
    <row r="8" spans="1:3">
      <c r="A8" t="s" s="4">
        <v>604</v>
      </c>
    </row>
    <row r="9" spans="1:3">
      <c r="A9" t="s" s="3">
        <v>533</v>
      </c>
    </row>
    <row r="10" spans="1:3">
      <c r="A10" t="s" s="4">
        <v>603</v>
      </c>
      <c r="B10" t="n" s="5">
        <v>2</v>
      </c>
    </row>
    <row r="11" spans="1:3">
      <c r="A11" t="s" s="4">
        <v>605</v>
      </c>
      <c r="B11" t="n" s="7">
        <v>20905</v>
      </c>
    </row>
    <row r="12" spans="1:3">
      <c r="A12" t="s" s="4">
        <v>606</v>
      </c>
    </row>
    <row r="13" spans="1:3">
      <c r="A13" t="s" s="3">
        <v>533</v>
      </c>
    </row>
    <row r="14" spans="1:3">
      <c r="A14" t="s" s="4">
        <v>603</v>
      </c>
      <c r="B14" t="n" s="5">
        <v>2</v>
      </c>
    </row>
    <row r="15" spans="1:3">
      <c r="A15" t="s" s="4">
        <v>605</v>
      </c>
      <c r="B15" t="n" s="7">
        <v>209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607</v>
      </c>
      <c r="B1" t="s" s="2">
        <v>2</v>
      </c>
      <c r="C1" t="s" s="2">
        <v>25</v>
      </c>
    </row>
    <row r="2" spans="1:3">
      <c r="A2" t="s" s="4">
        <v>432</v>
      </c>
    </row>
    <row r="3" spans="1:3">
      <c r="A3" t="s" s="3">
        <v>608</v>
      </c>
    </row>
    <row r="4" spans="1:3">
      <c r="A4" t="s" s="4">
        <v>609</v>
      </c>
      <c r="B4" t="n" s="7">
        <v>6390000</v>
      </c>
      <c r="C4" t="n" s="7">
        <v>269000</v>
      </c>
    </row>
    <row r="5" spans="1:3">
      <c r="A5" t="s" s="4">
        <v>460</v>
      </c>
    </row>
    <row r="6" spans="1:3">
      <c r="A6" t="s" s="3">
        <v>608</v>
      </c>
    </row>
    <row r="7" spans="1:3">
      <c r="A7" t="s" s="4">
        <v>609</v>
      </c>
      <c r="B7" t="n" s="5">
        <v>235000</v>
      </c>
      <c r="C7" t="n" s="5">
        <v>337000</v>
      </c>
    </row>
    <row r="8" spans="1:3">
      <c r="A8" t="s" s="4">
        <v>610</v>
      </c>
    </row>
    <row r="9" spans="1:3">
      <c r="A9" t="s" s="3">
        <v>608</v>
      </c>
    </row>
    <row r="10" spans="1:3">
      <c r="A10" t="s" s="4">
        <v>609</v>
      </c>
      <c r="B10" t="n" s="5">
        <v>6512127</v>
      </c>
      <c r="C10" t="n" s="5">
        <v>8074686</v>
      </c>
    </row>
    <row r="11" spans="1:3">
      <c r="A11" t="s" s="4">
        <v>611</v>
      </c>
    </row>
    <row r="12" spans="1:3">
      <c r="A12" t="s" s="3">
        <v>608</v>
      </c>
    </row>
    <row r="13" spans="1:3">
      <c r="A13" t="s" s="4">
        <v>609</v>
      </c>
      <c r="B13" t="n" s="5">
        <v>16823758</v>
      </c>
      <c r="C13" t="n" s="5">
        <v>15885344</v>
      </c>
    </row>
    <row r="14" spans="1:3">
      <c r="A14" t="s" s="4">
        <v>612</v>
      </c>
    </row>
    <row r="15" spans="1:3">
      <c r="A15" t="s" s="3">
        <v>608</v>
      </c>
    </row>
    <row r="16" spans="1:3">
      <c r="A16" t="s" s="4">
        <v>609</v>
      </c>
      <c r="B16" t="n" s="5">
        <v>30133</v>
      </c>
      <c r="C16" t="n" s="5">
        <v>31876</v>
      </c>
    </row>
    <row r="17" spans="1:3">
      <c r="A17" t="s" s="4">
        <v>613</v>
      </c>
    </row>
    <row r="18" spans="1:3">
      <c r="A18" t="s" s="3">
        <v>608</v>
      </c>
    </row>
    <row r="19" spans="1:3">
      <c r="A19" t="s" s="4">
        <v>609</v>
      </c>
      <c r="B19" t="n" s="5">
        <v>240000</v>
      </c>
    </row>
    <row r="20" spans="1:3">
      <c r="A20" t="s" s="4">
        <v>614</v>
      </c>
    </row>
    <row r="21" spans="1:3">
      <c r="A21" t="s" s="3">
        <v>608</v>
      </c>
    </row>
    <row r="22" spans="1:3">
      <c r="A22" t="s" s="4">
        <v>609</v>
      </c>
      <c r="B22" t="n" s="5">
        <v>5255083</v>
      </c>
      <c r="C22" t="n" s="5">
        <v>5325095</v>
      </c>
    </row>
    <row r="23" spans="1:3">
      <c r="A23" t="s" s="4">
        <v>615</v>
      </c>
    </row>
    <row r="24" spans="1:3">
      <c r="A24" t="s" s="3">
        <v>608</v>
      </c>
    </row>
    <row r="25" spans="1:3">
      <c r="A25" t="s" s="4">
        <v>609</v>
      </c>
      <c r="B25" t="n" s="5">
        <v>2101374</v>
      </c>
      <c r="C25" t="n" s="5">
        <v>1129681</v>
      </c>
    </row>
    <row r="26" spans="1:3">
      <c r="A26" t="s" s="4">
        <v>616</v>
      </c>
    </row>
    <row r="27" spans="1:3">
      <c r="A27" t="s" s="3">
        <v>608</v>
      </c>
    </row>
    <row r="28" spans="1:3">
      <c r="A28" t="s" s="4">
        <v>609</v>
      </c>
      <c r="B28" t="n" s="7">
        <v>196396</v>
      </c>
      <c r="C28" t="n" s="7">
        <v>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5"/>
  </cols>
  <sheetData>
    <row r="1" spans="1:2">
      <c r="A1" t="s" s="1">
        <v>617</v>
      </c>
      <c r="B1" t="s" s="2">
        <v>1</v>
      </c>
    </row>
    <row r="2" spans="1:2">
      <c r="B2" t="s" s="2">
        <v>2</v>
      </c>
    </row>
    <row r="3" spans="1:2">
      <c r="A3" t="s" s="3">
        <v>618</v>
      </c>
    </row>
    <row r="4" spans="1:2">
      <c r="A4" t="s" s="4">
        <v>619</v>
      </c>
      <c r="B4" t="s" s="4">
        <v>3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69"/>
    <col customWidth="1" max="3" min="3" width="15"/>
    <col customWidth="1" max="4" min="4" width="14"/>
  </cols>
  <sheetData>
    <row r="1" spans="1:4">
      <c r="A1" t="s" s="1">
        <v>620</v>
      </c>
      <c r="C1" t="s" s="2">
        <v>1</v>
      </c>
    </row>
    <row r="2" spans="1:4">
      <c r="C2" t="s" s="2">
        <v>2</v>
      </c>
      <c r="D2" t="s" s="2">
        <v>71</v>
      </c>
    </row>
    <row r="3" spans="1:4">
      <c r="A3" t="s" s="3">
        <v>618</v>
      </c>
    </row>
    <row r="4" spans="1:4">
      <c r="A4" t="s" s="4">
        <v>621</v>
      </c>
      <c r="C4" t="n" s="7">
        <v>2664432</v>
      </c>
      <c r="D4" t="n" s="7">
        <v>2664432</v>
      </c>
    </row>
    <row r="5" spans="1:4">
      <c r="A5" t="s" s="4">
        <v>622</v>
      </c>
      <c r="B5" t="s" s="4">
        <v>419</v>
      </c>
      <c r="C5" t="n" s="5">
        <v>3797817</v>
      </c>
    </row>
    <row r="6" spans="1:4">
      <c r="A6" t="s" s="4">
        <v>623</v>
      </c>
      <c r="C6" t="n" s="5">
        <v>0</v>
      </c>
      <c r="D6" t="n" s="5">
        <v>0</v>
      </c>
    </row>
    <row r="7" spans="1:4">
      <c r="A7" t="s" s="4">
        <v>624</v>
      </c>
      <c r="C7" t="n" s="5">
        <v>6462249</v>
      </c>
      <c r="D7" t="n" s="5">
        <v>2664432</v>
      </c>
    </row>
    <row r="8" spans="1:4">
      <c r="A8" t="s" s="4">
        <v>625</v>
      </c>
      <c r="C8" t="n" s="5">
        <v>138333</v>
      </c>
      <c r="D8" t="n" s="5">
        <v>171333</v>
      </c>
    </row>
    <row r="9" spans="1:4">
      <c r="A9" t="s" s="4">
        <v>626</v>
      </c>
      <c r="B9" t="s" s="4">
        <v>419</v>
      </c>
      <c r="C9" t="n" s="5">
        <v>542540</v>
      </c>
    </row>
    <row r="10" spans="1:4">
      <c r="A10" t="s" s="4">
        <v>627</v>
      </c>
      <c r="C10" t="n" s="5">
        <v>-14500</v>
      </c>
      <c r="D10" t="n" s="5">
        <v>-17500</v>
      </c>
    </row>
    <row r="11" spans="1:4">
      <c r="A11" t="s" s="4">
        <v>628</v>
      </c>
      <c r="C11" t="n" s="7">
        <v>666373</v>
      </c>
      <c r="D11" t="n" s="7">
        <v>153833</v>
      </c>
    </row>
    <row r="12" spans="1:4">
      <c r="A12" t="n"/>
    </row>
    <row r="13" spans="1:4">
      <c r="A13" t="s" s="4">
        <v>419</v>
      </c>
      <c r="B13" t="s" s="4">
        <v>629</v>
      </c>
    </row>
  </sheetData>
  <mergeCells count="4">
    <mergeCell ref="A1:B2"/>
    <mergeCell ref="C1:D1"/>
    <mergeCell ref="A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30</v>
      </c>
      <c r="B1" t="s" s="2">
        <v>2</v>
      </c>
      <c r="C1" t="s" s="2">
        <v>25</v>
      </c>
      <c r="D1" t="s" s="2">
        <v>71</v>
      </c>
      <c r="E1" t="s" s="2">
        <v>332</v>
      </c>
    </row>
    <row r="2" spans="1:5">
      <c r="A2" t="s" s="3">
        <v>631</v>
      </c>
    </row>
    <row r="3" spans="1:5">
      <c r="A3" t="s" s="4">
        <v>632</v>
      </c>
      <c r="B3" t="n" s="7">
        <v>48075</v>
      </c>
    </row>
    <row r="4" spans="1:5">
      <c r="A4" t="n" s="5">
        <v>2017</v>
      </c>
      <c r="B4" t="n" s="5">
        <v>95817</v>
      </c>
    </row>
    <row r="5" spans="1:5">
      <c r="A5" t="n" s="5">
        <v>2018</v>
      </c>
      <c r="B5" t="n" s="5">
        <v>95817</v>
      </c>
    </row>
    <row r="6" spans="1:5">
      <c r="A6" t="n" s="5">
        <v>2019</v>
      </c>
      <c r="B6" t="n" s="5">
        <v>95817</v>
      </c>
    </row>
    <row r="7" spans="1:5">
      <c r="A7" t="n" s="5">
        <v>2020</v>
      </c>
      <c r="B7" t="n" s="5">
        <v>93484</v>
      </c>
    </row>
    <row r="8" spans="1:5">
      <c r="A8" t="s" s="4">
        <v>633</v>
      </c>
      <c r="B8" t="n" s="5">
        <v>237363</v>
      </c>
    </row>
    <row r="9" spans="1:5">
      <c r="A9" t="s" s="4">
        <v>634</v>
      </c>
      <c r="B9" t="n" s="7">
        <v>666373</v>
      </c>
      <c r="C9" t="n" s="7">
        <v>138333</v>
      </c>
      <c r="D9" t="n" s="7">
        <v>153833</v>
      </c>
      <c r="E9" t="n" s="7">
        <v>1713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21"/>
    <col customWidth="1" max="3" min="3" width="80"/>
  </cols>
  <sheetData>
    <row r="1" spans="1:3">
      <c r="A1" t="s" s="1">
        <v>635</v>
      </c>
      <c r="B1" t="s" s="2">
        <v>70</v>
      </c>
      <c r="C1" t="s" s="2">
        <v>1</v>
      </c>
    </row>
    <row r="2" spans="1:3">
      <c r="B2" t="s" s="2">
        <v>139</v>
      </c>
      <c r="C2" t="s" s="2">
        <v>139</v>
      </c>
    </row>
    <row r="3" spans="1:3">
      <c r="A3" t="s" s="3">
        <v>636</v>
      </c>
    </row>
    <row r="4" spans="1:3">
      <c r="A4" t="s" s="4">
        <v>637</v>
      </c>
      <c r="B4" t="n" s="7">
        <v>0</v>
      </c>
      <c r="C4" t="n" s="7">
        <v>-123060</v>
      </c>
    </row>
    <row r="5" spans="1:3">
      <c r="A5" t="s" s="4">
        <v>638</v>
      </c>
    </row>
    <row r="6" spans="1:3">
      <c r="A6" t="s" s="3">
        <v>636</v>
      </c>
    </row>
    <row r="7" spans="1:3">
      <c r="A7" t="s" s="4">
        <v>639</v>
      </c>
      <c r="B7" t="n" s="7">
        <v>3300000</v>
      </c>
      <c r="C7" t="n" s="7">
        <v>3300000</v>
      </c>
    </row>
    <row r="8" spans="1:3">
      <c r="A8" t="s" s="4">
        <v>640</v>
      </c>
      <c r="C8" t="s" s="4">
        <v>641</v>
      </c>
    </row>
    <row r="9" spans="1:3">
      <c r="A9" t="s" s="4">
        <v>642</v>
      </c>
      <c r="B9" t="s" s="4">
        <v>643</v>
      </c>
      <c r="C9" t="s" s="4">
        <v>643</v>
      </c>
    </row>
    <row r="10" spans="1:3">
      <c r="A10" t="s" s="4">
        <v>644</v>
      </c>
      <c r="B10" t="s" s="4">
        <v>6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6</v>
      </c>
      <c r="B1" t="s" s="2">
        <v>2</v>
      </c>
      <c r="C1" t="s" s="2">
        <v>25</v>
      </c>
    </row>
    <row r="2" spans="1:3">
      <c r="A2" t="s" s="3">
        <v>647</v>
      </c>
    </row>
    <row r="3" spans="1:3">
      <c r="A3" t="s" s="4">
        <v>648</v>
      </c>
      <c r="B3" t="n" s="7">
        <v>33090468</v>
      </c>
      <c r="C3" t="n" s="7">
        <v>16933011</v>
      </c>
    </row>
    <row r="4" spans="1:3">
      <c r="A4" t="s" s="4">
        <v>649</v>
      </c>
      <c r="B4" t="n" s="5">
        <v>20955208</v>
      </c>
      <c r="C4" t="n" s="5">
        <v>16652771</v>
      </c>
    </row>
    <row r="5" spans="1:3">
      <c r="A5" t="s" s="4">
        <v>650</v>
      </c>
      <c r="B5" t="n" s="5">
        <v>12340470</v>
      </c>
      <c r="C5" t="n" s="5">
        <v>11003370</v>
      </c>
    </row>
    <row r="6" spans="1:3">
      <c r="A6" t="s" s="4">
        <v>651</v>
      </c>
      <c r="B6" t="n" s="5">
        <v>30611488</v>
      </c>
      <c r="C6" t="n" s="5">
        <v>28033238</v>
      </c>
    </row>
    <row r="7" spans="1:3">
      <c r="A7" t="s" s="4">
        <v>652</v>
      </c>
      <c r="B7" t="n" s="5">
        <v>185952562</v>
      </c>
      <c r="C7" t="n" s="5">
        <v>149696502</v>
      </c>
    </row>
    <row r="8" spans="1:3">
      <c r="A8" t="s" s="4">
        <v>653</v>
      </c>
      <c r="B8" t="n" s="5">
        <v>282950196</v>
      </c>
      <c r="C8" t="n" s="5">
        <v>222318892</v>
      </c>
    </row>
    <row r="9" spans="1:3">
      <c r="A9" t="s" s="4">
        <v>654</v>
      </c>
      <c r="B9" t="n" s="5">
        <v>437429</v>
      </c>
    </row>
    <row r="10" spans="1:3">
      <c r="A10" t="s" s="4">
        <v>49</v>
      </c>
      <c r="B10" t="n" s="7">
        <v>283387625</v>
      </c>
      <c r="C10" t="n" s="7">
        <v>222318892</v>
      </c>
    </row>
    <row r="11" spans="1:3">
      <c r="A11" t="s" s="4">
        <v>648</v>
      </c>
      <c r="B11" t="s" s="4">
        <v>434</v>
      </c>
      <c r="C11" t="s" s="4">
        <v>311</v>
      </c>
    </row>
    <row r="12" spans="1:3">
      <c r="A12" t="s" s="4">
        <v>649</v>
      </c>
      <c r="B12" t="s" s="4">
        <v>655</v>
      </c>
      <c r="C12" t="s" s="4">
        <v>655</v>
      </c>
    </row>
    <row r="13" spans="1:3">
      <c r="A13" t="s" s="4">
        <v>650</v>
      </c>
      <c r="B13" t="s" s="4">
        <v>577</v>
      </c>
      <c r="C13" t="s" s="4">
        <v>656</v>
      </c>
    </row>
    <row r="14" spans="1:3">
      <c r="A14" t="s" s="4">
        <v>651</v>
      </c>
      <c r="B14" t="s" s="4">
        <v>657</v>
      </c>
      <c r="C14" t="s" s="4">
        <v>455</v>
      </c>
    </row>
    <row r="15" spans="1:3">
      <c r="A15" t="s" s="4">
        <v>652</v>
      </c>
      <c r="B15" t="s" s="4">
        <v>658</v>
      </c>
      <c r="C15" t="s" s="4">
        <v>659</v>
      </c>
    </row>
    <row r="16" spans="1:3">
      <c r="A16" t="s" s="4">
        <v>49</v>
      </c>
      <c r="B16" t="s" s="4">
        <v>431</v>
      </c>
      <c r="C16" t="s" s="4">
        <v>4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0</v>
      </c>
      <c r="B1" t="s" s="2">
        <v>2</v>
      </c>
      <c r="C1" t="s" s="2">
        <v>25</v>
      </c>
    </row>
    <row r="2" spans="1:3">
      <c r="A2" t="s" s="3">
        <v>661</v>
      </c>
    </row>
    <row r="3" spans="1:3">
      <c r="A3" t="s" s="4">
        <v>662</v>
      </c>
      <c r="B3" t="n" s="7">
        <v>0</v>
      </c>
      <c r="C3" t="n" s="7">
        <v>0</v>
      </c>
    </row>
    <row r="4" spans="1:3">
      <c r="A4" t="s" s="4">
        <v>663</v>
      </c>
      <c r="B4" t="s" s="4">
        <v>664</v>
      </c>
    </row>
    <row r="5" spans="1:3">
      <c r="A5" t="s" s="4">
        <v>665</v>
      </c>
      <c r="B5" t="n" s="7">
        <v>40570000</v>
      </c>
      <c r="C5" t="n" s="7">
        <v>50140000</v>
      </c>
    </row>
    <row r="6" spans="1:3">
      <c r="A6" t="s" s="4">
        <v>666</v>
      </c>
    </row>
    <row r="7" spans="1:3">
      <c r="A7" t="s" s="3">
        <v>661</v>
      </c>
    </row>
    <row r="8" spans="1:3">
      <c r="A8" t="s" s="4">
        <v>667</v>
      </c>
      <c r="B8" t="n" s="5">
        <v>5000000</v>
      </c>
    </row>
    <row r="9" spans="1:3">
      <c r="A9" t="s" s="4">
        <v>668</v>
      </c>
    </row>
    <row r="10" spans="1:3">
      <c r="A10" t="s" s="3">
        <v>661</v>
      </c>
    </row>
    <row r="11" spans="1:3">
      <c r="A11" t="s" s="4">
        <v>667</v>
      </c>
      <c r="B11" t="n" s="7">
        <v>1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41"/>
    <col customWidth="1" max="2" min="2" width="16"/>
    <col customWidth="1" max="3" min="3" width="16"/>
  </cols>
  <sheetData>
    <row r="1" spans="1:3">
      <c r="A1" t="s" s="1">
        <v>669</v>
      </c>
      <c r="B1" t="s" s="2">
        <v>1</v>
      </c>
      <c r="C1" t="s" s="2">
        <v>474</v>
      </c>
    </row>
    <row r="2" spans="1:3">
      <c r="B2" t="s" s="2">
        <v>2</v>
      </c>
      <c r="C2" t="s" s="2">
        <v>25</v>
      </c>
    </row>
    <row r="3" spans="1:3">
      <c r="A3" t="s" s="3">
        <v>670</v>
      </c>
    </row>
    <row r="4" spans="1:3">
      <c r="A4" t="s" s="4">
        <v>671</v>
      </c>
      <c r="B4" t="n" s="7">
        <v>16500000</v>
      </c>
      <c r="C4" t="n" s="7">
        <v>6000000</v>
      </c>
    </row>
    <row r="5" spans="1:3">
      <c r="A5" t="s" s="4">
        <v>672</v>
      </c>
      <c r="B5" t="n" s="5">
        <v>389147</v>
      </c>
    </row>
    <row r="6" spans="1:3">
      <c r="A6" t="s" s="4">
        <v>673</v>
      </c>
      <c r="B6" t="n" s="5">
        <v>16889147</v>
      </c>
      <c r="C6" t="n" s="5">
        <v>6000000</v>
      </c>
    </row>
    <row r="7" spans="1:3">
      <c r="A7" t="s" s="4">
        <v>50</v>
      </c>
    </row>
    <row r="8" spans="1:3">
      <c r="A8" t="s" s="3">
        <v>670</v>
      </c>
    </row>
    <row r="9" spans="1:3">
      <c r="A9" t="s" s="4">
        <v>673</v>
      </c>
      <c r="B9" t="n" s="5">
        <v>16889147</v>
      </c>
      <c r="C9" t="n" s="5">
        <v>6000000</v>
      </c>
    </row>
    <row r="10" spans="1:3">
      <c r="A10" t="s" s="4">
        <v>674</v>
      </c>
    </row>
    <row r="11" spans="1:3">
      <c r="A11" t="s" s="3">
        <v>670</v>
      </c>
    </row>
    <row r="12" spans="1:3">
      <c r="A12" t="s" s="4">
        <v>671</v>
      </c>
      <c r="B12" t="n" s="7">
        <v>2000000</v>
      </c>
      <c r="C12" t="n" s="7">
        <v>2000000</v>
      </c>
    </row>
    <row r="13" spans="1:3">
      <c r="A13" t="s" s="4">
        <v>675</v>
      </c>
      <c r="B13" t="s" s="4">
        <v>676</v>
      </c>
      <c r="C13" t="s" s="4">
        <v>677</v>
      </c>
    </row>
    <row r="14" spans="1:3">
      <c r="A14" t="s" s="4">
        <v>678</v>
      </c>
      <c r="B14" t="s" s="4">
        <v>679</v>
      </c>
      <c r="C14" t="s" s="4">
        <v>680</v>
      </c>
    </row>
    <row r="15" spans="1:3">
      <c r="A15" t="s" s="4">
        <v>681</v>
      </c>
    </row>
    <row r="16" spans="1:3">
      <c r="A16" t="s" s="3">
        <v>670</v>
      </c>
    </row>
    <row r="17" spans="1:3">
      <c r="A17" t="s" s="4">
        <v>671</v>
      </c>
      <c r="B17" t="n" s="7">
        <v>2000000</v>
      </c>
      <c r="C17" t="n" s="7">
        <v>2000000</v>
      </c>
    </row>
    <row r="18" spans="1:3">
      <c r="A18" t="s" s="4">
        <v>675</v>
      </c>
      <c r="B18" t="s" s="4">
        <v>676</v>
      </c>
      <c r="C18" t="s" s="4">
        <v>682</v>
      </c>
    </row>
    <row r="19" spans="1:3">
      <c r="A19" t="s" s="4">
        <v>678</v>
      </c>
      <c r="B19" t="s" s="4">
        <v>683</v>
      </c>
      <c r="C19" t="s" s="4">
        <v>684</v>
      </c>
    </row>
    <row r="20" spans="1:3">
      <c r="A20" t="s" s="4">
        <v>685</v>
      </c>
    </row>
    <row r="21" spans="1:3">
      <c r="A21" t="s" s="3">
        <v>670</v>
      </c>
    </row>
    <row r="22" spans="1:3">
      <c r="A22" t="s" s="4">
        <v>671</v>
      </c>
      <c r="B22" t="n" s="7">
        <v>2000000</v>
      </c>
      <c r="C22" t="n" s="7">
        <v>2000000</v>
      </c>
    </row>
    <row r="23" spans="1:3">
      <c r="A23" t="s" s="4">
        <v>675</v>
      </c>
      <c r="B23" t="s" s="4">
        <v>686</v>
      </c>
      <c r="C23" t="s" s="4">
        <v>676</v>
      </c>
    </row>
    <row r="24" spans="1:3">
      <c r="A24" t="s" s="4">
        <v>678</v>
      </c>
      <c r="B24" t="s" s="4">
        <v>687</v>
      </c>
      <c r="C24" t="s" s="4">
        <v>679</v>
      </c>
    </row>
    <row r="25" spans="1:3">
      <c r="A25" t="s" s="4">
        <v>688</v>
      </c>
    </row>
    <row r="26" spans="1:3">
      <c r="A26" t="s" s="3">
        <v>670</v>
      </c>
    </row>
    <row r="27" spans="1:3">
      <c r="A27" t="s" s="4">
        <v>671</v>
      </c>
      <c r="B27" t="n" s="7">
        <v>1500000</v>
      </c>
    </row>
    <row r="28" spans="1:3">
      <c r="A28" t="s" s="4">
        <v>675</v>
      </c>
      <c r="B28" t="s" s="4">
        <v>689</v>
      </c>
    </row>
    <row r="29" spans="1:3">
      <c r="A29" t="s" s="4">
        <v>678</v>
      </c>
      <c r="B29" t="s" s="4">
        <v>690</v>
      </c>
    </row>
    <row r="30" spans="1:3">
      <c r="A30" t="s" s="4">
        <v>691</v>
      </c>
    </row>
    <row r="31" spans="1:3">
      <c r="A31" t="s" s="3">
        <v>670</v>
      </c>
    </row>
    <row r="32" spans="1:3">
      <c r="A32" t="s" s="4">
        <v>671</v>
      </c>
      <c r="B32" t="n" s="7">
        <v>1000000</v>
      </c>
    </row>
    <row r="33" spans="1:3">
      <c r="A33" t="s" s="4">
        <v>675</v>
      </c>
      <c r="B33" t="s" s="4">
        <v>692</v>
      </c>
    </row>
    <row r="34" spans="1:3">
      <c r="A34" t="s" s="4">
        <v>678</v>
      </c>
      <c r="B34" t="s" s="4">
        <v>693</v>
      </c>
    </row>
    <row r="35" spans="1:3">
      <c r="A35" t="s" s="4">
        <v>694</v>
      </c>
    </row>
    <row r="36" spans="1:3">
      <c r="A36" t="s" s="3">
        <v>670</v>
      </c>
    </row>
    <row r="37" spans="1:3">
      <c r="A37" t="s" s="4">
        <v>671</v>
      </c>
      <c r="B37" t="n" s="7">
        <v>1000000</v>
      </c>
    </row>
    <row r="38" spans="1:3">
      <c r="A38" t="s" s="4">
        <v>675</v>
      </c>
      <c r="B38" t="s" s="4">
        <v>695</v>
      </c>
    </row>
    <row r="39" spans="1:3">
      <c r="A39" t="s" s="4">
        <v>678</v>
      </c>
      <c r="B39" t="s" s="4">
        <v>696</v>
      </c>
    </row>
    <row r="40" spans="1:3">
      <c r="A40" t="s" s="4">
        <v>697</v>
      </c>
    </row>
    <row r="41" spans="1:3">
      <c r="A41" t="s" s="3">
        <v>670</v>
      </c>
    </row>
    <row r="42" spans="1:3">
      <c r="A42" t="s" s="4">
        <v>671</v>
      </c>
      <c r="B42" t="n" s="7">
        <v>1000000</v>
      </c>
    </row>
    <row r="43" spans="1:3">
      <c r="A43" t="s" s="4">
        <v>675</v>
      </c>
      <c r="B43" t="s" s="4">
        <v>698</v>
      </c>
    </row>
    <row r="44" spans="1:3">
      <c r="A44" t="s" s="4">
        <v>678</v>
      </c>
      <c r="B44" t="s" s="4">
        <v>699</v>
      </c>
    </row>
    <row r="45" spans="1:3">
      <c r="A45" t="s" s="4">
        <v>700</v>
      </c>
    </row>
    <row r="46" spans="1:3">
      <c r="A46" t="s" s="3">
        <v>670</v>
      </c>
    </row>
    <row r="47" spans="1:3">
      <c r="A47" t="s" s="4">
        <v>671</v>
      </c>
      <c r="B47" t="n" s="7">
        <v>1500000</v>
      </c>
    </row>
    <row r="48" spans="1:3">
      <c r="A48" t="s" s="4">
        <v>675</v>
      </c>
      <c r="B48" t="s" s="4">
        <v>701</v>
      </c>
    </row>
    <row r="49" spans="1:3">
      <c r="A49" t="s" s="4">
        <v>678</v>
      </c>
      <c r="B49" t="s" s="4">
        <v>702</v>
      </c>
    </row>
    <row r="50" spans="1:3">
      <c r="A50" t="s" s="4">
        <v>703</v>
      </c>
    </row>
    <row r="51" spans="1:3">
      <c r="A51" t="s" s="3">
        <v>670</v>
      </c>
    </row>
    <row r="52" spans="1:3">
      <c r="A52" t="s" s="4">
        <v>671</v>
      </c>
      <c r="B52" t="n" s="7">
        <v>1500000</v>
      </c>
    </row>
    <row r="53" spans="1:3">
      <c r="A53" t="s" s="4">
        <v>675</v>
      </c>
      <c r="B53" t="s" s="4">
        <v>704</v>
      </c>
    </row>
    <row r="54" spans="1:3">
      <c r="A54" t="s" s="4">
        <v>678</v>
      </c>
      <c r="B54" t="s" s="4">
        <v>705</v>
      </c>
    </row>
    <row r="55" spans="1:3">
      <c r="A55" t="s" s="4">
        <v>706</v>
      </c>
    </row>
    <row r="56" spans="1:3">
      <c r="A56" t="s" s="3">
        <v>670</v>
      </c>
    </row>
    <row r="57" spans="1:3">
      <c r="A57" t="s" s="4">
        <v>671</v>
      </c>
      <c r="B57" t="n" s="7">
        <v>1000000</v>
      </c>
    </row>
    <row r="58" spans="1:3">
      <c r="A58" t="s" s="4">
        <v>675</v>
      </c>
      <c r="B58" t="s" s="4">
        <v>707</v>
      </c>
    </row>
    <row r="59" spans="1:3">
      <c r="A59" t="s" s="4">
        <v>678</v>
      </c>
      <c r="B59" t="s" s="4">
        <v>708</v>
      </c>
    </row>
    <row r="60" spans="1:3">
      <c r="A60" t="s" s="4">
        <v>709</v>
      </c>
    </row>
    <row r="61" spans="1:3">
      <c r="A61" t="s" s="3">
        <v>670</v>
      </c>
    </row>
    <row r="62" spans="1:3">
      <c r="A62" t="s" s="4">
        <v>671</v>
      </c>
      <c r="B62" t="n" s="7">
        <v>1000000</v>
      </c>
    </row>
    <row r="63" spans="1:3">
      <c r="A63" t="s" s="4">
        <v>675</v>
      </c>
      <c r="B63" t="s" s="4">
        <v>710</v>
      </c>
    </row>
    <row r="64" spans="1:3">
      <c r="A64" t="s" s="4">
        <v>678</v>
      </c>
      <c r="B64" t="s" s="4">
        <v>711</v>
      </c>
    </row>
    <row r="65" spans="1:3">
      <c r="A65" t="s" s="4">
        <v>712</v>
      </c>
    </row>
    <row r="66" spans="1:3">
      <c r="A66" t="s" s="3">
        <v>670</v>
      </c>
    </row>
    <row r="67" spans="1:3">
      <c r="A67" t="s" s="4">
        <v>671</v>
      </c>
      <c r="B67" t="n" s="7">
        <v>1000000</v>
      </c>
    </row>
    <row r="68" spans="1:3">
      <c r="A68" t="s" s="4">
        <v>675</v>
      </c>
      <c r="B68" t="s" s="4">
        <v>707</v>
      </c>
    </row>
    <row r="69" spans="1:3">
      <c r="A69" t="s" s="4">
        <v>678</v>
      </c>
      <c r="B69" t="s" s="4">
        <v>7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8"/>
    <col customWidth="1" max="6" min="6" width="21"/>
    <col customWidth="1" max="7" min="7" width="46"/>
  </cols>
  <sheetData>
    <row r="1" spans="1:7">
      <c r="A1" t="s" s="1">
        <v>121</v>
      </c>
      <c r="B1" t="s" s="2">
        <v>122</v>
      </c>
      <c r="C1" t="s" s="2">
        <v>123</v>
      </c>
      <c r="D1" t="s" s="2">
        <v>124</v>
      </c>
      <c r="E1" t="s" s="2">
        <v>125</v>
      </c>
      <c r="F1" t="s" s="2">
        <v>126</v>
      </c>
      <c r="G1" t="s" s="2">
        <v>127</v>
      </c>
    </row>
    <row r="2" spans="1:7">
      <c r="A2" t="s" s="4">
        <v>128</v>
      </c>
      <c r="B2" t="n" s="7">
        <v>61770268</v>
      </c>
      <c r="C2" t="n" s="7">
        <v>35951</v>
      </c>
      <c r="D2" t="n" s="7">
        <v>32910362</v>
      </c>
      <c r="E2" t="n" s="7">
        <v>33066380</v>
      </c>
      <c r="F2" t="n" s="7">
        <v>-2666160</v>
      </c>
      <c r="G2" t="n" s="7">
        <v>-1576265</v>
      </c>
    </row>
    <row r="3" spans="1:7">
      <c r="A3" t="s" s="4">
        <v>110</v>
      </c>
      <c r="B3" t="n" s="5">
        <v>-251043</v>
      </c>
      <c r="E3" t="n" s="5">
        <v>-251043</v>
      </c>
    </row>
    <row r="4" spans="1:7">
      <c r="A4" t="s" s="4">
        <v>129</v>
      </c>
      <c r="B4" t="n" s="5">
        <v>-146546</v>
      </c>
      <c r="G4" t="n" s="5">
        <v>-146546</v>
      </c>
    </row>
    <row r="5" spans="1:7">
      <c r="A5" t="s" s="4">
        <v>130</v>
      </c>
      <c r="B5" t="n" s="5">
        <v>-2502190</v>
      </c>
      <c r="C5" t="n" s="5">
        <v>-1798</v>
      </c>
      <c r="D5" t="n" s="5">
        <v>-2500392</v>
      </c>
    </row>
    <row r="6" spans="1:7">
      <c r="A6" t="s" s="4">
        <v>131</v>
      </c>
      <c r="B6" t="n" s="5">
        <v>101198</v>
      </c>
      <c r="D6" t="n" s="5">
        <v>101198</v>
      </c>
    </row>
    <row r="7" spans="1:7">
      <c r="A7" t="s" s="4">
        <v>132</v>
      </c>
      <c r="B7" t="n" s="5">
        <v>102836</v>
      </c>
      <c r="C7" t="n" s="5">
        <v>-22</v>
      </c>
      <c r="D7" t="n" s="5">
        <v>102858</v>
      </c>
    </row>
    <row r="8" spans="1:7">
      <c r="A8" t="s" s="4">
        <v>133</v>
      </c>
      <c r="B8" t="n" s="5">
        <v>59074523</v>
      </c>
      <c r="C8" t="n" s="5">
        <v>34131</v>
      </c>
      <c r="D8" t="n" s="5">
        <v>30614026</v>
      </c>
      <c r="E8" t="n" s="5">
        <v>32815337</v>
      </c>
      <c r="F8" t="n" s="5">
        <v>-2666160</v>
      </c>
      <c r="G8" t="n" s="5">
        <v>-1722811</v>
      </c>
    </row>
    <row r="9" spans="1:7">
      <c r="A9" t="s" s="4">
        <v>134</v>
      </c>
      <c r="B9" t="n" s="5">
        <v>60799708</v>
      </c>
      <c r="C9" t="n" s="5">
        <v>34177</v>
      </c>
      <c r="D9" t="n" s="5">
        <v>30832815</v>
      </c>
      <c r="E9" t="n" s="5">
        <v>32752071</v>
      </c>
      <c r="F9" t="n" s="5">
        <v>-2518040</v>
      </c>
      <c r="G9" t="n" s="5">
        <v>-301315</v>
      </c>
    </row>
    <row r="10" spans="1:7">
      <c r="A10" t="s" s="4">
        <v>110</v>
      </c>
      <c r="B10" t="n" s="5">
        <v>-82760</v>
      </c>
      <c r="E10" t="n" s="5">
        <v>-82760</v>
      </c>
    </row>
    <row r="11" spans="1:7">
      <c r="A11" t="s" s="4">
        <v>129</v>
      </c>
      <c r="B11" t="n" s="5">
        <v>38086</v>
      </c>
      <c r="G11" t="n" s="5">
        <v>38086</v>
      </c>
    </row>
    <row r="12" spans="1:7">
      <c r="A12" t="s" s="4">
        <v>131</v>
      </c>
      <c r="B12" t="n" s="5">
        <v>104605</v>
      </c>
      <c r="D12" t="n" s="5">
        <v>104605</v>
      </c>
    </row>
    <row r="13" spans="1:7">
      <c r="A13" t="s" s="4">
        <v>132</v>
      </c>
      <c r="B13" t="n" s="5">
        <v>112573</v>
      </c>
      <c r="C13" t="n" s="5">
        <v>4</v>
      </c>
      <c r="D13" t="n" s="5">
        <v>112569</v>
      </c>
    </row>
    <row r="14" spans="1:7">
      <c r="A14" t="s" s="4">
        <v>135</v>
      </c>
      <c r="B14" t="n" s="7">
        <v>60972210</v>
      </c>
      <c r="C14" t="n" s="7">
        <v>34181</v>
      </c>
      <c r="D14" t="n" s="7">
        <v>31049989</v>
      </c>
      <c r="E14" t="n" s="7">
        <v>32669309</v>
      </c>
      <c r="F14" t="n" s="7">
        <v>-2518040</v>
      </c>
      <c r="G14" t="n" s="7">
        <v>-2632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31"/>
    <col customWidth="1" max="3" min="3" width="80"/>
    <col customWidth="1" max="4" min="4" width="14"/>
  </cols>
  <sheetData>
    <row r="1" spans="1:4">
      <c r="A1" t="s" s="1">
        <v>714</v>
      </c>
      <c r="C1" t="s" s="2">
        <v>1</v>
      </c>
    </row>
    <row r="2" spans="1:4">
      <c r="C2" t="s" s="2">
        <v>2</v>
      </c>
      <c r="D2" t="s" s="2">
        <v>25</v>
      </c>
    </row>
    <row r="3" spans="1:4">
      <c r="A3" t="s" s="4">
        <v>715</v>
      </c>
      <c r="C3" t="s" s="4">
        <v>716</v>
      </c>
      <c r="D3" t="s" s="4">
        <v>717</v>
      </c>
    </row>
    <row r="4" spans="1:4">
      <c r="A4" t="s" s="4">
        <v>718</v>
      </c>
      <c r="B4" t="s" s="4">
        <v>419</v>
      </c>
      <c r="C4" t="s" s="4">
        <v>656</v>
      </c>
      <c r="D4" t="s" s="4">
        <v>656</v>
      </c>
    </row>
    <row r="5" spans="1:4">
      <c r="A5" t="s" s="4">
        <v>719</v>
      </c>
      <c r="C5" t="s" s="4">
        <v>720</v>
      </c>
    </row>
    <row r="6" spans="1:4">
      <c r="A6" t="s" s="4">
        <v>721</v>
      </c>
    </row>
    <row r="7" spans="1:4">
      <c r="A7" t="s" s="4">
        <v>718</v>
      </c>
      <c r="C7" t="s" s="4">
        <v>722</v>
      </c>
    </row>
    <row r="8" spans="1:4">
      <c r="A8" t="s" s="4">
        <v>723</v>
      </c>
    </row>
    <row r="9" spans="1:4">
      <c r="A9" t="s" s="4">
        <v>718</v>
      </c>
      <c r="C9" t="s" s="4">
        <v>724</v>
      </c>
    </row>
    <row r="10" spans="1:4">
      <c r="A10" t="s" s="4">
        <v>725</v>
      </c>
    </row>
    <row r="11" spans="1:4">
      <c r="A11" t="s" s="4">
        <v>726</v>
      </c>
      <c r="C11" t="s" s="4">
        <v>727</v>
      </c>
    </row>
    <row r="12" spans="1:4">
      <c r="A12" t="s" s="4">
        <v>728</v>
      </c>
      <c r="C12" t="s" s="4">
        <v>729</v>
      </c>
    </row>
    <row r="13" spans="1:4">
      <c r="A13" t="s" s="4">
        <v>730</v>
      </c>
      <c r="C13" t="s" s="4">
        <v>656</v>
      </c>
    </row>
    <row r="14" spans="1:4">
      <c r="A14" t="s" s="4">
        <v>731</v>
      </c>
    </row>
    <row r="15" spans="1:4">
      <c r="A15" t="s" s="4">
        <v>715</v>
      </c>
      <c r="C15" t="s" s="4">
        <v>311</v>
      </c>
    </row>
    <row r="16" spans="1:4">
      <c r="A16" t="s" s="4">
        <v>732</v>
      </c>
    </row>
    <row r="17" spans="1:4">
      <c r="A17" t="s" s="4">
        <v>715</v>
      </c>
      <c r="C17" t="s" s="4">
        <v>733</v>
      </c>
    </row>
    <row r="18" spans="1:4">
      <c r="A18" t="n"/>
    </row>
    <row r="19" spans="1:4">
      <c r="A19" t="s" s="4">
        <v>419</v>
      </c>
      <c r="B19" t="s" s="4">
        <v>734</v>
      </c>
    </row>
  </sheetData>
  <mergeCells count="3">
    <mergeCell ref="A1:B2"/>
    <mergeCell ref="A18:C18"/>
    <mergeCell ref="B19:C1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r="1" spans="1:4">
      <c r="A1" t="s" s="1">
        <v>735</v>
      </c>
      <c r="C1" t="s" s="2">
        <v>2</v>
      </c>
      <c r="D1" t="s" s="2">
        <v>25</v>
      </c>
    </row>
    <row r="2" spans="1:4">
      <c r="A2" t="s" s="3">
        <v>736</v>
      </c>
    </row>
    <row r="3" spans="1:4">
      <c r="A3" t="s" s="4">
        <v>737</v>
      </c>
      <c r="C3" t="n" s="7">
        <v>45565</v>
      </c>
      <c r="D3" t="n" s="7">
        <v>45910</v>
      </c>
    </row>
    <row r="4" spans="1:4">
      <c r="A4" t="s" s="4">
        <v>738</v>
      </c>
      <c r="C4" t="n" s="5">
        <v>43786</v>
      </c>
      <c r="D4" t="n" s="5">
        <v>44187</v>
      </c>
    </row>
    <row r="5" spans="1:4">
      <c r="A5" t="s" s="4">
        <v>739</v>
      </c>
      <c r="C5" t="n" s="7">
        <v>43786</v>
      </c>
      <c r="D5" t="n" s="7">
        <v>44187</v>
      </c>
    </row>
    <row r="6" spans="1:4">
      <c r="A6" t="s" s="4">
        <v>740</v>
      </c>
      <c r="C6" t="s" s="4">
        <v>741</v>
      </c>
      <c r="D6" t="s" s="4">
        <v>742</v>
      </c>
    </row>
    <row r="7" spans="1:4">
      <c r="A7" t="s" s="4">
        <v>743</v>
      </c>
      <c r="C7" t="s" s="4">
        <v>716</v>
      </c>
      <c r="D7" t="s" s="4">
        <v>717</v>
      </c>
    </row>
    <row r="8" spans="1:4">
      <c r="A8" t="s" s="4">
        <v>744</v>
      </c>
      <c r="C8" t="s" s="4">
        <v>745</v>
      </c>
      <c r="D8" t="s" s="4">
        <v>746</v>
      </c>
    </row>
    <row r="9" spans="1:4">
      <c r="A9" t="s" s="4">
        <v>747</v>
      </c>
      <c r="B9" t="s" s="4">
        <v>419</v>
      </c>
      <c r="C9" t="n" s="7">
        <v>24254</v>
      </c>
      <c r="D9" t="n" s="7">
        <v>18134</v>
      </c>
    </row>
    <row r="10" spans="1:4">
      <c r="A10" t="s" s="4">
        <v>748</v>
      </c>
      <c r="B10" t="s" s="4">
        <v>419</v>
      </c>
      <c r="C10" t="n" s="5">
        <v>19403</v>
      </c>
      <c r="D10" t="n" s="5">
        <v>14508</v>
      </c>
    </row>
    <row r="11" spans="1:4">
      <c r="A11" t="s" s="4">
        <v>749</v>
      </c>
      <c r="B11" t="s" s="4">
        <v>419</v>
      </c>
      <c r="C11" t="n" s="7">
        <v>14762</v>
      </c>
      <c r="D11" t="n" s="7">
        <v>13960</v>
      </c>
    </row>
    <row r="12" spans="1:4">
      <c r="A12" t="s" s="4">
        <v>750</v>
      </c>
      <c r="B12" t="s" s="4">
        <v>419</v>
      </c>
      <c r="C12" t="s" s="4">
        <v>729</v>
      </c>
      <c r="D12" t="s" s="4">
        <v>729</v>
      </c>
    </row>
    <row r="13" spans="1:4">
      <c r="A13" t="s" s="4">
        <v>751</v>
      </c>
      <c r="B13" t="s" s="4">
        <v>419</v>
      </c>
      <c r="C13" t="s" s="4">
        <v>311</v>
      </c>
      <c r="D13" t="s" s="4">
        <v>311</v>
      </c>
    </row>
    <row r="14" spans="1:4">
      <c r="A14" t="s" s="4">
        <v>752</v>
      </c>
      <c r="B14" t="s" s="4">
        <v>419</v>
      </c>
      <c r="C14" t="s" s="4">
        <v>656</v>
      </c>
      <c r="D14" t="s" s="4">
        <v>656</v>
      </c>
    </row>
    <row r="15" spans="1:4">
      <c r="A15" t="s" s="4">
        <v>753</v>
      </c>
    </row>
    <row r="16" spans="1:4">
      <c r="A16" t="s" s="3">
        <v>736</v>
      </c>
    </row>
    <row r="17" spans="1:4">
      <c r="A17" t="s" s="4">
        <v>754</v>
      </c>
      <c r="C17" t="n" s="7">
        <v>25467</v>
      </c>
      <c r="D17" t="n" s="7">
        <v>19041</v>
      </c>
    </row>
    <row r="18" spans="1:4">
      <c r="A18" t="s" s="4">
        <v>755</v>
      </c>
      <c r="C18" t="n" s="5">
        <v>20616</v>
      </c>
      <c r="D18" t="n" s="5">
        <v>15414</v>
      </c>
    </row>
    <row r="19" spans="1:4">
      <c r="A19" t="s" s="4">
        <v>756</v>
      </c>
      <c r="C19" t="n" s="7">
        <v>11810</v>
      </c>
      <c r="D19" t="n" s="7">
        <v>11168</v>
      </c>
    </row>
    <row r="20" spans="1:4">
      <c r="A20" t="s" s="4">
        <v>757</v>
      </c>
      <c r="C20" t="s" s="4">
        <v>758</v>
      </c>
      <c r="D20" t="s" s="4">
        <v>758</v>
      </c>
    </row>
    <row r="21" spans="1:4">
      <c r="A21" t="s" s="4">
        <v>738</v>
      </c>
      <c r="C21" t="s" s="4">
        <v>759</v>
      </c>
      <c r="D21" t="s" s="4">
        <v>759</v>
      </c>
    </row>
    <row r="22" spans="1:4">
      <c r="A22" t="s" s="4">
        <v>760</v>
      </c>
      <c r="C22" t="s" s="4">
        <v>577</v>
      </c>
      <c r="D22" t="s" s="4">
        <v>577</v>
      </c>
    </row>
    <row r="23" spans="1:4">
      <c r="A23" t="s" s="4">
        <v>761</v>
      </c>
    </row>
    <row r="24" spans="1:4">
      <c r="A24" t="s" s="3">
        <v>736</v>
      </c>
    </row>
    <row r="25" spans="1:4">
      <c r="A25" t="s" s="4">
        <v>754</v>
      </c>
      <c r="C25" t="n" s="7">
        <v>19403</v>
      </c>
      <c r="D25" t="n" s="7">
        <v>14508</v>
      </c>
    </row>
    <row r="26" spans="1:4">
      <c r="A26" t="s" s="4">
        <v>755</v>
      </c>
      <c r="C26" t="n" s="5">
        <v>14553</v>
      </c>
      <c r="D26" t="n" s="5">
        <v>10881</v>
      </c>
    </row>
    <row r="27" spans="1:4">
      <c r="A27" t="s" s="4">
        <v>756</v>
      </c>
      <c r="C27" t="n" s="7">
        <v>11810</v>
      </c>
      <c r="D27" t="n" s="7">
        <v>11168</v>
      </c>
    </row>
    <row r="28" spans="1:4">
      <c r="A28" t="s" s="4">
        <v>757</v>
      </c>
      <c r="C28" t="s" s="4">
        <v>311</v>
      </c>
      <c r="D28" t="s" s="4">
        <v>311</v>
      </c>
    </row>
    <row r="29" spans="1:4">
      <c r="A29" t="s" s="4">
        <v>738</v>
      </c>
      <c r="C29" t="s" s="4">
        <v>461</v>
      </c>
      <c r="D29" t="s" s="4">
        <v>461</v>
      </c>
    </row>
    <row r="30" spans="1:4">
      <c r="A30" t="s" s="4">
        <v>760</v>
      </c>
      <c r="C30" t="s" s="4">
        <v>577</v>
      </c>
      <c r="D30" t="s" s="4">
        <v>577</v>
      </c>
    </row>
    <row r="31" spans="1:4">
      <c r="A31" t="s" s="4">
        <v>123</v>
      </c>
    </row>
    <row r="32" spans="1:4">
      <c r="A32" t="s" s="3">
        <v>736</v>
      </c>
    </row>
    <row r="33" spans="1:4">
      <c r="A33" t="s" s="4">
        <v>738</v>
      </c>
      <c r="C33" t="n" s="7">
        <v>43786</v>
      </c>
      <c r="D33" t="n" s="7">
        <v>44187</v>
      </c>
    </row>
    <row r="34" spans="1:4">
      <c r="A34" t="s" s="4">
        <v>743</v>
      </c>
      <c r="C34" t="s" s="4">
        <v>716</v>
      </c>
      <c r="D34" t="s" s="4">
        <v>717</v>
      </c>
    </row>
    <row r="35" spans="1:4">
      <c r="A35" t="s" s="4">
        <v>748</v>
      </c>
      <c r="B35" t="s" s="4">
        <v>419</v>
      </c>
      <c r="C35" t="n" s="7">
        <v>15765</v>
      </c>
      <c r="D35" t="n" s="7">
        <v>11787</v>
      </c>
    </row>
    <row r="36" spans="1:4">
      <c r="A36" t="s" s="4">
        <v>751</v>
      </c>
      <c r="B36" t="s" s="4">
        <v>419</v>
      </c>
      <c r="C36" t="s" s="4">
        <v>733</v>
      </c>
      <c r="D36" t="s" s="4">
        <v>733</v>
      </c>
    </row>
    <row r="37" spans="1:4">
      <c r="A37" t="s" s="4">
        <v>762</v>
      </c>
    </row>
    <row r="38" spans="1:4">
      <c r="A38" t="s" s="3">
        <v>736</v>
      </c>
    </row>
    <row r="39" spans="1:4">
      <c r="A39" t="s" s="4">
        <v>755</v>
      </c>
      <c r="C39" t="n" s="7">
        <v>16978</v>
      </c>
      <c r="D39" t="n" s="7">
        <v>12694</v>
      </c>
    </row>
    <row r="40" spans="1:4">
      <c r="A40" t="s" s="4">
        <v>738</v>
      </c>
      <c r="C40" t="s" s="4">
        <v>655</v>
      </c>
      <c r="D40" t="s" s="4">
        <v>655</v>
      </c>
    </row>
    <row r="41" spans="1:4">
      <c r="A41" t="s" s="4">
        <v>763</v>
      </c>
    </row>
    <row r="42" spans="1:4">
      <c r="A42" t="s" s="3">
        <v>736</v>
      </c>
    </row>
    <row r="43" spans="1:4">
      <c r="A43" t="s" s="4">
        <v>755</v>
      </c>
      <c r="C43" t="n" s="7">
        <v>10914</v>
      </c>
      <c r="D43" t="n" s="7">
        <v>8160</v>
      </c>
    </row>
    <row r="44" spans="1:4">
      <c r="A44" t="s" s="4">
        <v>738</v>
      </c>
      <c r="C44" t="s" s="4">
        <v>564</v>
      </c>
      <c r="D44" t="s" s="4">
        <v>564</v>
      </c>
    </row>
    <row r="45" spans="1:4">
      <c r="A45" t="n"/>
    </row>
    <row r="46" spans="1:4">
      <c r="A46" t="s" s="4">
        <v>419</v>
      </c>
      <c r="B46" t="s" s="4">
        <v>734</v>
      </c>
    </row>
  </sheetData>
  <mergeCells count="3">
    <mergeCell ref="A1:B1"/>
    <mergeCell ref="A45:C45"/>
    <mergeCell ref="B46:C4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48"/>
    <col customWidth="1" max="5" min="5" width="21"/>
    <col customWidth="1" max="6" min="6" width="20"/>
    <col customWidth="1" max="7" min="7" width="20"/>
  </cols>
  <sheetData>
    <row r="1" spans="1:7">
      <c r="A1" t="s" s="1">
        <v>764</v>
      </c>
      <c r="B1" t="s" s="2">
        <v>70</v>
      </c>
      <c r="D1" t="s" s="2">
        <v>1</v>
      </c>
    </row>
    <row r="2" spans="1:7">
      <c r="B2" t="s" s="2">
        <v>765</v>
      </c>
      <c r="C2" t="s" s="2">
        <v>140</v>
      </c>
      <c r="D2" t="s" s="2">
        <v>766</v>
      </c>
      <c r="E2" t="s" s="2">
        <v>140</v>
      </c>
      <c r="F2" t="s" s="2">
        <v>305</v>
      </c>
      <c r="G2" t="s" s="2">
        <v>767</v>
      </c>
    </row>
    <row r="3" spans="1:7">
      <c r="A3" t="s" s="3">
        <v>768</v>
      </c>
    </row>
    <row r="4" spans="1:7">
      <c r="A4" t="s" s="4">
        <v>769</v>
      </c>
      <c r="D4" t="n" s="7">
        <v>14</v>
      </c>
    </row>
    <row r="5" spans="1:7">
      <c r="A5" t="s" s="4">
        <v>770</v>
      </c>
    </row>
    <row r="6" spans="1:7">
      <c r="A6" t="s" s="3">
        <v>768</v>
      </c>
    </row>
    <row r="7" spans="1:7">
      <c r="A7" t="s" s="4">
        <v>771</v>
      </c>
      <c r="D7" t="n" s="5">
        <v>400</v>
      </c>
    </row>
    <row r="8" spans="1:7">
      <c r="A8" t="s" s="4">
        <v>772</v>
      </c>
      <c r="B8" t="n" s="5">
        <v>66900</v>
      </c>
      <c r="D8" t="n" s="5">
        <v>66900</v>
      </c>
      <c r="F8" t="n" s="5">
        <v>66500</v>
      </c>
    </row>
    <row r="9" spans="1:7">
      <c r="A9" t="s" s="4">
        <v>773</v>
      </c>
    </row>
    <row r="10" spans="1:7">
      <c r="A10" t="s" s="3">
        <v>768</v>
      </c>
    </row>
    <row r="11" spans="1:7">
      <c r="A11" t="s" s="4">
        <v>774</v>
      </c>
      <c r="D11" t="n" s="5">
        <v>219650</v>
      </c>
    </row>
    <row r="12" spans="1:7">
      <c r="A12" t="s" s="4">
        <v>775</v>
      </c>
      <c r="B12" t="n" s="7">
        <v>52302</v>
      </c>
      <c r="C12" t="n" s="7">
        <v>48896</v>
      </c>
      <c r="D12" t="n" s="7">
        <v>104604</v>
      </c>
      <c r="E12" t="n" s="7">
        <v>101198</v>
      </c>
    </row>
    <row r="13" spans="1:7">
      <c r="A13" t="s" s="4">
        <v>776</v>
      </c>
      <c r="B13" t="n" s="5">
        <v>697364</v>
      </c>
      <c r="D13" t="n" s="5">
        <v>697364</v>
      </c>
    </row>
    <row r="14" spans="1:7">
      <c r="A14" t="s" s="4">
        <v>777</v>
      </c>
      <c r="B14" t="n" s="5">
        <v>32948</v>
      </c>
      <c r="D14" t="n" s="5">
        <v>32948</v>
      </c>
    </row>
    <row r="15" spans="1:7">
      <c r="A15" t="s" s="4">
        <v>778</v>
      </c>
      <c r="B15" t="n" s="7">
        <v>56426</v>
      </c>
      <c r="C15" t="n" s="7">
        <v>49340</v>
      </c>
      <c r="D15" t="n" s="7">
        <v>112572</v>
      </c>
      <c r="E15" t="n" s="7">
        <v>102836</v>
      </c>
    </row>
    <row r="16" spans="1:7">
      <c r="A16" t="s" s="4">
        <v>779</v>
      </c>
    </row>
    <row r="17" spans="1:7">
      <c r="A17" t="s" s="3">
        <v>768</v>
      </c>
    </row>
    <row r="18" spans="1:7">
      <c r="A18" t="s" s="4">
        <v>780</v>
      </c>
      <c r="G18" t="n" s="5">
        <v>370300</v>
      </c>
    </row>
    <row r="19" spans="1:7">
      <c r="A19" t="s" s="4">
        <v>781</v>
      </c>
      <c r="B19" t="n" s="5">
        <v>5</v>
      </c>
    </row>
    <row r="20" spans="1:7">
      <c r="A20" t="s" s="4">
        <v>782</v>
      </c>
      <c r="B20" t="s" s="4">
        <v>664</v>
      </c>
    </row>
    <row r="21" spans="1:7">
      <c r="A21" t="s" s="4">
        <v>783</v>
      </c>
      <c r="B21" t="s" s="4">
        <v>784</v>
      </c>
    </row>
    <row r="22" spans="1:7">
      <c r="A22" t="s" s="4">
        <v>785</v>
      </c>
      <c r="B22" t="s" s="4">
        <v>786</v>
      </c>
    </row>
    <row r="23" spans="1:7">
      <c r="A23" t="s" s="4">
        <v>787</v>
      </c>
      <c r="D23" t="s" s="4">
        <v>788</v>
      </c>
    </row>
    <row r="24" spans="1:7">
      <c r="A24" t="s" s="4">
        <v>789</v>
      </c>
    </row>
    <row r="25" spans="1:7">
      <c r="A25" t="s" s="3">
        <v>768</v>
      </c>
    </row>
    <row r="26" spans="1:7">
      <c r="A26" t="s" s="4">
        <v>790</v>
      </c>
      <c r="B26" t="s" s="4">
        <v>645</v>
      </c>
    </row>
    <row r="27" spans="1:7">
      <c r="A27" t="s" s="4">
        <v>791</v>
      </c>
    </row>
    <row r="28" spans="1:7">
      <c r="A28" t="s" s="3">
        <v>768</v>
      </c>
    </row>
    <row r="29" spans="1:7">
      <c r="A29" t="s" s="4">
        <v>780</v>
      </c>
      <c r="G29" t="n" s="5">
        <v>148120</v>
      </c>
    </row>
    <row r="30" spans="1:7">
      <c r="A30" t="s" s="4">
        <v>771</v>
      </c>
      <c r="D30" t="n" s="5">
        <v>81900</v>
      </c>
    </row>
    <row r="31" spans="1:7">
      <c r="A31" t="s" s="4">
        <v>772</v>
      </c>
      <c r="B31" t="n" s="5">
        <v>81900</v>
      </c>
      <c r="D31" t="n" s="5">
        <v>81900</v>
      </c>
    </row>
    <row r="32" spans="1:7">
      <c r="A32" t="s" s="4">
        <v>781</v>
      </c>
      <c r="D32" t="n" s="5">
        <v>5</v>
      </c>
    </row>
    <row r="33" spans="1:7">
      <c r="A33" t="s" s="4">
        <v>782</v>
      </c>
      <c r="D33" t="s" s="4">
        <v>664</v>
      </c>
    </row>
    <row r="34" spans="1:7">
      <c r="A34" t="s" s="4">
        <v>787</v>
      </c>
      <c r="D34" t="s" s="4">
        <v>792</v>
      </c>
    </row>
    <row r="35" spans="1:7">
      <c r="A35" t="s" s="4">
        <v>793</v>
      </c>
      <c r="B35" t="n" s="7">
        <v>769370</v>
      </c>
      <c r="D35" t="n" s="7">
        <v>76937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6"/>
  </cols>
  <sheetData>
    <row r="1" spans="1:2">
      <c r="A1" t="s" s="1">
        <v>794</v>
      </c>
      <c r="B1" t="s" s="2">
        <v>474</v>
      </c>
    </row>
    <row r="2" spans="1:2">
      <c r="B2" t="s" s="2">
        <v>25</v>
      </c>
    </row>
    <row r="3" spans="1:2">
      <c r="A3" t="s" s="3">
        <v>768</v>
      </c>
    </row>
    <row r="4" spans="1:2">
      <c r="A4" t="s" s="4">
        <v>795</v>
      </c>
      <c r="B4" t="s" s="4">
        <v>796</v>
      </c>
    </row>
    <row r="5" spans="1:2">
      <c r="A5" t="s" s="4">
        <v>797</v>
      </c>
      <c r="B5" t="s" s="4">
        <v>798</v>
      </c>
    </row>
    <row r="6" spans="1:2">
      <c r="A6" t="s" s="4">
        <v>799</v>
      </c>
      <c r="B6" t="s" s="4">
        <v>800</v>
      </c>
    </row>
    <row r="7" spans="1:2">
      <c r="A7" t="s" s="4">
        <v>801</v>
      </c>
      <c r="B7" t="s" s="4">
        <v>8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25"/>
    <col customWidth="1" max="3" min="3" width="24"/>
  </cols>
  <sheetData>
    <row r="1" spans="1:3">
      <c r="A1" t="s" s="1">
        <v>803</v>
      </c>
      <c r="B1" t="s" s="2">
        <v>1</v>
      </c>
      <c r="C1" t="s" s="2">
        <v>474</v>
      </c>
    </row>
    <row r="2" spans="1:3">
      <c r="B2" t="s" s="2">
        <v>2</v>
      </c>
      <c r="C2" t="s" s="2">
        <v>25</v>
      </c>
    </row>
    <row r="3" spans="1:3">
      <c r="A3" t="s" s="3">
        <v>804</v>
      </c>
    </row>
    <row r="4" spans="1:3">
      <c r="A4" t="s" s="4">
        <v>805</v>
      </c>
      <c r="B4" t="n" s="5">
        <v>219650</v>
      </c>
    </row>
    <row r="5" spans="1:3">
      <c r="A5" t="s" s="4">
        <v>806</v>
      </c>
      <c r="B5" t="n" s="5">
        <v>0</v>
      </c>
    </row>
    <row r="6" spans="1:3">
      <c r="A6" t="s" s="4">
        <v>807</v>
      </c>
      <c r="B6" t="n" s="5">
        <v>0</v>
      </c>
    </row>
    <row r="7" spans="1:3">
      <c r="A7" t="s" s="4">
        <v>808</v>
      </c>
      <c r="B7" t="n" s="5">
        <v>0</v>
      </c>
    </row>
    <row r="8" spans="1:3">
      <c r="A8" t="s" s="4">
        <v>809</v>
      </c>
      <c r="B8" t="n" s="5">
        <v>219650</v>
      </c>
      <c r="C8" t="n" s="5">
        <v>219650</v>
      </c>
    </row>
    <row r="9" spans="1:3">
      <c r="A9" t="s" s="4">
        <v>810</v>
      </c>
      <c r="B9" t="n" s="5">
        <v>43930</v>
      </c>
    </row>
    <row r="10" spans="1:3">
      <c r="A10" t="s" s="3">
        <v>811</v>
      </c>
    </row>
    <row r="11" spans="1:3">
      <c r="A11" t="s" s="4">
        <v>805</v>
      </c>
      <c r="B11" t="n" s="8">
        <v>13.85</v>
      </c>
    </row>
    <row r="12" spans="1:3">
      <c r="A12" t="s" s="4">
        <v>806</v>
      </c>
      <c r="B12" t="n" s="5">
        <v>0</v>
      </c>
    </row>
    <row r="13" spans="1:3">
      <c r="A13" t="s" s="4">
        <v>807</v>
      </c>
      <c r="B13" t="n" s="5">
        <v>0</v>
      </c>
    </row>
    <row r="14" spans="1:3">
      <c r="A14" t="s" s="4">
        <v>808</v>
      </c>
      <c r="B14" t="n" s="5">
        <v>0</v>
      </c>
    </row>
    <row r="15" spans="1:3">
      <c r="A15" t="s" s="4">
        <v>809</v>
      </c>
      <c r="B15" t="n" s="9">
        <v>13.85</v>
      </c>
      <c r="C15" t="n" s="8">
        <v>13.85</v>
      </c>
    </row>
    <row r="16" spans="1:3">
      <c r="A16" t="s" s="4">
        <v>810</v>
      </c>
      <c r="B16" t="n" s="8">
        <v>13.85</v>
      </c>
    </row>
    <row r="17" spans="1:3">
      <c r="A17" t="s" s="3">
        <v>812</v>
      </c>
    </row>
    <row r="18" spans="1:3">
      <c r="A18" t="s" s="4">
        <v>813</v>
      </c>
      <c r="B18" t="s" s="4">
        <v>814</v>
      </c>
      <c r="C18" t="s" s="4">
        <v>815</v>
      </c>
    </row>
    <row r="19" spans="1:3">
      <c r="A19" t="s" s="4">
        <v>810</v>
      </c>
      <c r="B19" t="s" s="4">
        <v>8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30"/>
  </cols>
  <sheetData>
    <row r="1" spans="1:2">
      <c r="A1" t="s" s="1">
        <v>816</v>
      </c>
      <c r="B1" t="s" s="2">
        <v>1</v>
      </c>
    </row>
    <row r="2" spans="1:2">
      <c r="B2" t="s" s="2">
        <v>817</v>
      </c>
    </row>
    <row r="3" spans="1:2">
      <c r="A3" t="s" s="3">
        <v>818</v>
      </c>
    </row>
    <row r="4" spans="1:2">
      <c r="A4" t="s" s="4">
        <v>819</v>
      </c>
      <c r="B4" t="n" s="5">
        <v>66500</v>
      </c>
    </row>
    <row r="5" spans="1:2">
      <c r="A5" t="s" s="4">
        <v>806</v>
      </c>
      <c r="B5" t="n" s="5">
        <v>400</v>
      </c>
    </row>
    <row r="6" spans="1:2">
      <c r="A6" t="s" s="4">
        <v>820</v>
      </c>
      <c r="B6" t="n" s="5">
        <v>0</v>
      </c>
    </row>
    <row r="7" spans="1:2">
      <c r="A7" t="s" s="4">
        <v>821</v>
      </c>
      <c r="B7" t="n" s="5">
        <v>0</v>
      </c>
    </row>
    <row r="8" spans="1:2">
      <c r="A8" t="s" s="4">
        <v>822</v>
      </c>
      <c r="B8" t="n" s="5">
        <v>66900</v>
      </c>
    </row>
    <row r="9" spans="1:2">
      <c r="A9" t="s" s="3">
        <v>823</v>
      </c>
    </row>
    <row r="10" spans="1:2">
      <c r="A10" t="s" s="4">
        <v>824</v>
      </c>
      <c r="B10" t="n" s="8">
        <v>13.76</v>
      </c>
    </row>
    <row r="11" spans="1:2">
      <c r="A11" t="s" s="4">
        <v>825</v>
      </c>
      <c r="B11" t="n" s="5">
        <v>14</v>
      </c>
    </row>
    <row r="12" spans="1:2">
      <c r="A12" t="s" s="4">
        <v>826</v>
      </c>
      <c r="B12" t="n" s="5">
        <v>0</v>
      </c>
    </row>
    <row r="13" spans="1:2">
      <c r="A13" t="s" s="4">
        <v>827</v>
      </c>
      <c r="B13" t="n" s="5">
        <v>0</v>
      </c>
    </row>
    <row r="14" spans="1:2">
      <c r="A14" t="s" s="4">
        <v>828</v>
      </c>
      <c r="B14" t="n" s="8">
        <v>13.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29</v>
      </c>
      <c r="B1" t="s" s="2">
        <v>2</v>
      </c>
      <c r="C1" t="s" s="2">
        <v>25</v>
      </c>
    </row>
    <row r="2" spans="1:3">
      <c r="A2" t="s" s="3">
        <v>830</v>
      </c>
    </row>
    <row r="3" spans="1:3">
      <c r="A3" t="s" s="4">
        <v>831</v>
      </c>
      <c r="B3" t="n" s="7">
        <v>87381814</v>
      </c>
      <c r="C3" t="n" s="7">
        <v>92939751</v>
      </c>
    </row>
    <row r="4" spans="1:3">
      <c r="A4" t="s" s="4">
        <v>384</v>
      </c>
    </row>
    <row r="5" spans="1:3">
      <c r="A5" t="s" s="3">
        <v>830</v>
      </c>
    </row>
    <row r="6" spans="1:3">
      <c r="A6" t="s" s="4">
        <v>831</v>
      </c>
      <c r="B6" t="n" s="5">
        <v>18379107</v>
      </c>
      <c r="C6" t="n" s="5">
        <v>17311947</v>
      </c>
    </row>
    <row r="7" spans="1:3">
      <c r="A7" t="s" s="4">
        <v>385</v>
      </c>
    </row>
    <row r="8" spans="1:3">
      <c r="A8" t="s" s="3">
        <v>830</v>
      </c>
    </row>
    <row r="9" spans="1:3">
      <c r="A9" t="s" s="4">
        <v>831</v>
      </c>
      <c r="B9" t="n" s="5">
        <v>2797652</v>
      </c>
      <c r="C9" t="n" s="5">
        <v>2317130</v>
      </c>
    </row>
    <row r="10" spans="1:3">
      <c r="A10" t="s" s="4">
        <v>386</v>
      </c>
    </row>
    <row r="11" spans="1:3">
      <c r="A11" t="s" s="3">
        <v>830</v>
      </c>
    </row>
    <row r="12" spans="1:3">
      <c r="A12" t="s" s="4">
        <v>831</v>
      </c>
      <c r="B12" t="n" s="5">
        <v>1931666</v>
      </c>
      <c r="C12" t="n" s="5">
        <v>1953264</v>
      </c>
    </row>
    <row r="13" spans="1:3">
      <c r="A13" t="s" s="4">
        <v>76</v>
      </c>
    </row>
    <row r="14" spans="1:3">
      <c r="A14" t="s" s="3">
        <v>830</v>
      </c>
    </row>
    <row r="15" spans="1:3">
      <c r="A15" t="s" s="4">
        <v>831</v>
      </c>
      <c r="B15" t="n" s="5">
        <v>64273389</v>
      </c>
      <c r="C15" t="n" s="5">
        <v>71357410</v>
      </c>
    </row>
    <row r="16" spans="1:3">
      <c r="A16" t="s" s="4">
        <v>832</v>
      </c>
    </row>
    <row r="17" spans="1:3">
      <c r="A17" t="s" s="3">
        <v>830</v>
      </c>
    </row>
    <row r="18" spans="1:3">
      <c r="A18" t="s" s="4">
        <v>831</v>
      </c>
      <c r="B18" t="n" s="5">
        <v>87381814</v>
      </c>
      <c r="C18" t="n" s="5">
        <v>92939751</v>
      </c>
    </row>
    <row r="19" spans="1:3">
      <c r="A19" t="s" s="4">
        <v>833</v>
      </c>
    </row>
    <row r="20" spans="1:3">
      <c r="A20" t="s" s="3">
        <v>830</v>
      </c>
    </row>
    <row r="21" spans="1:3">
      <c r="A21" t="s" s="4">
        <v>831</v>
      </c>
      <c r="B21" t="n" s="5">
        <v>18379107</v>
      </c>
      <c r="C21" t="n" s="5">
        <v>17311947</v>
      </c>
    </row>
    <row r="22" spans="1:3">
      <c r="A22" t="s" s="4">
        <v>834</v>
      </c>
    </row>
    <row r="23" spans="1:3">
      <c r="A23" t="s" s="3">
        <v>830</v>
      </c>
    </row>
    <row r="24" spans="1:3">
      <c r="A24" t="s" s="4">
        <v>831</v>
      </c>
      <c r="B24" t="n" s="5">
        <v>2797652</v>
      </c>
      <c r="C24" t="n" s="5">
        <v>2317130</v>
      </c>
    </row>
    <row r="25" spans="1:3">
      <c r="A25" t="s" s="4">
        <v>835</v>
      </c>
    </row>
    <row r="26" spans="1:3">
      <c r="A26" t="s" s="3">
        <v>830</v>
      </c>
    </row>
    <row r="27" spans="1:3">
      <c r="A27" t="s" s="4">
        <v>831</v>
      </c>
      <c r="B27" t="n" s="5">
        <v>1931666</v>
      </c>
      <c r="C27" t="n" s="5">
        <v>1953264</v>
      </c>
    </row>
    <row r="28" spans="1:3">
      <c r="A28" t="s" s="4">
        <v>836</v>
      </c>
    </row>
    <row r="29" spans="1:3">
      <c r="A29" t="s" s="3">
        <v>830</v>
      </c>
    </row>
    <row r="30" spans="1:3">
      <c r="A30" t="s" s="4">
        <v>831</v>
      </c>
      <c r="B30" t="n" s="7">
        <v>64273389</v>
      </c>
      <c r="C30" t="n" s="7">
        <v>713574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837</v>
      </c>
      <c r="B1" t="s" s="2">
        <v>2</v>
      </c>
      <c r="C1" t="s" s="2">
        <v>25</v>
      </c>
    </row>
    <row r="2" spans="1:3">
      <c r="A2" t="s" s="3">
        <v>838</v>
      </c>
    </row>
    <row r="3" spans="1:3">
      <c r="A3" t="s" s="4">
        <v>839</v>
      </c>
      <c r="B3" t="n" s="7">
        <v>443015</v>
      </c>
      <c r="C3" t="n" s="7">
        <v>455575</v>
      </c>
    </row>
    <row r="4" spans="1:3">
      <c r="A4" t="s" s="4">
        <v>840</v>
      </c>
    </row>
    <row r="5" spans="1:3">
      <c r="A5" t="s" s="3">
        <v>838</v>
      </c>
    </row>
    <row r="6" spans="1:3">
      <c r="A6" t="s" s="4">
        <v>841</v>
      </c>
      <c r="B6" t="n" s="5">
        <v>0</v>
      </c>
      <c r="C6" t="n" s="5">
        <v>8851210</v>
      </c>
    </row>
    <row r="7" spans="1:3">
      <c r="A7" t="s" s="4">
        <v>842</v>
      </c>
      <c r="B7" t="n" s="5">
        <v>0</v>
      </c>
      <c r="C7" t="n" s="5">
        <v>98362</v>
      </c>
    </row>
    <row r="8" spans="1:3">
      <c r="A8" t="s" s="4">
        <v>839</v>
      </c>
      <c r="B8" t="n" s="7">
        <v>443015</v>
      </c>
      <c r="C8" t="n" s="7">
        <v>4555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3</v>
      </c>
      <c r="B1" t="s" s="2">
        <v>2</v>
      </c>
      <c r="C1" t="s" s="2">
        <v>25</v>
      </c>
    </row>
    <row r="2" spans="1:3">
      <c r="A2" t="s" s="3">
        <v>830</v>
      </c>
    </row>
    <row r="3" spans="1:3">
      <c r="A3" t="s" s="4">
        <v>37</v>
      </c>
      <c r="B3" t="n" s="7">
        <v>443015</v>
      </c>
      <c r="C3" t="n" s="7">
        <v>455575</v>
      </c>
    </row>
    <row r="4" spans="1:3">
      <c r="A4" t="s" s="4">
        <v>840</v>
      </c>
    </row>
    <row r="5" spans="1:3">
      <c r="A5" t="s" s="3">
        <v>830</v>
      </c>
    </row>
    <row r="6" spans="1:3">
      <c r="A6" t="s" s="4">
        <v>844</v>
      </c>
      <c r="B6" t="n" s="5">
        <v>8765522</v>
      </c>
      <c r="C6" t="n" s="5">
        <v>8752848</v>
      </c>
    </row>
    <row r="7" spans="1:3">
      <c r="A7" t="s" s="4">
        <v>37</v>
      </c>
      <c r="B7" t="n" s="5">
        <v>443015</v>
      </c>
      <c r="C7" t="n" s="5">
        <v>455575</v>
      </c>
    </row>
    <row r="8" spans="1:3">
      <c r="A8" t="s" s="4">
        <v>845</v>
      </c>
      <c r="B8" t="n" s="5">
        <v>9208537</v>
      </c>
      <c r="C8" t="n" s="5">
        <v>9208423</v>
      </c>
    </row>
    <row r="9" spans="1:3">
      <c r="A9" t="s" s="4">
        <v>846</v>
      </c>
    </row>
    <row r="10" spans="1:3">
      <c r="A10" t="s" s="3">
        <v>830</v>
      </c>
    </row>
    <row r="11" spans="1:3">
      <c r="A11" t="s" s="4">
        <v>844</v>
      </c>
      <c r="B11" t="n" s="5">
        <v>8765522</v>
      </c>
      <c r="C11" t="n" s="5">
        <v>8752848</v>
      </c>
    </row>
    <row r="12" spans="1:3">
      <c r="A12" t="s" s="4">
        <v>37</v>
      </c>
      <c r="B12" t="n" s="5">
        <v>443015</v>
      </c>
      <c r="C12" t="n" s="5">
        <v>455575</v>
      </c>
    </row>
    <row r="13" spans="1:3">
      <c r="A13" t="s" s="4">
        <v>845</v>
      </c>
      <c r="B13" t="n" s="7">
        <v>9208537</v>
      </c>
      <c r="C13" t="n" s="7">
        <v>92084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847</v>
      </c>
      <c r="B1" t="s" s="2">
        <v>1</v>
      </c>
    </row>
    <row r="2" spans="1:2">
      <c r="B2" t="s" s="2">
        <v>139</v>
      </c>
    </row>
    <row r="3" spans="1:2">
      <c r="A3" t="s" s="3">
        <v>848</v>
      </c>
    </row>
    <row r="4" spans="1:2">
      <c r="A4" t="s" s="4">
        <v>158</v>
      </c>
      <c r="B4" t="n" s="7">
        <v>-11752</v>
      </c>
    </row>
    <row r="5" spans="1:2">
      <c r="A5" t="s" s="4">
        <v>846</v>
      </c>
    </row>
    <row r="6" spans="1:2">
      <c r="A6" t="s" s="3">
        <v>848</v>
      </c>
    </row>
    <row r="7" spans="1:2">
      <c r="A7" t="s" s="4">
        <v>849</v>
      </c>
      <c r="B7" t="n" s="5">
        <v>455575</v>
      </c>
    </row>
    <row r="8" spans="1:2">
      <c r="A8" t="s" s="4">
        <v>850</v>
      </c>
      <c r="B8" t="n" s="5">
        <v>0</v>
      </c>
    </row>
    <row r="9" spans="1:2">
      <c r="A9" t="s" s="4">
        <v>158</v>
      </c>
      <c r="B9" t="n" s="5">
        <v>-11752</v>
      </c>
    </row>
    <row r="10" spans="1:2">
      <c r="A10" t="s" s="4">
        <v>851</v>
      </c>
      <c r="B10" t="n" s="5">
        <v>-808</v>
      </c>
    </row>
    <row r="11" spans="1:2">
      <c r="A11" t="s" s="4">
        <v>852</v>
      </c>
      <c r="B11" t="n" s="7">
        <v>4430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6</v>
      </c>
      <c r="B1" t="s" s="2">
        <v>70</v>
      </c>
      <c r="D1" t="s" s="2">
        <v>1</v>
      </c>
    </row>
    <row r="2" spans="1:5">
      <c r="B2" t="s" s="2">
        <v>2</v>
      </c>
      <c r="C2" t="s" s="2">
        <v>71</v>
      </c>
      <c r="D2" t="s" s="2">
        <v>2</v>
      </c>
      <c r="E2" t="s" s="2">
        <v>71</v>
      </c>
    </row>
    <row r="3" spans="1:5">
      <c r="A3" t="s" s="4">
        <v>137</v>
      </c>
      <c r="B3" t="n" s="7">
        <v>498338</v>
      </c>
      <c r="C3" t="n" s="7">
        <v>-477221</v>
      </c>
      <c r="D3" t="n" s="7">
        <v>24809</v>
      </c>
      <c r="E3" t="n" s="7">
        <v>-9545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53</v>
      </c>
      <c r="B1" t="s" s="2">
        <v>2</v>
      </c>
      <c r="C1" t="s" s="2">
        <v>321</v>
      </c>
      <c r="D1" t="s" s="2">
        <v>25</v>
      </c>
    </row>
    <row r="2" spans="1:4">
      <c r="A2" t="s" s="3">
        <v>854</v>
      </c>
    </row>
    <row r="3" spans="1:4">
      <c r="A3" t="s" s="4">
        <v>855</v>
      </c>
      <c r="B3" t="n" s="7">
        <v>1038700</v>
      </c>
      <c r="D3" t="n" s="7">
        <v>522700</v>
      </c>
    </row>
    <row r="4" spans="1:4">
      <c r="A4" t="s" s="4">
        <v>39</v>
      </c>
      <c r="B4" t="n" s="5">
        <v>12536415</v>
      </c>
      <c r="D4" t="n" s="5">
        <v>12359969</v>
      </c>
    </row>
    <row r="5" spans="1:4">
      <c r="A5" t="s" s="4">
        <v>31</v>
      </c>
      <c r="B5" t="n" s="5">
        <v>4244370</v>
      </c>
      <c r="C5" t="n" s="7">
        <v>4495597</v>
      </c>
    </row>
    <row r="6" spans="1:4">
      <c r="A6" t="s" s="3">
        <v>856</v>
      </c>
    </row>
    <row r="7" spans="1:4">
      <c r="A7" t="s" s="4">
        <v>857</v>
      </c>
      <c r="B7" t="n" s="5">
        <v>579311</v>
      </c>
      <c r="D7" t="n" s="5">
        <v>619028</v>
      </c>
    </row>
    <row r="8" spans="1:4">
      <c r="A8" t="s" s="4">
        <v>80</v>
      </c>
      <c r="B8" t="n" s="5">
        <v>283387625</v>
      </c>
      <c r="D8" t="n" s="5">
        <v>222318892</v>
      </c>
    </row>
    <row r="9" spans="1:4">
      <c r="A9" t="s" s="4">
        <v>383</v>
      </c>
    </row>
    <row r="10" spans="1:4">
      <c r="A10" t="s" s="3">
        <v>854</v>
      </c>
    </row>
    <row r="11" spans="1:4">
      <c r="A11" t="s" s="4">
        <v>31</v>
      </c>
      <c r="B11" t="n" s="5">
        <v>4339108</v>
      </c>
    </row>
    <row r="12" spans="1:4">
      <c r="A12" t="s" s="4">
        <v>858</v>
      </c>
    </row>
    <row r="13" spans="1:4">
      <c r="A13" t="s" s="3">
        <v>854</v>
      </c>
    </row>
    <row r="14" spans="1:4">
      <c r="A14" t="s" s="4">
        <v>30</v>
      </c>
      <c r="B14" t="n" s="5">
        <v>17931970</v>
      </c>
      <c r="D14" t="n" s="5">
        <v>16643888</v>
      </c>
    </row>
    <row r="15" spans="1:4">
      <c r="A15" t="s" s="3">
        <v>856</v>
      </c>
    </row>
    <row r="16" spans="1:4">
      <c r="A16" t="s" s="4">
        <v>857</v>
      </c>
      <c r="B16" t="n" s="5">
        <v>579311</v>
      </c>
      <c r="D16" t="n" s="5">
        <v>619028</v>
      </c>
    </row>
    <row r="17" spans="1:4">
      <c r="A17" t="s" s="4">
        <v>859</v>
      </c>
    </row>
    <row r="18" spans="1:4">
      <c r="A18" t="s" s="3">
        <v>854</v>
      </c>
    </row>
    <row r="19" spans="1:4">
      <c r="A19" t="s" s="4">
        <v>34</v>
      </c>
      <c r="D19" t="n" s="5">
        <v>591670</v>
      </c>
    </row>
    <row r="20" spans="1:4">
      <c r="A20" t="s" s="4">
        <v>855</v>
      </c>
      <c r="B20" t="n" s="5">
        <v>1038700</v>
      </c>
      <c r="D20" t="n" s="5">
        <v>522700</v>
      </c>
    </row>
    <row r="21" spans="1:4">
      <c r="A21" t="s" s="4">
        <v>39</v>
      </c>
      <c r="B21" t="n" s="5">
        <v>12536415</v>
      </c>
      <c r="D21" t="n" s="5">
        <v>12359969</v>
      </c>
    </row>
    <row r="22" spans="1:4">
      <c r="A22" t="s" s="4">
        <v>860</v>
      </c>
    </row>
    <row r="23" spans="1:4">
      <c r="A23" t="s" s="3">
        <v>854</v>
      </c>
    </row>
    <row r="24" spans="1:4">
      <c r="A24" t="s" s="4">
        <v>861</v>
      </c>
      <c r="B24" t="n" s="5">
        <v>226099442</v>
      </c>
      <c r="D24" t="n" s="5">
        <v>160612436</v>
      </c>
    </row>
    <row r="25" spans="1:4">
      <c r="A25" t="s" s="3">
        <v>856</v>
      </c>
    </row>
    <row r="26" spans="1:4">
      <c r="A26" t="s" s="4">
        <v>80</v>
      </c>
      <c r="B26" t="n" s="5">
        <v>284287858</v>
      </c>
      <c r="D26" t="n" s="5">
        <v>222880492</v>
      </c>
    </row>
    <row r="27" spans="1:4">
      <c r="A27" t="s" s="4">
        <v>50</v>
      </c>
      <c r="B27" t="n" s="5">
        <v>17375895</v>
      </c>
      <c r="D27" t="n" s="5">
        <v>5999250</v>
      </c>
    </row>
    <row r="28" spans="1:4">
      <c r="A28" t="s" s="4">
        <v>346</v>
      </c>
    </row>
    <row r="29" spans="1:4">
      <c r="A29" t="s" s="3">
        <v>854</v>
      </c>
    </row>
    <row r="30" spans="1:4">
      <c r="A30" t="s" s="4">
        <v>30</v>
      </c>
      <c r="B30" t="n" s="5">
        <v>17931970</v>
      </c>
      <c r="D30" t="n" s="5">
        <v>16643888</v>
      </c>
    </row>
    <row r="31" spans="1:4">
      <c r="A31" t="s" s="4">
        <v>34</v>
      </c>
      <c r="D31" t="n" s="5">
        <v>581139</v>
      </c>
    </row>
    <row r="32" spans="1:4">
      <c r="A32" t="s" s="4">
        <v>855</v>
      </c>
      <c r="B32" t="n" s="5">
        <v>1038700</v>
      </c>
      <c r="D32" t="n" s="5">
        <v>522700</v>
      </c>
    </row>
    <row r="33" spans="1:4">
      <c r="A33" t="s" s="4">
        <v>39</v>
      </c>
      <c r="B33" t="n" s="5">
        <v>12536415</v>
      </c>
      <c r="D33" t="n" s="5">
        <v>12359969</v>
      </c>
    </row>
    <row r="34" spans="1:4">
      <c r="A34" t="s" s="4">
        <v>31</v>
      </c>
      <c r="B34" t="n" s="5">
        <v>4244370</v>
      </c>
      <c r="C34" t="n" s="7">
        <v>4467825</v>
      </c>
    </row>
    <row r="35" spans="1:4">
      <c r="A35" t="s" s="4">
        <v>861</v>
      </c>
      <c r="B35" t="n" s="5">
        <v>223596450</v>
      </c>
      <c r="D35" t="n" s="5">
        <v>158594958</v>
      </c>
    </row>
    <row r="36" spans="1:4">
      <c r="A36" t="s" s="3">
        <v>856</v>
      </c>
    </row>
    <row r="37" spans="1:4">
      <c r="A37" t="s" s="4">
        <v>857</v>
      </c>
      <c r="B37" t="n" s="5">
        <v>579311</v>
      </c>
      <c r="D37" t="n" s="5">
        <v>619028</v>
      </c>
    </row>
    <row r="38" spans="1:4">
      <c r="A38" t="s" s="4">
        <v>80</v>
      </c>
      <c r="B38" t="n" s="5">
        <v>283387625</v>
      </c>
      <c r="D38" t="n" s="5">
        <v>222318892</v>
      </c>
    </row>
    <row r="39" spans="1:4">
      <c r="A39" t="s" s="4">
        <v>50</v>
      </c>
      <c r="B39" t="n" s="7">
        <v>16889147</v>
      </c>
      <c r="D39" t="n" s="7">
        <v>6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138</v>
      </c>
      <c r="B1" t="s" s="2">
        <v>1</v>
      </c>
    </row>
    <row r="2" spans="1:3">
      <c r="B2" t="s" s="2">
        <v>139</v>
      </c>
      <c r="C2" t="s" s="2">
        <v>140</v>
      </c>
    </row>
    <row r="3" spans="1:3">
      <c r="A3" t="s" s="3">
        <v>141</v>
      </c>
    </row>
    <row r="4" spans="1:3">
      <c r="A4" t="s" s="4">
        <v>142</v>
      </c>
      <c r="B4" t="n" s="7">
        <v>5024636</v>
      </c>
      <c r="C4" t="n" s="7">
        <v>4943109</v>
      </c>
    </row>
    <row r="5" spans="1:3">
      <c r="A5" t="s" s="4">
        <v>143</v>
      </c>
      <c r="B5" t="n" s="5">
        <v>643679</v>
      </c>
      <c r="C5" t="n" s="5">
        <v>226421</v>
      </c>
    </row>
    <row r="6" spans="1:3">
      <c r="A6" t="s" s="4">
        <v>144</v>
      </c>
      <c r="B6" t="n" s="5">
        <v>-806704</v>
      </c>
      <c r="C6" t="n" s="5">
        <v>-859156</v>
      </c>
    </row>
    <row r="7" spans="1:3">
      <c r="A7" t="s" s="4">
        <v>145</v>
      </c>
      <c r="B7" t="n" s="5">
        <v>-3761913</v>
      </c>
      <c r="C7" t="n" s="5">
        <v>-4130896</v>
      </c>
    </row>
    <row r="8" spans="1:3">
      <c r="A8" t="s" s="4">
        <v>146</v>
      </c>
      <c r="B8" t="n" s="5">
        <v>-3543900</v>
      </c>
      <c r="C8" t="n" s="5">
        <v>-1810500</v>
      </c>
    </row>
    <row r="9" spans="1:3">
      <c r="A9" t="s" s="4">
        <v>147</v>
      </c>
      <c r="B9" t="n" s="5">
        <v>4160608</v>
      </c>
      <c r="C9" t="n" s="5">
        <v>1610342</v>
      </c>
    </row>
    <row r="10" spans="1:3">
      <c r="A10" t="s" s="4">
        <v>148</v>
      </c>
      <c r="B10" t="n" s="5">
        <v>-228919</v>
      </c>
      <c r="C10" t="n" s="5">
        <v>567639</v>
      </c>
    </row>
    <row r="11" spans="1:3">
      <c r="A11" t="s" s="4">
        <v>149</v>
      </c>
      <c r="B11" t="n" s="5">
        <v>1487487</v>
      </c>
      <c r="C11" t="n" s="5">
        <v>546959</v>
      </c>
    </row>
    <row r="12" spans="1:3">
      <c r="A12" t="s" s="3">
        <v>150</v>
      </c>
    </row>
    <row r="13" spans="1:3">
      <c r="A13" t="s" s="4">
        <v>151</v>
      </c>
      <c r="B13" t="n" s="5">
        <v>-12723871</v>
      </c>
    </row>
    <row r="14" spans="1:3">
      <c r="A14" t="s" s="4">
        <v>152</v>
      </c>
      <c r="B14" t="n" s="5">
        <v>5028054</v>
      </c>
      <c r="C14" t="n" s="5">
        <v>5318086</v>
      </c>
    </row>
    <row r="15" spans="1:3">
      <c r="A15" t="s" s="4">
        <v>153</v>
      </c>
      <c r="B15" t="n" s="5">
        <v>10156217</v>
      </c>
      <c r="C15" t="n" s="5">
        <v>14586322</v>
      </c>
    </row>
    <row r="16" spans="1:3">
      <c r="A16" t="s" s="4">
        <v>154</v>
      </c>
      <c r="B16" t="n" s="5">
        <v>250000</v>
      </c>
    </row>
    <row r="17" spans="1:3">
      <c r="A17" t="s" s="4">
        <v>155</v>
      </c>
      <c r="C17" t="n" s="5">
        <v>-19971049</v>
      </c>
    </row>
    <row r="18" spans="1:3">
      <c r="A18" t="s" s="4">
        <v>156</v>
      </c>
      <c r="B18" t="n" s="5">
        <v>-10921223</v>
      </c>
      <c r="C18" t="n" s="5">
        <v>-4411675</v>
      </c>
    </row>
    <row r="19" spans="1:3">
      <c r="A19" t="s" s="4">
        <v>157</v>
      </c>
      <c r="B19" t="n" s="5">
        <v>-26227</v>
      </c>
      <c r="C19" t="n" s="5">
        <v>-120922</v>
      </c>
    </row>
    <row r="20" spans="1:3">
      <c r="A20" t="s" s="4">
        <v>158</v>
      </c>
      <c r="B20" t="n" s="5">
        <v>11752</v>
      </c>
    </row>
    <row r="21" spans="1:3">
      <c r="A21" t="s" s="4">
        <v>159</v>
      </c>
      <c r="B21" t="n" s="5">
        <v>463839</v>
      </c>
      <c r="C21" t="n" s="5">
        <v>23500</v>
      </c>
    </row>
    <row r="22" spans="1:3">
      <c r="A22" t="s" s="4">
        <v>160</v>
      </c>
      <c r="B22" t="n" s="5">
        <v>-7761459</v>
      </c>
      <c r="C22" t="n" s="5">
        <v>-4575738</v>
      </c>
    </row>
    <row r="23" spans="1:3">
      <c r="A23" t="s" s="3">
        <v>161</v>
      </c>
    </row>
    <row r="24" spans="1:3">
      <c r="A24" t="s" s="4">
        <v>162</v>
      </c>
      <c r="B24" t="n" s="5">
        <v>7601767</v>
      </c>
      <c r="C24" t="n" s="5">
        <v>-6432321</v>
      </c>
    </row>
    <row r="25" spans="1:3">
      <c r="A25" t="s" s="4">
        <v>51</v>
      </c>
      <c r="B25" t="n" s="5">
        <v>-39717</v>
      </c>
      <c r="C25" t="n" s="5">
        <v>-254876</v>
      </c>
    </row>
    <row r="26" spans="1:3">
      <c r="A26" t="s" s="4">
        <v>163</v>
      </c>
      <c r="B26" t="n" s="5">
        <v>2000000</v>
      </c>
    </row>
    <row r="27" spans="1:3">
      <c r="A27" t="s" s="4">
        <v>164</v>
      </c>
      <c r="B27" t="n" s="5">
        <v>-2000000</v>
      </c>
    </row>
    <row r="28" spans="1:3">
      <c r="A28" t="s" s="4">
        <v>165</v>
      </c>
      <c r="B28" t="n" s="5">
        <v>4</v>
      </c>
    </row>
    <row r="29" spans="1:3">
      <c r="A29" t="s" s="4">
        <v>130</v>
      </c>
      <c r="C29" t="n" s="5">
        <v>-2502190</v>
      </c>
    </row>
    <row r="30" spans="1:3">
      <c r="A30" t="s" s="4">
        <v>166</v>
      </c>
      <c r="B30" t="n" s="5">
        <v>7562054</v>
      </c>
      <c r="C30" t="n" s="5">
        <v>-9189387</v>
      </c>
    </row>
    <row r="31" spans="1:3">
      <c r="A31" t="s" s="4">
        <v>167</v>
      </c>
      <c r="B31" t="n" s="5">
        <v>1288082</v>
      </c>
      <c r="C31" t="n" s="5">
        <v>-13218166</v>
      </c>
    </row>
    <row r="32" spans="1:3">
      <c r="A32" t="s" s="4">
        <v>168</v>
      </c>
      <c r="B32" t="n" s="5">
        <v>16643888</v>
      </c>
      <c r="C32" t="n" s="5">
        <v>33073310</v>
      </c>
    </row>
    <row r="33" spans="1:3">
      <c r="A33" t="s" s="4">
        <v>169</v>
      </c>
      <c r="B33" t="n" s="5">
        <v>17931970</v>
      </c>
      <c r="C33" t="n" s="5">
        <v>19855144</v>
      </c>
    </row>
    <row r="34" spans="1:3">
      <c r="A34" t="s" s="3">
        <v>170</v>
      </c>
    </row>
    <row r="35" spans="1:3">
      <c r="A35" t="s" s="4">
        <v>171</v>
      </c>
      <c r="B35" t="n" s="5">
        <v>14192370</v>
      </c>
    </row>
    <row r="36" spans="1:3">
      <c r="A36" t="s" s="4">
        <v>172</v>
      </c>
      <c r="B36" t="n" s="5">
        <v>-1468499</v>
      </c>
    </row>
    <row r="37" spans="1:3">
      <c r="A37" t="s" s="4">
        <v>151</v>
      </c>
      <c r="B37" t="n" s="5">
        <v>12723871</v>
      </c>
    </row>
    <row r="38" spans="1:3">
      <c r="A38" t="s" s="3">
        <v>173</v>
      </c>
    </row>
    <row r="39" spans="1:3">
      <c r="A39" t="s" s="4">
        <v>110</v>
      </c>
      <c r="B39" t="n" s="5">
        <v>-82760</v>
      </c>
      <c r="C39" t="n" s="5">
        <v>-251043</v>
      </c>
    </row>
    <row r="40" spans="1:3">
      <c r="A40" t="s" s="3">
        <v>174</v>
      </c>
    </row>
    <row r="41" spans="1:3">
      <c r="A41" t="s" s="4">
        <v>175</v>
      </c>
      <c r="B41" t="n" s="5">
        <v>215456</v>
      </c>
      <c r="C41" t="n" s="5">
        <v>213361</v>
      </c>
    </row>
    <row r="42" spans="1:3">
      <c r="A42" t="s" s="4">
        <v>176</v>
      </c>
      <c r="B42" t="n" s="5">
        <v>1227</v>
      </c>
    </row>
    <row r="43" spans="1:3">
      <c r="A43" t="s" s="4">
        <v>88</v>
      </c>
      <c r="B43" t="n" s="5">
        <v>-21715</v>
      </c>
      <c r="C43" t="n" s="5">
        <v>-188174</v>
      </c>
    </row>
    <row r="44" spans="1:3">
      <c r="A44" t="s" s="4">
        <v>177</v>
      </c>
      <c r="B44" t="n" s="5">
        <v>17020</v>
      </c>
    </row>
    <row r="45" spans="1:3">
      <c r="A45" t="s" s="4">
        <v>178</v>
      </c>
      <c r="B45" t="n" s="5">
        <v>0</v>
      </c>
      <c r="C45" t="n" s="5">
        <v>0</v>
      </c>
    </row>
    <row r="46" spans="1:3">
      <c r="A46" t="s" s="4">
        <v>179</v>
      </c>
      <c r="B46" t="n" s="5">
        <v>14500</v>
      </c>
      <c r="C46" t="n" s="5">
        <v>17500</v>
      </c>
    </row>
    <row r="47" spans="1:3">
      <c r="A47" t="s" s="4">
        <v>180</v>
      </c>
      <c r="B47" t="n" s="5">
        <v>121825</v>
      </c>
      <c r="C47" t="n" s="5">
        <v>126829</v>
      </c>
    </row>
    <row r="48" spans="1:3">
      <c r="A48" t="s" s="4">
        <v>90</v>
      </c>
      <c r="B48" t="n" s="5">
        <v>-407188</v>
      </c>
      <c r="C48" t="n" s="5">
        <v>-1832</v>
      </c>
    </row>
    <row r="49" spans="1:3">
      <c r="A49" t="s" s="4">
        <v>181</v>
      </c>
      <c r="B49" t="n" s="5">
        <v>217177</v>
      </c>
      <c r="C49" t="n" s="5">
        <v>204034</v>
      </c>
    </row>
    <row r="50" spans="1:3">
      <c r="A50" t="s" s="4">
        <v>84</v>
      </c>
      <c r="B50" t="n" s="5">
        <v>120000</v>
      </c>
      <c r="C50" t="n" s="5">
        <v>470000</v>
      </c>
    </row>
    <row r="51" spans="1:3">
      <c r="A51" t="s" s="3">
        <v>182</v>
      </c>
    </row>
    <row r="52" spans="1:3">
      <c r="A52" t="s" s="4">
        <v>38</v>
      </c>
      <c r="B52" t="n" s="5">
        <v>-175284</v>
      </c>
      <c r="C52" t="n" s="5">
        <v>40778</v>
      </c>
    </row>
    <row r="53" spans="1:3">
      <c r="A53" t="s" s="4">
        <v>34</v>
      </c>
      <c r="B53" t="n" s="5">
        <v>581139</v>
      </c>
      <c r="C53" t="n" s="5">
        <v>-224895</v>
      </c>
    </row>
    <row r="54" spans="1:3">
      <c r="A54" t="s" s="4">
        <v>183</v>
      </c>
      <c r="B54" t="n" s="5">
        <v>-176446</v>
      </c>
      <c r="C54" t="n" s="5">
        <v>-181386</v>
      </c>
    </row>
    <row r="55" spans="1:3">
      <c r="A55" t="s" s="4">
        <v>184</v>
      </c>
      <c r="B55" t="n" s="5">
        <v>-138265</v>
      </c>
      <c r="C55" t="n" s="5">
        <v>315050</v>
      </c>
    </row>
    <row r="56" spans="1:3">
      <c r="A56" t="s" s="4">
        <v>44</v>
      </c>
      <c r="B56" t="n" s="5">
        <v>497064</v>
      </c>
      <c r="C56" t="n" s="5">
        <v>106430</v>
      </c>
    </row>
    <row r="57" spans="1:3">
      <c r="A57" t="s" s="3">
        <v>185</v>
      </c>
    </row>
    <row r="58" spans="1:3">
      <c r="A58" t="s" s="4">
        <v>186</v>
      </c>
      <c r="B58" t="n" s="5">
        <v>3024</v>
      </c>
      <c r="C58" t="n" s="5">
        <v>-167</v>
      </c>
    </row>
    <row r="59" spans="1:3">
      <c r="A59" t="s" s="4">
        <v>187</v>
      </c>
      <c r="B59" t="n" s="5">
        <v>30108</v>
      </c>
      <c r="C59" t="n" s="5">
        <v>17194</v>
      </c>
    </row>
    <row r="60" spans="1:3">
      <c r="A60" t="s" s="4">
        <v>52</v>
      </c>
      <c r="B60" t="n" s="5">
        <v>670605</v>
      </c>
      <c r="C60" t="n" s="5">
        <v>-116720</v>
      </c>
    </row>
    <row r="61" spans="1:3">
      <c r="A61" t="s" s="4">
        <v>149</v>
      </c>
      <c r="B61" t="n" s="7">
        <v>1487487</v>
      </c>
      <c r="C61" t="n" s="7">
        <v>5469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r="A1" t="s" s="1">
        <v>188</v>
      </c>
      <c r="B1" t="s" s="2">
        <v>1</v>
      </c>
    </row>
    <row r="2" spans="1:2">
      <c r="B2" t="s" s="2">
        <v>2</v>
      </c>
    </row>
    <row r="3" spans="1:2">
      <c r="A3" t="s" s="4">
        <v>188</v>
      </c>
      <c r="B3" t="s"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Nature of Operations and Summar</vt:lpstr>
      <vt:lpstr>New Accounting Pronouncements</vt:lpstr>
      <vt:lpstr>Acquisition of Fairmount Bancor</vt:lpstr>
      <vt:lpstr>Earnings per Share</vt:lpstr>
      <vt:lpstr>Investment Securities Available</vt:lpstr>
      <vt:lpstr>Loans Receivable and Allowance </vt:lpstr>
      <vt:lpstr>Goodwill and Other Intangible A</vt:lpstr>
      <vt:lpstr>Derivative - Interest Rate Swap</vt:lpstr>
      <vt:lpstr>Deposits</vt:lpstr>
      <vt:lpstr>Lines of Credit and Federal Hom</vt:lpstr>
      <vt:lpstr>Regulatory Capital Ratios</vt:lpstr>
      <vt:lpstr>Stock Based Compensation</vt:lpstr>
      <vt:lpstr>Fair Value Measurements</vt:lpstr>
      <vt:lpstr>Nature of Operations and Summ22</vt:lpstr>
      <vt:lpstr>Acquisition of Fairmount Banc23</vt:lpstr>
      <vt:lpstr>Earnings per Share (Tables)</vt:lpstr>
      <vt:lpstr>Investment Securities Availab25</vt:lpstr>
      <vt:lpstr>Loans Receivable and Allowanc26</vt:lpstr>
      <vt:lpstr>Goodwill and Other Intangible27</vt:lpstr>
      <vt:lpstr>Deposits (Tables)</vt:lpstr>
      <vt:lpstr>Lines of Credit and Federal H29</vt:lpstr>
      <vt:lpstr>Regulatory Capital Ratios (Tabl</vt:lpstr>
      <vt:lpstr>Stock Based Compensation (Table</vt:lpstr>
      <vt:lpstr>Fair Value Measurements (Tables</vt:lpstr>
      <vt:lpstr>Nature of Operations and Summ33</vt:lpstr>
      <vt:lpstr>Acquisition of Fairmount Banc34</vt:lpstr>
      <vt:lpstr>Allocated of Preliminary Purcha</vt:lpstr>
      <vt:lpstr>Merger Related Expenses Include</vt:lpstr>
      <vt:lpstr>Pro Forma Condensed Combined Fi</vt:lpstr>
      <vt:lpstr>Basic and Diluted Earnings Per </vt:lpstr>
      <vt:lpstr>Amortized Cost and Fair Value o</vt:lpstr>
      <vt:lpstr>Investment Securities Availab40</vt:lpstr>
      <vt:lpstr>Amortized Cost and Estimated Fa</vt:lpstr>
      <vt:lpstr>Gross Unrealized Losses on Inve</vt:lpstr>
      <vt:lpstr>Loans Receivable Excluding Loan</vt:lpstr>
      <vt:lpstr>Loans Receivable and Allowanc44</vt:lpstr>
      <vt:lpstr>Balance of Allowance for Loan L</vt:lpstr>
      <vt:lpstr>Allowance for Loan Losses by Se</vt:lpstr>
      <vt:lpstr>Past Due Loans, Segregated by A</vt:lpstr>
      <vt:lpstr>Impaired Loans (Detail)</vt:lpstr>
      <vt:lpstr>Balances of Classified Loans Ba</vt:lpstr>
      <vt:lpstr>Summary of Troubled Debt Restru</vt:lpstr>
      <vt:lpstr>Number of Contracts and Outstan</vt:lpstr>
      <vt:lpstr>Outstanding Commitments and Unu</vt:lpstr>
      <vt:lpstr>Goodwill and Other Intangible53</vt:lpstr>
      <vt:lpstr>Changes in Net Book Value of In</vt:lpstr>
      <vt:lpstr>Future Expected Annual Amortiza</vt:lpstr>
      <vt:lpstr>Derivative - Interest Rate Sw56</vt:lpstr>
      <vt:lpstr>Composition of Deposits and Rel</vt:lpstr>
      <vt:lpstr>Federal Home Loan Bank Advances</vt:lpstr>
      <vt:lpstr>Short Term Borrowings (Detail)</vt:lpstr>
      <vt:lpstr>Regulatory Capital Ratios - Add</vt:lpstr>
      <vt:lpstr>Capital Ratios and Minimum Capi</vt:lpstr>
      <vt:lpstr>Stock Option Plans - Additional</vt:lpstr>
      <vt:lpstr>Weighted-Average Assumptions as</vt:lpstr>
      <vt:lpstr>Summary of Stock Option Activit</vt:lpstr>
      <vt:lpstr>Summary of Changes in Nonvested</vt:lpstr>
      <vt:lpstr>Investment Securities Availab66</vt:lpstr>
      <vt:lpstr>Fair Value Measurements - Addit</vt:lpstr>
      <vt:lpstr>Impaired Loans and Foreclosed R</vt:lpstr>
      <vt:lpstr>Reconciliation of Beginning and</vt:lpstr>
      <vt:lpstr>Calculation of Estimated Fair 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6:36Z</dcterms:created>
  <dcterms:modified xmlns:dcterms="http://purl.org/dc/terms/" xmlns:xsi="http://www.w3.org/2001/XMLSchema-instance" xsi:type="dcterms:W3CDTF">2015-11-16T16:36:36Z</dcterms:modified>
  <dc:title xmlns:dc="http://purl.org/dc/elements/1.1/">Untitled</dc:title>
  <dc:description xmlns:dc="http://purl.org/dc/elements/1.1/"/>
  <dc:subject xmlns:dc="http://purl.org/dc/elements/1.1/"/>
  <cp:keywords/>
  <cp:category/>
</cp:coreProperties>
</file>